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Exit and Disposal Activities" sheetId="15" state="visible" r:id="rId15"/>
    <sheet xmlns:r="http://schemas.openxmlformats.org/officeDocument/2006/relationships" name="Income Taxes"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Pension Plans" sheetId="19" state="visible" r:id="rId19"/>
    <sheet xmlns:r="http://schemas.openxmlformats.org/officeDocument/2006/relationships" name="Postretirement Health Care Plan" sheetId="20" state="visible" r:id="rId20"/>
    <sheet xmlns:r="http://schemas.openxmlformats.org/officeDocument/2006/relationships" name="Stock-based Compensation and Ot"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Other Income (Expense) - Net" sheetId="25" state="visible" r:id="rId25"/>
    <sheet xmlns:r="http://schemas.openxmlformats.org/officeDocument/2006/relationships" name="Accumulated Other Comprehensive" sheetId="26" state="visible" r:id="rId26"/>
    <sheet xmlns:r="http://schemas.openxmlformats.org/officeDocument/2006/relationships" name="Segments" sheetId="27" state="visible" r:id="rId27"/>
    <sheet xmlns:r="http://schemas.openxmlformats.org/officeDocument/2006/relationships" name="Summary of Accounting Policies " sheetId="28" state="visible" r:id="rId28"/>
    <sheet xmlns:r="http://schemas.openxmlformats.org/officeDocument/2006/relationships" name="Revenue Recognition - (Tables)" sheetId="29" state="visible" r:id="rId29"/>
    <sheet xmlns:r="http://schemas.openxmlformats.org/officeDocument/2006/relationships" name="Receivables - (Tables)" sheetId="30" state="visible" r:id="rId30"/>
    <sheet xmlns:r="http://schemas.openxmlformats.org/officeDocument/2006/relationships" name="Inventories - (Tables)" sheetId="31" state="visible" r:id="rId31"/>
    <sheet xmlns:r="http://schemas.openxmlformats.org/officeDocument/2006/relationships" name="Goodwill and Other Intangible_2" sheetId="32" state="visible" r:id="rId32"/>
    <sheet xmlns:r="http://schemas.openxmlformats.org/officeDocument/2006/relationships" name="Exit and Disposal Activities (T" sheetId="33" state="visible" r:id="rId33"/>
    <sheet xmlns:r="http://schemas.openxmlformats.org/officeDocument/2006/relationships" name="Short-term and Long-term Debt -" sheetId="34" state="visible" r:id="rId34"/>
    <sheet xmlns:r="http://schemas.openxmlformats.org/officeDocument/2006/relationships" name="Financial Instruments - (Tables" sheetId="35" state="visible" r:id="rId35"/>
    <sheet xmlns:r="http://schemas.openxmlformats.org/officeDocument/2006/relationships" name="Pension Plans - (Tables)" sheetId="36" state="visible" r:id="rId36"/>
    <sheet xmlns:r="http://schemas.openxmlformats.org/officeDocument/2006/relationships" name="Postretirement Health Care Pl_2" sheetId="37" state="visible" r:id="rId37"/>
    <sheet xmlns:r="http://schemas.openxmlformats.org/officeDocument/2006/relationships" name="Stock-based Compensation and _2" sheetId="38" state="visible" r:id="rId38"/>
    <sheet xmlns:r="http://schemas.openxmlformats.org/officeDocument/2006/relationships" name="Earnings Per Share - (Tables)" sheetId="39" state="visible" r:id="rId39"/>
    <sheet xmlns:r="http://schemas.openxmlformats.org/officeDocument/2006/relationships" name="Commitments and Contingencies -" sheetId="40" state="visible" r:id="rId40"/>
    <sheet xmlns:r="http://schemas.openxmlformats.org/officeDocument/2006/relationships" name="Leases - (Tables)" sheetId="41" state="visible" r:id="rId41"/>
    <sheet xmlns:r="http://schemas.openxmlformats.org/officeDocument/2006/relationships" name="Other Income (Expense) - Net - " sheetId="42" state="visible" r:id="rId42"/>
    <sheet xmlns:r="http://schemas.openxmlformats.org/officeDocument/2006/relationships" name="Accumulated Other Comprehensi_2" sheetId="43" state="visible" r:id="rId43"/>
    <sheet xmlns:r="http://schemas.openxmlformats.org/officeDocument/2006/relationships" name="Segments - (Tables)" sheetId="44" state="visible" r:id="rId44"/>
    <sheet xmlns:r="http://schemas.openxmlformats.org/officeDocument/2006/relationships" name="Revenue Recognition - Revenue D" sheetId="45" state="visible" r:id="rId45"/>
    <sheet xmlns:r="http://schemas.openxmlformats.org/officeDocument/2006/relationships" name="Revenue Recognition - Narrative" sheetId="46" state="visible" r:id="rId46"/>
    <sheet xmlns:r="http://schemas.openxmlformats.org/officeDocument/2006/relationships" name="Revenue Recognition - Performan" sheetId="47" state="visible" r:id="rId47"/>
    <sheet xmlns:r="http://schemas.openxmlformats.org/officeDocument/2006/relationships" name="Acquisitions - Narrative (Detai" sheetId="48" state="visible" r:id="rId48"/>
    <sheet xmlns:r="http://schemas.openxmlformats.org/officeDocument/2006/relationships" name="Receivables - Narrative (Detail" sheetId="49" state="visible" r:id="rId49"/>
    <sheet xmlns:r="http://schemas.openxmlformats.org/officeDocument/2006/relationships" name="Receivables - Summary of Effect" sheetId="50" state="visible" r:id="rId50"/>
    <sheet xmlns:r="http://schemas.openxmlformats.org/officeDocument/2006/relationships" name="Receivables - Components of Tra" sheetId="51" state="visible" r:id="rId51"/>
    <sheet xmlns:r="http://schemas.openxmlformats.org/officeDocument/2006/relationships" name="Receivables - Trade and Other R" sheetId="52" state="visible" r:id="rId52"/>
    <sheet xmlns:r="http://schemas.openxmlformats.org/officeDocument/2006/relationships" name="Receivables - Components of Cur" sheetId="53" state="visible" r:id="rId53"/>
    <sheet xmlns:r="http://schemas.openxmlformats.org/officeDocument/2006/relationships" name="Receivables - Components of Fin" sheetId="54" state="visible" r:id="rId54"/>
    <sheet xmlns:r="http://schemas.openxmlformats.org/officeDocument/2006/relationships" name="Receivables - Schedule of Perfo" sheetId="55" state="visible" r:id="rId55"/>
    <sheet xmlns:r="http://schemas.openxmlformats.org/officeDocument/2006/relationships" name="Receivables - Finance and Contr" sheetId="56" state="visible" r:id="rId56"/>
    <sheet xmlns:r="http://schemas.openxmlformats.org/officeDocument/2006/relationships" name="Receivables - Aging of Finance " sheetId="57" state="visible" r:id="rId57"/>
    <sheet xmlns:r="http://schemas.openxmlformats.org/officeDocument/2006/relationships" name="Receivables - Schedule of Finan" sheetId="58" state="visible" r:id="rId58"/>
    <sheet xmlns:r="http://schemas.openxmlformats.org/officeDocument/2006/relationships" name="Inventories - Schedule of Inven" sheetId="59" state="visible" r:id="rId59"/>
    <sheet xmlns:r="http://schemas.openxmlformats.org/officeDocument/2006/relationships" name="Inventories - Narrative (Detail"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Exit and Disposal Activities - " sheetId="65" state="visible" r:id="rId65"/>
    <sheet xmlns:r="http://schemas.openxmlformats.org/officeDocument/2006/relationships" name="Exit and Disposal Activities _2" sheetId="66" state="visible" r:id="rId66"/>
    <sheet xmlns:r="http://schemas.openxmlformats.org/officeDocument/2006/relationships" name="Exit and Disposal Activities _3" sheetId="67" state="visible" r:id="rId67"/>
    <sheet xmlns:r="http://schemas.openxmlformats.org/officeDocument/2006/relationships" name="Income Taxes - Narrative (Detai" sheetId="68" state="visible" r:id="rId68"/>
    <sheet xmlns:r="http://schemas.openxmlformats.org/officeDocument/2006/relationships" name="Short-term and Long-term Debt_2" sheetId="69" state="visible" r:id="rId69"/>
    <sheet xmlns:r="http://schemas.openxmlformats.org/officeDocument/2006/relationships" name="Short-term and Long-term Debt_3" sheetId="70" state="visible" r:id="rId70"/>
    <sheet xmlns:r="http://schemas.openxmlformats.org/officeDocument/2006/relationships" name="Financial Instruments - Narrati" sheetId="71" state="visible" r:id="rId71"/>
    <sheet xmlns:r="http://schemas.openxmlformats.org/officeDocument/2006/relationships" name="Financial Instruments - Fair Va" sheetId="72" state="visible" r:id="rId72"/>
    <sheet xmlns:r="http://schemas.openxmlformats.org/officeDocument/2006/relationships" name="Pension Plans - Net Periodic Pe" sheetId="73" state="visible" r:id="rId73"/>
    <sheet xmlns:r="http://schemas.openxmlformats.org/officeDocument/2006/relationships" name="Pension Plans - Narrative (Deta" sheetId="74" state="visible" r:id="rId74"/>
    <sheet xmlns:r="http://schemas.openxmlformats.org/officeDocument/2006/relationships" name="Postretirement Health Care Pl_3"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Stock-based Compensation and _7" sheetId="80" state="visible" r:id="rId80"/>
    <sheet xmlns:r="http://schemas.openxmlformats.org/officeDocument/2006/relationships" name="Stock-based Compensation and _8" sheetId="81" state="visible" r:id="rId81"/>
    <sheet xmlns:r="http://schemas.openxmlformats.org/officeDocument/2006/relationships" name="Stock-based Compensation and _9" sheetId="82" state="visible" r:id="rId82"/>
    <sheet xmlns:r="http://schemas.openxmlformats.org/officeDocument/2006/relationships" name="Stock-based Compensation and_10" sheetId="83" state="visible" r:id="rId83"/>
    <sheet xmlns:r="http://schemas.openxmlformats.org/officeDocument/2006/relationships" name="Stock-based Compensation and_11" sheetId="84" state="visible" r:id="rId84"/>
    <sheet xmlns:r="http://schemas.openxmlformats.org/officeDocument/2006/relationships" name="Stock-based Compensation and_12" sheetId="85" state="visible" r:id="rId85"/>
    <sheet xmlns:r="http://schemas.openxmlformats.org/officeDocument/2006/relationships" name="Stock-based Compensation and_13" sheetId="86" state="visible" r:id="rId86"/>
    <sheet xmlns:r="http://schemas.openxmlformats.org/officeDocument/2006/relationships" name="Stock-based Compensation and_14" sheetId="87" state="visible" r:id="rId87"/>
    <sheet xmlns:r="http://schemas.openxmlformats.org/officeDocument/2006/relationships" name="Earnings Per Share - Computatio" sheetId="88" state="visible" r:id="rId88"/>
    <sheet xmlns:r="http://schemas.openxmlformats.org/officeDocument/2006/relationships" name="Earnings Per Share - Narrative " sheetId="89" state="visible" r:id="rId89"/>
    <sheet xmlns:r="http://schemas.openxmlformats.org/officeDocument/2006/relationships" name="Commitments and Contingencies_2" sheetId="90" state="visible" r:id="rId90"/>
    <sheet xmlns:r="http://schemas.openxmlformats.org/officeDocument/2006/relationships" name="Leases - Supplemental Balance S" sheetId="91" state="visible" r:id="rId91"/>
    <sheet xmlns:r="http://schemas.openxmlformats.org/officeDocument/2006/relationships" name="Other Income (Expense) - Net _2"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Segments - Net Sales by Segment" sheetId="95" state="visible" r:id="rId95"/>
    <sheet xmlns:r="http://schemas.openxmlformats.org/officeDocument/2006/relationships" name="Segments - Assets by Segment (D"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27,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1-7724</t>
        </is>
      </c>
    </row>
    <row r="9">
      <c r="A9" s="4" t="inlineStr">
        <is>
          <t>Entity Registrant Name</t>
        </is>
      </c>
      <c r="B9" s="4" t="inlineStr">
        <is>
          <t>Snap-on Inc</t>
        </is>
      </c>
    </row>
    <row r="10">
      <c r="A10" s="4" t="inlineStr">
        <is>
          <t>Entity Incorporation, State or Country Code</t>
        </is>
      </c>
      <c r="B10" s="4" t="inlineStr">
        <is>
          <t>DE</t>
        </is>
      </c>
    </row>
    <row r="11">
      <c r="A11" s="4" t="inlineStr">
        <is>
          <t>Entity Tax Identification Number</t>
        </is>
      </c>
      <c r="B11" s="4" t="inlineStr">
        <is>
          <t>39-0622040</t>
        </is>
      </c>
    </row>
    <row r="12">
      <c r="A12" s="4" t="inlineStr">
        <is>
          <t>Entity Address, Address Line One</t>
        </is>
      </c>
      <c r="B12" s="4" t="inlineStr">
        <is>
          <t>2801 80th Street,</t>
        </is>
      </c>
    </row>
    <row r="13">
      <c r="A13" s="4" t="inlineStr">
        <is>
          <t>Entity Address, City or Town</t>
        </is>
      </c>
      <c r="B13" s="4" t="inlineStr">
        <is>
          <t>Kenosha,</t>
        </is>
      </c>
    </row>
    <row r="14">
      <c r="A14" s="4" t="inlineStr">
        <is>
          <t>Entity Address, State or Province</t>
        </is>
      </c>
      <c r="B14" s="4" t="inlineStr">
        <is>
          <t>WI</t>
        </is>
      </c>
    </row>
    <row r="15">
      <c r="A15" s="4" t="inlineStr">
        <is>
          <t>Entity Address, Postal Zip Code</t>
        </is>
      </c>
      <c r="B15" s="4" t="inlineStr">
        <is>
          <t>53143</t>
        </is>
      </c>
    </row>
    <row r="16">
      <c r="A16" s="4" t="inlineStr">
        <is>
          <t>City Area Code</t>
        </is>
      </c>
      <c r="B16" s="4" t="inlineStr">
        <is>
          <t>262</t>
        </is>
      </c>
    </row>
    <row r="17">
      <c r="A17" s="4" t="inlineStr">
        <is>
          <t>Local Phone Number</t>
        </is>
      </c>
      <c r="B17" s="4" t="inlineStr">
        <is>
          <t>656-5200</t>
        </is>
      </c>
    </row>
    <row r="18">
      <c r="A18" s="4" t="inlineStr">
        <is>
          <t>Title of 12(b) Security</t>
        </is>
      </c>
      <c r="B18" s="4" t="inlineStr">
        <is>
          <t>Common Stock, $1.00 par value</t>
        </is>
      </c>
    </row>
    <row r="19">
      <c r="A19" s="4" t="inlineStr">
        <is>
          <t>Trading Symbol</t>
        </is>
      </c>
      <c r="B19" s="4" t="inlineStr">
        <is>
          <t>SN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446614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CIK</t>
        </is>
      </c>
      <c r="B31" s="4" t="inlineStr">
        <is>
          <t>0000091440</t>
        </is>
      </c>
    </row>
    <row r="32">
      <c r="A32" s="4" t="inlineStr">
        <is>
          <t>Current Fiscal Year End Date</t>
        </is>
      </c>
      <c r="B32" s="4" t="inlineStr">
        <is>
          <t>--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7, 2020</t>
        </is>
      </c>
    </row>
    <row r="3">
      <c r="A3" s="3" t="inlineStr">
        <is>
          <t>Revenue from Contract with Customer [Abstract]</t>
        </is>
      </c>
    </row>
    <row r="4">
      <c r="A4" s="4" t="inlineStr">
        <is>
          <t>Revenue Recognition</t>
        </is>
      </c>
      <c r="B4" s="4" t="inlineStr">
        <is>
          <t>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Revenue Disaggregation: The following table shows the consolidated revenues by revenue source: Three Months Ended Six Months Ended (Amounts in millions) June 27, June 29, June 27, June 29, Revenue from contracts with customers $ 718.4 $ 945.8 $ 1,565.0 $ 1,862.2 Other revenues 5.9 5.5 11.5 10.8 Total net sales 724.3 951.3 1,576.5 1,873.0 Financial services revenue 84.6 84.1 170.5 169.7 Total revenues $ 808.9 $ 1,035.4 $ 1,747.0 $ 2,042.7 Snap-on evaluates the performance of its operating segments based on segment revenues, including both external and intersegment net sales, and segment operating earnings. Snap-on accounts for both intersegment sales and transfers based primarily on standard costs with reasonable mark-ups established between the segments. Intersegment amounts are eliminated to arrive at Snap-on’s consolidated financial results. The following tables represent external net sales disaggregated by geography, based on the customers’ billing addresses: For the Three Months Ended June 27, 2020 Commercial Snap-on Repair Systems &amp; Industrial Tools &amp; Information Financial Snap-on (Amounts in millions) Group Group Group Services Eliminations Incorporated Net sales: North America* $ 96.9 $ 291.5 $ 148.5 $ — $ — $ 536.9 Europe 54.9 17.5 36.9 — — 109.3 All other 52.7 14.3 11.1 — — 78.1 External net sales 204.5 323.3 196.5 — — 724.3 Intersegment net sales 57.4 — 48.5 — (105.9) — Total net sales 261.9 323.3 245.0 — (105.9) 724.3 Financial services revenue — — — 84.6 — 84.6 Total revenue $ 261.9 $ 323.3 $ 245.0 $ 84.6 $ (105.9) $ 808.9 For the Six Months Ended June 27, 2020 Commercial Snap-on Repair Systems &amp; Industrial Tools &amp; Information Financial Snap-on (Amounts in millions) Group Group Group Services Eliminations Incorporated Net sales: North America* $ 205.8 $ 618.4 $ 325.8 $ — $ — $ 1,150.0 Europe 122.0 48.6 93.5 — — 264.1 All other 103.7 32.2 26.5 — — 162.4 External net sales 431.5 699.2 445.8 — — 1,576.5 Intersegment net sales 130.3 — 113.8 — (244.1) — Total net sales 561.8 699.2 559.6 — (244.1) 1,576.5 Financial services revenue — — — 170.5 — 170.5 Total revenue $ 561.8 $ 699.2 $ 559.6 $ 170.5 $ (244.1) $ 1,747.0 * North America is comprised of the United States, Canada and Mexico. For the Three Months Ended June 29, 2019 Commercial Snap-on Repair Systems &amp; Industrial Tools &amp; Information Financial Snap-on (Amounts in millions) Group Group Group Services Eliminations Incorporated Net sales: North America* $ 121.6 $ 350.1 $ 202.3 $ — $ — $ 674.0 Europe 72.3 36.5 62.3 — — 171.1 All other 69.1 19.2 17.9 — — 106.2 External net sales 263.0 405.8 282.5 — — 951.3 Intersegment net sales 72.0 — 66.4 — (138.4) — Total net sales 335.0 405.8 348.9 — (138.4) 951.3 Financial services revenue — — — 84.1 — 84.1 Total revenue $ 335.0 $ 405.8 $ 348.9 $ 84.1 $ (138.4) $ 1,035.4 For the Six Months Ended June 29, 2019 Commercial Snap-on Repair Systems &amp; Industrial Tools &amp; Information Financial Snap-on (Amounts in millions) Group Group Group Services Eliminations Incorporated Net sales: North America* $ 230.5 $ 701.7 $ 387.4 $ — $ — $ 1,319.6 Europe 149.7 73.4 121.8 — — 344.9 All other 132.3 40.9 35.3 — — 208.5 External net sales 512.5 816.0 544.5 — — 1,873.0 Intersegment net sales 145.0 — 132.3 — (277.3) — Total net sales 657.5 816.0 676.8 — (277.3) 1,873.0 Financial services revenue — — — 169.7 — 169.7 Total revenue $ 657.5 $ 816.0 $ 676.8 $ 169.7 $ (277.3) $ 2,042.7 * North America is comprised of the United States, Canada and Mexico. The following tables represent external net sales disaggregated by customer type: For the Three Months Ended June 27, 2020 Commercial Snap-on Repair Systems &amp; Industrial Tools &amp; Information Financial Snap-on (Amounts in millions) Group Group Group Services Eliminations Incorporated Net sales: Vehicle service professionals $ 20.0 $ 323.3 $ 196.5 $ — $ — $ 539.8 All other professionals 184.5 — — — — 184.5 External net sales 204.5 323.3 196.5 — — 724.3 Intersegment net sales 57.4 — 48.5 — (105.9) — Total net sales 261.9 323.3 245.0 — (105.9) 724.3 Financial services revenue — — — 84.6 — 84.6 Total revenue $ 261.9 $ 323.3 $ 245.0 $ 84.6 $ (105.9) $ 808.9 For the Six Months Ended June 27, 2020 Commercial Snap-on Repair Systems &amp; Industrial Tools &amp; Information Financial Snap-on (Amounts in millions) Group Group Group Services Eliminations Incorporated Net sales: Vehicle service professionals $ 39.4 $ 699.2 $ 445.8 $ — $ — $ 1,184.4 All other professionals 392.1 — — — — 392.1 External net sales 431.5 699.2 445.8 — — 1,576.5 Intersegment net sales 130.3 — 113.8 — (244.1) — Total net sales 561.8 699.2 559.6 — (244.1) 1,576.5 Financial services revenue — — — 170.5 — 170.5 Total revenue $ 561.8 $ 699.2 $ 559.6 $ 170.5 $ (244.1) $ 1,747.0 For the Three Months Ended June 29, 2019 Commercial Snap-on Repair Systems &amp; Industrial Tools &amp; Information Financial Snap-on (Amounts in millions) Group Group Group Services Eliminations Incorporated Net sales: Vehicle service professionals $ 24.0 $ 405.8 $ 282.5 $ — $ — $ 712.3 All other professionals 239.0 — — — — 239.0 External net sales 263.0 405.8 282.5 — — 951.3 Intersegment net sales 72.0 — 66.4 — (138.4) — Total net sales 335.0 405.8 348.9 — (138.4) 951.3 Financial services revenue — — — 84.1 — 84.1 Total revenue $ 335.0 $ 405.8 $ 348.9 $ 84.1 $ (138.4) $ 1,035.4 For the Six Months Ended June 29, 2019 Commercial Snap-on Repair Systems &amp; Industrial Tools &amp; Information Financial Snap-on (Amounts in millions) Group Group Group Services Eliminations Incorporated Net sales: Vehicle service professionals $ 44.0 $ 816.0 $ 544.5 $ — $ — $ 1,404.5 All other professionals 468.5 — — — — 468.5 External net sales 512.5 816.0 544.5 — — 1,873.0 Intersegment net sales 145.0 — 132.3 — (277.3) — Total net sales 657.5 816.0 676.8 — (277.3) 1,873.0 Financial services revenue — — — 169.7 — 169.7 Total revenue $ 657.5 $ 816.0 $ 676.8 $ 169.7 $ (277.3) $ 2,042.7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also derives revenue from various financing programs designed to facilitate the sales of its products and support its franchise business. Approximately 90% of Snap-on’s net sales are products sold at a point in time through ship-and-bill performance obligations that also includes service repair services. The remaining sales revenue is earned over time primarily on a subscription basis including software, extended warranty and other subscription service agreements. Snap-on enters into contracts related to the selling of tools, diagnostic and repair information and equipment products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range from one month up to 60 months. Snap-on had approximately $222.0 million of long-term contracts that have fixed consideration that extends beyond one year as of June 27, 2020. Snap-on expects to recognize approximately 55% of these contracts as revenue by the end of fiscal 2021, an additional 35% by the end of fiscal 2023 and the balance thereafter. Contract Liabilities (Deferred Revenues): Contract liabilities are recorded when cash payments are received in advance of Snap-on’s performance. The timing of payment is typically on a monthly, quarterly or annual basis. The balance of total contract liabilities was $58.1 million and $65.1 million at June 27, 2020, and at December 28, 2019, respectively. The current portion of contract liabilities is included in “Other accrued liabilities” and the non-current portion of such liabilities is included in “Other long-term liabilities” on the accompanying Condensed Consolidated Balance Sheets. During the three and six months ended June 27, 2020, Snap-on recognized revenue of $10.7 million and $42.4 million, respectively, that was included in the $65.1 million contract liability balance at December 28, 2019, which was primarily from the amortization of software subscriptions, extended warranties and other subscription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7, 2020</t>
        </is>
      </c>
    </row>
    <row r="3">
      <c r="A3" s="3" t="inlineStr">
        <is>
          <t>Business Combinations [Abstract]</t>
        </is>
      </c>
    </row>
    <row r="4">
      <c r="A4" s="4" t="inlineStr">
        <is>
          <t>Acquisitions</t>
        </is>
      </c>
      <c r="B4" s="4" t="inlineStr">
        <is>
          <t>Acquisitions On January 31, 2020, Snap-on acquired substantially all of the assets related to the TreadReader product line from Sigmavision Limited (“Sigmavision”), for a cash purchase price of $5.9 million. Sigmavision designs and manufactures handheld devices and drive-over ramps that provide tire information for use in the automotive industry. During the second quarter of 2020, the company completed the purchase accounting valuations for the acquired net assets of Sigmavision. The $5.6 million excess of the purchase price over the fair value of the net assets acquired was recorded in “Goodwill” on the accompanying Condensed Consolidated Balance Sheets. On August 7, 2019, Snap-on acquired Cognitran Limited (“Cognitran”) for a cash purchase price of $30.6 million (or $29.6 million, net of cash acquired). Cognitran, based in Chelmsford, United Kingdom, specializes in flexible, modular and highly scalable “Software as a Service” (SaaS) products for OEM customers and their dealers, focused on the creation and delivery of service, diagnostics, parts and repair information to OEM dealers and connected vehicle platforms. During the second quarter of 2020, the company completed the purchase accounting valuations for the acquired net assets of Cognitran. The $14.5 million excess of the purchase price over the fair value of the net assets acquired was recorded in “Goodwill” on the accompanying Condensed Consolidated Balance Sheets. On April 2, 2019, Snap-on acquired Power Hawk Technologies, Inc. (“Power Hawk”) for a cash purchase price of $7.9 million. Power Hawk, based in Rockaway, New Jersey, designs, manufactures and distributes rescue tools and related equipment for a variety of military, governmental and fire, rescue and emergency operations. The company completed the purchase accounting valuations for the acquired net assets of Power Hawk, including intangible assets, in the third quarter of 2019. The $6.4 million excess of the purchase price over the fair value of the net assets acquired was recorded in “Goodwill” on the accompanying Condensed Consolidated Balance Sheets. On January 25, 2019, Snap-on acquired substantially all of the assets of TMB GeoMarketing Limited (“TMB”) for a cash purchase price of $1.3 million. TMB, based in Dorking, United Kingdom, designs planning software used by OEMs to optimize dealer locations and manage the performance of dealer outlets. The company completed the purchase accounting valuations for the acquired net assets of TMB during the first quarter of 2019. Substantially all of the purchase price was recorded in “Goodwill” on the accompanying Condensed Consolidated Balance Sheets. For segment reporting purposes, the results of operations and assets of Sigmavision, Cognitran and TMB have been included in the Repair Systems &amp; Information Group since the respective acquisition dates, and the results of operations and assets of Power Hawk have been included in the Commercial &amp; Industrial Group since the acquisition date. Pro forma financial information has not been presented for these acquisitions as the net effects were neither significant nor material to Snap-on’s results of operations or financial position. See Note 6 for further information on goodwill and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27, 2020</t>
        </is>
      </c>
    </row>
    <row r="3">
      <c r="A3" s="3" t="inlineStr">
        <is>
          <t>Receivables [Abstract]</t>
        </is>
      </c>
    </row>
    <row r="4">
      <c r="A4" s="4" t="inlineStr">
        <is>
          <t>Receivables</t>
        </is>
      </c>
      <c r="B4" s="4" t="inlineStr">
        <is>
          <t xml:space="preserve">Receivables At the beginning of fiscal 2020, Snap-on adopted ASU No. 2016-13, Financial Instruments - Credit Losses (Topic 326) . The adoption did not have a significant impact on the company’s consolidated financial statements. Under ASU No. 2016-13, Snap-on is required to remeasure expected credit losses for financial instruments held at the reporting date based on historical experience, current conditions and reasonable forecasts. The effects of adjustments to the December 28, 2019 Condensed Consolidated Balance Sheet as a result of the adoption of ASU No. 2016-13, including an increase in the allowance for credit losses of $8.1 million, were as follows: Balance at Opening Balance at (Amounts in millions) December 28, Topic 326 Adjustments December 29, Current assets Finance receivables - allowance for credit losses $ (19.7) $ (1.7) $ (21.4) Contract receivables - allowance for credit losses (1.5) (0.5) (2.0) Long-term assets Finance receivables - allowance for credit losses (42.2) (3.5) (45.7) Contract receivables - allowance for credit losses (4.1) (2.4) (6.5) Total allowances for credit losses $ (67.5) $ (8.1) $ (75.6) Deferred income tax assets $ 52.3 $ 2.0 $ 54.3 Equity Retained Earnings $ 4,779.7 $ (6.1) $ 4,773.6 Trade and Other Accounts Receivable: Snap-on’s trade and other accounts receivable primarily arise from the sale of tools and diagnostic and equipment products to a broad range of industrial and commercial customers and to Snap-on’s independent franchise van channel on a non-extended-term basis with payment terms generally ranging from 30 to 120 days. The components of Snap-on’s trade and other accounts receivable as of June 27, 2020, and December 28, 2019, are as follows: (Amounts in millions) June 27, December 28, Trade and other accounts receivable $ 587.1 $ 715.5 Allowances for credit losses (23.6) (20.9) Total trade and other accounts receivable – net $ 563.5 $ 694.6 The following is a rollforward of the allowances for credit losses related to trade and other accounts receivable for the three and six months ended June 27, 2020: Three Months Ended Six Months Ended (Amounts in millions) June 27, 2020 June 27, 2020 Allowances for credit losses: Beginning of period $ 20.4 $ 20.9 Provision for credit losses 5.5 9.1 Charge-offs (2.4) (5.5) Recoveries — — Currency translation 0.1 (0.9) End of period $ 23.6 $ 23.6 Finance and Contract Receivables: Snap-on Credit LLC (“SOC”), the company’s financial services operation in the United States, originates extended-term finance and contract receivables on sales of Snap-on’s products sold through the U.S. franchisee and customer network and to certain other customers of Snap-on; Snap-on’s foreign finance subsidiaries provide similar financing internationally. Interest income on finance and contract receivables is included in “Financial services revenue” on the accompanying Condensed Consolidated Statements of Earnings. Snap-on’s finance receivables are comprised of extended-term payment contracts to both technicians and independent shop owners (i.e., franchisees’ customers) to enable them to purchase tools and diagnostic and equipment products on an extended-term payment plan, generally with payment terms of approximately four years. Contract receivables, with payment terms of up to 10 years, are comprised of extended-term payment contracts to a broad base of customers worldwide, including shop owners, both independents and national chains, for their purchase of tools and diagnostic and equipment products, as well as extended-term contracts to franchisees to meet a number of financing needs, including working capital loans, loans to enable new franchisees to fund the purchase of the franchise and van leases, or the expansion of an existing franchise. Finance and contract receivables are generally secured by the underlying tools and/or diagnostic or equipment products financed and, for contracts to franchisees, other franchisee assets. The components of Snap-on’s current finance and contract receivables as of June 27, 2020, and December 28, 2019, are as follows: (Amounts in millions) June 27, December 28, Finance installment receivables $ 501.3 $ 511.9 Finance lease receivables, net of unearned finance charges of $8.1 million and $11.7 million, respectively 29.2 37.9 Total finance receivables 530.5 549.8 Contract installment receivables 49.0 50.8 Contract lease receivables, net of unearned finance charges of $17.9 million and $18.2 million, respectively 50.8 51.4 Total contract receivables 99.8 102.2 Total 630.3 652.0 Allowances for credit losses: Finance installment receivables (21.5) (19.2) Finance lease receivables (0.5) (0.5) Total finance allowance for credit losses (22.0) (19.7) Contract installment receivables (0.8) (0.5) Contract lease receivables (1.3) (1.0) Total contract allowance for credit losses (2.1) (1.5) Total allowance for credit losses (24.1) (21.2) Total current finance and contract receivables – net $ 606.2 $ 630.8 Finance receivables – net $ 508.5 $ 530.1 Contract receivables – net 97.7 100.7 Total current finance and contract receivables – net $ 606.2 $ 630.8 The components of Snap-on’s finance and contract receivables with payment terms beyond one year as of June 27, 2020, and December 28, 2019, are as follows: (Amounts in millions) June 27, December 28, Finance installment receivables $ 1,160.1 $ 1,106.0 Finance lease receivables, net of unearned finance charges of $6.0 million and $8.2 million, respectively 30.7 39.7 Total finance receivables 1,190.8 1,145.7 Contract installment receivables 201.6 195.5 Contract lease receivables, net of unearned finance charges of $28.7 million and $29.4 million, respectively 172.3 168.7 Total contract receivables 373.9 364.2 Total 1,564.7 1,509.9 Allowances for credit losses: Finance installment receivables (50.0) (41.6) Finance lease receivables (0.5) (0.6) Total finance allowance for credit losses (50.5) (42.2) Contract installment receivables (3.3) (1.8) Contract lease receivables (3.7) (2.3) Total contract allowance for credit losses (7.0) (4.1) Total allowance for credit losses (57.5) (46.3) Total long-term finance and contract receivables – net $ 1,507.2 $ 1,463.6 Finance receivables – net $ 1,140.3 $ 1,103.5 Contract receivables – net 366.9 360.1 Total long-term finance and contract receivables – net $ 1,507.2 $ 1,463.6 Credit quality: The company’s receivable portfolio is comprised of two portfolio segments, finance and contract receivables, which are the same segments used to estimate expected credit losses reported in the allowance for credit losses. The amortized cost basis for finance and contract receivables is the amount originated adjusted for applicable accrued interest and net of deferred fees or costs, collection of cash, and write-offs. The company monitors and assesses credit risk based on the characteristics of each portfolio segment. When extending credit, Snap-on evaluates the collectability of the receivables based on a combination of various financial and qualitative factors that may affect a customer’s ability to pay. These factors may include the customer’s financial condition, past payment experience, and credit bureau and proprietary Snap-on credit model information, as well as the value of the underlying collateral. For finance and contract receivables, Snap-on assesses quantitative and qualitative factors through the use of credit quality indicators consisting primarily of collection experience and related internal metrics. Delinquency is the primary indicator of credit quality for finance and contract receivables. Snap-on conducts monthly reviews of credit and collection performance for both the finance and contract receivable portfolios focusing on data such as delinquency trends, nonaccrual receivables, and write-off and recovery activity. These reviews allow for the formulation of collection strategies and potential collection policy modifications in response to changing risk profiles in the finance and contract receivable portfolios. The other internal metrics include credit exposure by customer and delinquency classification to further monitor changing risk profiles. The company maintains a system that aggregates credit exposure and provides delinquency data by days past due aging categories. A receivable 30 days or more past due is considered delinquent. However, customers are monitored prior to becoming 30 days past due. The amortized cost basis of finance and contract receivables by origination year as of June 27, 2020, are as follows: (Amounts in millions) 2020 2019 2018 2017 2016 Prior Total Finance Receivables: Delinquent $ 1.5 $ 12.4 $ 8.4 $ 4.9 $ 2.3 $ 0.5 $ 30.0 Non-delinquent 780.8 563.7 225.7 89.7 28.3 3.1 1,691.3 Total Finance receivables $ 782.3 $ 576.1 $ 234.1 $ 94.6 $ 30.6 $ 3.6 $ 1,721.3 Contract receivables: Delinquent $ 0.1 $ 0.7 $ 0.8 $ 1.1 $ 0.5 $ 0.4 $ 3.6 Non-delinquent 100.6 143.1 98.3 63.9 32.6 31.6 470.1 Total Contract receivables $ 100.7 $ 143.8 $ 99.1 $ 65.0 $ 33.1 $ 32.0 $ 473.7 Allowance for credit losses: The allowance for credit losses utilizes an expected credit loss objective for the recognition of credit losses on receivables over the contractual life using historical experience, asset specific risk characteristics, current conditions, reasonable and supportable forecasts, and the appropriate reversion period, when applicable. The allowance for credit losses is maintained at a level that is considered adequate to cover credit related losses on the receivables. Management performs detailed reviews of its receivables on a monthly and/or quarterly basis to assess the adequacy of the allowance and determine if any impairment has occurred. A receivable may have credit losses when it is expected that all amounts related to the receivable will not be collected according to the contractual terms of the agreement. Amounts determined to be uncollectable are charged directly against the allowance, while amounts recovered on previously written-off accounts increase the allowance. For both finance and contract receivables, net write-offs include the principal amount of losses written off as well as written-off accrued interest and fees, and recourse from franchisees on finance receivables. Recovered interest and fees previously written off are recorded through the allowance for credit losses and increase the allowance. Finance receivables are assessed for write-off when an account becomes 120 days past due and are written off typically within 60 days of asset repossession. Contract receivables related to equipment leases are generally written off when an account becomes 150 days past due, while contract receivables related to franchise finance and van leases are generally written off up to 180 days past the asset return date. For finance and contract receivables, customer bankruptcies are generally written off upon notification that the associated debt is not being reaffirmed or, in any event, no later than 180 days past due. Additions to the allowances for credit losses are maintained through adjustments to the provision for credit losses. For finance receivables, the company uses a vintage loss rate methodology to determine expected losses. Vintage analysis aims to calculate losses based on the timing of the losses in comparison to the origination of the receivables. The finance receivable portfolio contains a substantial amount of homogeneous contracts which fits well with the vintage analysis. For contract receivables the company primarily uses a Weighted-Average Remaining Maturity methodology (“WARM”). The WARM methodology calculates the average annual write-off rate and applies it to the remaining term of the receivables. The WARM method is used since the contract receivables have limited loss experience over generally longer terms and, therefore, the predictive loss patterns are more difficult to estimate. The company performed a correlation analysis to compare historical losses to many economic factors. The primary economic factors considered were real gross domestic product, civilian unemployment, industrial production index, and repair and maintenance employment rate; the company determined that there is limited correlation between the historical losses and economic factors. As a result, consideration was given to qualitative factors to adjust the reserve balance for asset specific risk characteristics, current conditions and future expectations. Similar qualitative factors are considered for both finance and contract receivables. The qualitative factors used in determining the estimate of expected credit losses are influenced by the changes in the composition of the portfolio, underwriting practices, and other relevant conditions that were different from the historical periods, which included considering the impact of the COVID-19 pandemic. The allowance for credit losses is adjusted each period for changes in the credit risk and expected lifetime credit losses. The following is a rollforward of the allowances for credit losses for finance and contract receivables for the three and six months ended June 27, 2020, and June 29, 2019: Three Months Ended Six Months Ended (Amounts in millions) Finance Contract Finance Contract Allowances for credit losses: Beginning of period $ 69.2 $ 8.6 $ 61.9 $ 5.6 Impact of adopting ASU No. 2016-13 — — 5.2 2.9 Provision for credit losses 15.1 1.2 31.4 2.6 Charge-offs (14.2) (0.9) (30.1) (2.2) Recoveries 2.2 0.2 4.2 0.2 Currency translation 0.2 — (0.1) — End of period $ 72.5 $ 9.1 $ 72.5 $ 9.1 Three Months Ended Six Months Ended (Amounts in millions) Finance Receivables Contract Receivables Finance Receivables Contract Receivables Allowances for credit losses: Beginning of period $ 61.0 $ 4.7 $ 61.4 $ 4.3 Provision for credit losses 11.9 1.2 24.4 2.1 Charge-offs (13.9) (1.0) (28.9) (1.7) Recoveries 2.0 0.2 4.0 0.3 Currency translation (0.1) (0.1) — — End of period $ 60.9 $ 5.0 $ 60.9 $ 5.0 Past due: Depending on the contract, payments for finance and contract receivables are due on a monthly or weekly basis. Weekly payments are converted into a monthly equivalent for purposes of calculating delinquency. Delinquencies are assessed at the end of each month following the monthly equivalent contractual payment due date. The entire receivable balance of a contract is considered delinquent when contractual payments become 30 days past due. Removal from delinquent status occurs when the cumulative amount of monthly contractual payments then due have been received by the company. It is the general practice of Snap-on’s financial services business not to engage in contract or loan modifications. In limited instances, Snap-on’s financial services business may modify certain receivables in troubled debt restructurings. The amount and number of restructured finance and contract receivables as of June 27, 2020, and December 28, 2019, were immaterial to both the financial services portfolio and the company’s results of operations and financial position. The aging of finance and contract receivables as of June 27, 2020, and December 28, 2019, is as follows: (Amounts in millions) 30-59 60-90 Greater Total Past Total Not Total Greater June 27, 2020: Finance receivables $ 9.5 $ 5.0 $ 15.5 $ 30.0 $ 1,691.3 $ 1,721.3 $ 12.0 Contract receivables 1.2 0.7 1.7 3.6 470.1 473.7 0.3 December 28, 2019: Finance receivables $ 19.7 $ 12.0 $ 21.4 $ 53.1 $ 1,642.4 $ 1,695.5 $ 17.2 Contract receivables 1.5 0.9 1.5 3.9 462.5 466.4 0.5 Nonaccrual: SOC maintains the accrual of interest income during the progression through the various stages of delinquency prior to processing for write-off. At the time of write-off, the entire balance including the accrued but unpaid interest income amount is recorded as a loss.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The accrual of interest and other fees is resumed when the finance or contract receivable becomes contractually current and collection of all remaining contractual amounts due is reasonably assured. A receivable may have credit losses when it is expected that all amounts related to the receivable will not be collected according to the contractual terms of the applicable agreement. Such finance and contract receivables are covered by the company’s respective allowances for credit losses and are written-off against the allowances when appropriate. The amount of finance and contract receivables on nonaccrual status as of June 27, 2020, and December 28, 2019, is as follows: (Amounts in millions) June 27, December 28, Finance receivables $ 9.8 $ 12.2 Contract receivables 2.3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Inventories Inventories by major classification are as follows: (Amounts in millions) June 27, December 28, Finished goods $ 679.4 $ 661.0 Work in progress 58.6 57.1 Raw materials 130.5 126.8 Total FIFO value 868.5 844.9 Excess of current cost over LIFO cost (84.5) (84.5) Total inventories – net $ 784.0 $ 760.4 Inventories accounted for using the first-in, first-out (“FIFO”) method approximated 58% of total inventories as of both June 27, 2020 and December 28, 2019. The company accounts for its non-U.S. inventory on the FIFO method. As of June 27, 2020, approximately 31% of the company’s U.S. inventory was accounted for using the FIFO method and 69% was accounted for using the last-in, first-out (“LIFO”) method. There were no LIFO inventory liquidations in the three and six months ended June 27, 2020, or June 29,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7,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by segment for the six months ended June 27, 2020, are as follows: (Amounts in millions) Commercial Snap-on Repair Systems Total Balance as of December 28, 2019 $ 286.2 $ 12.5 $ 615.1 $ 913.8 Currency translation 2.3 — (0.3) 2.0 Acquisitions and related adjustments — — 8.7 8.7 Balance as of June 27, 2020 $ 288.5 $ 12.5 $ 623.5 $ 924.5 Goodwill of $924.5 million as of June 27, 2020, includes $5.6 million from the acquisition of certain assets of Sigmavision. During the second quarter of 2020, the purchase accounting valuations for the acquired net assets, including intangible assets, of Cognitran were completed, resulting in an increase in goodwill of $3.1 million. The goodwill from Sigmavision and Cognitran is included in the Repair Systems &amp; Information Group. See Note 3 for additional information on acquisitions. Additional disclosures related to other intangible assets are as follows: June 27, 2020 December 28, 2019 (Amounts in millions) Gross Carrying Accumulated Gross Carrying Accumulated Amortized other intangible assets: Customer relationships $ 182.1 $ (122.6) $ 182.9 $ (117.9) Developed technology 19.5 (18.9) 19.8 (18.9) Internally developed software 166.7 (122.1) 168.0 (125.4) Patents 40.5 (24.2) 38.5 (23.7) Trademarks 3.6 (2.1) 3.5 (2.1) Other 7.2 (3.2) 7.3 (3.1) Total 419.6 (293.1) 420.0 (291.1) Non-amortized trademarks 114.5 — 115.0 — Total other intangible assets $ 534.1 $ (293.1) $ 535.0 $ (291.1) Snap-on completed its annual impairment testing of goodwill and other indefinite-lived intangible assets in the second quarter of 2020, and the testing did not result in any impairment.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June 27, 2020, the company had no accumulated impairment losses. The weighted-average amortization periods related to other intangible assets are as follows: In Years Customer relationships 15 Developed technology 2 Internally developed software 6 Patents 7 Trademarks 5 Other 39 Snap-on is amortizing its customer relationships on both an accelerated and straight-line basis over a 15-year weighted-average life; the remaining intangibles are amortized on a straight-line basis. The weighted-average amortization period for all amortizable intangibles on a combined basis is 11 years. The company’s customer relationships generally have contractual terms of three The aggregate amortization expense was $5.7 million and $11.4 million for the respective three and six months ended June 27, 2020, and $5.4 million and $10.8 million for the respective three and six months ended June 29, 2019. Based on current levels of amortizable intangible assets and estimated weighted-average useful lives, estimated annual amortization expense is expected to be $22.0 million in 2020, $19.5 million in 2021, $16.3 million in 2022, $13.5 million in 2023, $10.7 million in 2024, and $6.4 million in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6 Months Ended</t>
        </is>
      </c>
    </row>
    <row r="2">
      <c r="B2" s="2" t="inlineStr">
        <is>
          <t>Jun. 27, 2020</t>
        </is>
      </c>
    </row>
    <row r="3">
      <c r="A3" s="3" t="inlineStr">
        <is>
          <t>Restructuring and Related Activities [Abstract]</t>
        </is>
      </c>
    </row>
    <row r="4">
      <c r="A4" s="4" t="inlineStr">
        <is>
          <t>Exit and Disposal Activities</t>
        </is>
      </c>
      <c r="B4" s="4" t="inlineStr">
        <is>
          <t xml:space="preserve">Exit and Disposal Activities Snap-on recorded costs for exit and disposal activities in the three and six month period ended June 27, 2020, as follows: Three Months Ended Six Months Ended (Amounts in millions) June 27, 2020 June 27, 2020 Exit and disposal costs Cost of goods sold: Commercial &amp; Industrial Group $ 2.0 $ 6.4 Repair System &amp; Information Group — 0.7 Total cost of goods sold $ 2.0 $ 7.1 Operating Expenses: Snap-on Tools Group $ 0.6 $ 0.6 Repair System &amp; Information Group 1.4 3.8 Total operating expenses $ 2.0 $ 4.4 Total exit and disposal costs: Commercial &amp; Industrial Group $ 2.0 $ 6.4 Snap-on Tools Group 0.6 0.6 Repair System &amp; Information Group 1.4 4.5 Total exit and disposal costs $ 4.0 $ 11.5 Of the $4.0 million and $11.5 million of costs incurred in the respective three and six month periods ended June 27, 2020, $3.9 million and $11.4 million, respectively, qualified for accrual treatment. Costs associated with exit and disposal activities in the first three and six months of 2020 primarily related to headcount reductions from the ongoing optimization of the company’s cost structure in Europe and various other management and realignment actions. Snap-on’s exit and disposal accrual activity for the second quarter of 2020 is as follows: Balance at First Quarter Balance at Second Quarter Balance at (Amounts in millions) December 28, Provision Usage March 28, Provision Usage June 27, Severance costs: Commercial &amp; Industrial Group $ — $ 4.4 $ — $ 4.4 $ 2.0 $ — $ 6.4 Snap-on Tools Group — — — — 0.6 — 0.6 Repair System &amp; Information Group — 3.1 — 3.1 1.3 — 4.4 Total $ — $ 7.5 $ — $ 7.5 $ 3.9 $ — $ 11.4 As of June 27, 2020, the company expects that approximately $9.3 million of the $11.4 million exit and disposal accrual will be utilized in the balance of 2020, and the remainder will extend into 2021, primarily for longer-term severance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Snap-on’s effective income tax rate on earnings attributable to Snap-on was 24.2% and 23.9% in the first six months of 2020 and 2019, respectively.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2.5 million. Over the next 12 months, Snap-on anticipates taking certain tax positions on various tax returns for which the related tax benefit does not meet the recognition threshold. Accordingly, Snap-on’s gross unrecognized tax benefits may increase by a range of zero to $0.9 million over the next 12 months for uncertain tax positions expected to be taken in future tax fil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27, 2020</t>
        </is>
      </c>
    </row>
    <row r="3">
      <c r="A3" s="3" t="inlineStr">
        <is>
          <t>Debt Disclosure [Abstract]</t>
        </is>
      </c>
    </row>
    <row r="4">
      <c r="A4" s="4" t="inlineStr">
        <is>
          <t>Short-term and Long-term Debt</t>
        </is>
      </c>
      <c r="B4" s="4" t="inlineStr">
        <is>
          <t>Short-term and Long-term Debt Short-term and long-term debt as of June 27, 2020, and December 28, 2019, consisted of the following: (Amounts in millions) June 27, December 28, 6.125% unsecured notes due 2021 $ 250.0 $ 250.0 3.25% unsecured notes due 2027 300.0 300.0 4.10% unsecured notes due 2048 400.0 400.0 3.10% unsecured notes due 2050 500.0 — Other* (1.2) 199.8 1,448.8 1,149.8 Less: notes payable Commercial paper borrowings — (193.6) Other notes (12.1) (9.3) (12.1) (202.9) Total long-term debt $ 1,436.7 $ 946.9 * Includes the net effects of debt amortization costs and fair value adjustments of interest rate swaps. Notes payable of $12.1 million as of June 27, 2020, represented other notes. As of 2019 year end, notes payable of $202.9 million included $193.6 million of commercial paper borrowings and $9.3 million of other notes. On April 30, 2020, Snap-on sold, at a discount, $500 million of unsecured 3.10% notes that mature on May 1, 2050 (the “2050 Notes”). Interest on the 2050 Notes accrues at a rate of 3.10% and is paid semi-annually beginning November 1, 2020. Snap-on used the $489.9 million net proceeds from the sale of the 2050 Notes, reflecting $4.4 million of transaction costs, for general corporate purposes, which may include working capital, capital expenditures and potential acquisitions.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27, 2020</t>
        </is>
      </c>
    </row>
    <row r="3">
      <c r="A3" s="3" t="inlineStr">
        <is>
          <t>Investments, All Other Investments [Abstract]</t>
        </is>
      </c>
    </row>
    <row r="4">
      <c r="A4" s="4" t="inlineStr">
        <is>
          <t>Financial Instruments</t>
        </is>
      </c>
      <c r="B4" s="4" t="inlineStr">
        <is>
          <t>Financial Instruments Derivatives: All derivative instruments are reported in the Condensed Consolidated Financial Statements at fair value. Changes in the fair value of derivatives are recorded each period in earnings or on the accompanying Condensed Consolidated Balance Sheets, depending on whether the derivative is designated as part of a hedged transaction. Gains or losses on derivative instruments recorded in earnings are presented in the same Condensed Consolidated Statement of Earnings line that is used to present the earnings effect of the hedged item. Gains or losses on derivative instruments in accumulated other comprehensive income (loss) (“Accumulated OCI”) are reclassified to earnings in the period in which earnings are affected by the underlying hedged item.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ce a derivative contract is entered into, Snap-on designates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then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densed Consolidated Statements of Earnings. Interest Rate Risk Management: Snap-on aims to control funding costs by managing the exposure created by the differing maturities and interest rate structures of Snap-on’s borrowings through the use of interest rate swap agreements (“interest rate swaps”) and treasury lock agreements (“treasury locks”). Interest Rate Swaps: Snap-on enters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densed Consolidated Statements of Earnings. The change in fair value of the designated and qualifying derivative is recorded in “Long-term debt” on the accompanying Condensed Consolidated Balance Sheets. The notional amount of interest rate swaps outstanding and designated as fair value hedges was $100.0 million as of both June 27, 2020 and December 28, 2019. Treasury locks: Snap-on uses treasury locks to manage the potential change in interest rates in anticipation of the issuance of fixed rate debt. Treasury locks are accounted for as cash flow hedges. The differentials to be paid or received on treasury locks related to the anticipated issuance of fixed rate debt are initially recorded in Accumulated OCI for derivative instruments that are designated and qualify as cash flow hedges. Upon the issuance of debt, the related amount in Accumulated OCI is released over the term of the debt and recognized as an adjustment to interest expense on the Condensed Consolidated Statements of Earnings. In the second quarter of 2020, Snap-on entered into a $300 million treasury lock to manage changes in interest rates in anticipation of the issuance of fixed rate debt. Snap-on settled the $300 million treasury lock in conjunction with the April 2020 issuance of the 2050 Notes. The $1.4 million gain on the settlement of the treasury lock was recorded in Accumulated OCI and is being amortized over the term of the 2050 Notes and recognized as an adjustment to interest expense on the Condensed Consolidated Statements of Earnings. There were no treasury locks outstanding as of both June 27, 2020, and December 28, 2019. Stock-based Deferred Compensation Risk Management: Snap-on aims to manage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June 27, 2020, Snap-on had equity forwards in place intended to manage market risk with respect to 117,000 shares of Snap-on common stock associated with its deferred compensation plans. Counterparty Risk: Snap-on is exposed to credit losses in the event of non-performance by the counterparties to its various financial agreements, including its foreign currency forward contracts, interest rate swap agreements, treasury lock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 Fair Value of Financial Instruments: The fair values of financial instruments that do not approximate the carrying values in the financial statements are as follows: June 27, 2020 December 28, 2019 (Amounts in millions) Carrying Fair Carrying Fair Finance receivables – net $ 1,648.8 $ 1,970.3 $ 1,633.6 $ 1,920.6 Contract receivables – net 464.6 515.8 460.8 505.5 Long-term debt and notes payable 1,448.8 1,590.5 1,149.8 1,238.8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was estimated, using Level 2 fair value measurements, based on quoted market values of Snap-on’s publicly traded senior debt. The carrying value of long-term debt includes adjustments related to fair value hedges. The fair value of notes payable approximates such instruments’ carrying value due to their short-term nature. • The fair value of all other financial instruments, including trade and other accounts receivable, accounts payable and other financial instruments, approximates such instruments’ carrying value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Jun. 27, 2020</t>
        </is>
      </c>
    </row>
    <row r="3">
      <c r="A3" s="3" t="inlineStr">
        <is>
          <t>Retirement Benefits [Abstract]</t>
        </is>
      </c>
    </row>
    <row r="4">
      <c r="A4" s="4" t="inlineStr">
        <is>
          <t>Pension Plans</t>
        </is>
      </c>
      <c r="B4" s="4" t="inlineStr">
        <is>
          <t>Pension Plans Snap-on’s net periodic pension cost included the following components: Three Months Ended Six Months Ended (Amounts in millions) June 27, 2020 June 29, 2019 June 27, 2020 June 29, 2019 Service cost $ 6.6 $ 5.8 $ 13.5 $ 11.8 Interest cost 12.3 14.1 24.4 28.2 Expected return on plan assets (23.7) (23.1) (47.4) (45.5) Amortization of unrecognized loss 8.8 6.3 17.2 12.5 Amortization of prior service credit — (0.2) — (0.4) Net periodic pension cost $ 4.0 $ 2.9 $ 7.7 $ 6.6 The components of net periodic pension cost, other than the service cost component, are included in “Other income (expense) - net” on the accompanying Condensed Consolidated Statements of Earnings. See Note 17 for additional information on other income (expense) - net. Snap-on intends to make contributions of $8.7 million to its foreign pension plans and $2.9 million to its domestic pension plans in 2020, as required by law. Depending on market and other conditions, Snap-on may make discretionary cash contributions to its pension plans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sales</t>
        </is>
      </c>
      <c r="B3" s="6" t="n">
        <v>808.9</v>
      </c>
      <c r="C3" s="6" t="n">
        <v>1035.4</v>
      </c>
      <c r="D3" s="7" t="n">
        <v>1747</v>
      </c>
      <c r="E3" s="6" t="n">
        <v>2042.7</v>
      </c>
    </row>
    <row r="4">
      <c r="A4" s="4" t="inlineStr">
        <is>
          <t>Operating earnings</t>
        </is>
      </c>
      <c r="B4" s="8" t="n">
        <v>148.7</v>
      </c>
      <c r="C4" s="8" t="n">
        <v>250.5</v>
      </c>
      <c r="D4" s="8" t="n">
        <v>344.5</v>
      </c>
      <c r="E4" s="5" t="n">
        <v>500</v>
      </c>
    </row>
    <row r="5">
      <c r="A5" s="4" t="inlineStr">
        <is>
          <t>Interest expense</t>
        </is>
      </c>
      <c r="B5" s="8" t="n">
        <v>-13.4</v>
      </c>
      <c r="C5" s="8" t="n">
        <v>-12.4</v>
      </c>
      <c r="D5" s="8" t="n">
        <v>-24.8</v>
      </c>
      <c r="E5" s="8" t="n">
        <v>-24.9</v>
      </c>
    </row>
    <row r="6">
      <c r="A6" s="4" t="inlineStr">
        <is>
          <t>Other income (expense) – net</t>
        </is>
      </c>
      <c r="B6" s="5" t="n">
        <v>2</v>
      </c>
      <c r="C6" s="8" t="n">
        <v>2.1</v>
      </c>
      <c r="D6" s="8" t="n">
        <v>3.5</v>
      </c>
      <c r="E6" s="8" t="n">
        <v>3.6</v>
      </c>
    </row>
    <row r="7">
      <c r="A7" s="4" t="inlineStr">
        <is>
          <t>Earnings before income taxes and equity earnings</t>
        </is>
      </c>
      <c r="B7" s="8" t="n">
        <v>137.3</v>
      </c>
      <c r="C7" s="8" t="n">
        <v>240.2</v>
      </c>
      <c r="D7" s="8" t="n">
        <v>323.2</v>
      </c>
      <c r="E7" s="8" t="n">
        <v>478.7</v>
      </c>
    </row>
    <row r="8">
      <c r="A8" s="4" t="inlineStr">
        <is>
          <t>Income tax expense</t>
        </is>
      </c>
      <c r="B8" s="8" t="n">
        <v>-31.9</v>
      </c>
      <c r="C8" s="8" t="n">
        <v>-55.6</v>
      </c>
      <c r="D8" s="8" t="n">
        <v>-75.8</v>
      </c>
      <c r="E8" s="8" t="n">
        <v>-112.5</v>
      </c>
    </row>
    <row r="9">
      <c r="A9" s="4" t="inlineStr">
        <is>
          <t>Earnings before equity earnings</t>
        </is>
      </c>
      <c r="B9" s="8" t="n">
        <v>105.4</v>
      </c>
      <c r="C9" s="8" t="n">
        <v>184.6</v>
      </c>
      <c r="D9" s="8" t="n">
        <v>247.4</v>
      </c>
      <c r="E9" s="8" t="n">
        <v>366.2</v>
      </c>
    </row>
    <row r="10">
      <c r="A10" s="4" t="inlineStr">
        <is>
          <t>Equity earnings, net of tax</t>
        </is>
      </c>
      <c r="B10" s="8" t="n">
        <v>0.5</v>
      </c>
      <c r="C10" s="8" t="n">
        <v>0.3</v>
      </c>
      <c r="D10" s="8" t="n">
        <v>0.5</v>
      </c>
      <c r="E10" s="8" t="n">
        <v>0.8</v>
      </c>
    </row>
    <row r="11">
      <c r="A11" s="4" t="inlineStr">
        <is>
          <t>Net earnings</t>
        </is>
      </c>
      <c r="B11" s="8" t="n">
        <v>105.9</v>
      </c>
      <c r="C11" s="8" t="n">
        <v>184.9</v>
      </c>
      <c r="D11" s="8" t="n">
        <v>247.9</v>
      </c>
      <c r="E11" s="5" t="n">
        <v>367</v>
      </c>
    </row>
    <row r="12">
      <c r="A12" s="4" t="inlineStr">
        <is>
          <t>Net earnings attributable to noncontrolling interests</t>
        </is>
      </c>
      <c r="B12" s="8" t="n">
        <v>-4.7</v>
      </c>
      <c r="C12" s="8" t="n">
        <v>-4.5</v>
      </c>
      <c r="D12" s="8" t="n">
        <v>-9.5</v>
      </c>
      <c r="E12" s="8" t="n">
        <v>-8.699999999999999</v>
      </c>
    </row>
    <row r="13">
      <c r="A13" s="4" t="inlineStr">
        <is>
          <t>Net earnings attributable to Snap-on Incorporated</t>
        </is>
      </c>
      <c r="B13" s="6" t="n">
        <v>101.2</v>
      </c>
      <c r="C13" s="6" t="n">
        <v>180.4</v>
      </c>
      <c r="D13" s="6" t="n">
        <v>238.4</v>
      </c>
      <c r="E13" s="6" t="n">
        <v>358.3</v>
      </c>
    </row>
    <row r="14">
      <c r="A14" s="3" t="inlineStr">
        <is>
          <t>Net earnings per share attributable to Snap-on Incorporated:</t>
        </is>
      </c>
    </row>
    <row r="15">
      <c r="A15" s="4" t="inlineStr">
        <is>
          <t>Basic (in dollars per share)</t>
        </is>
      </c>
      <c r="B15" s="9" t="n">
        <v>1.86</v>
      </c>
      <c r="C15" s="9" t="n">
        <v>3.27</v>
      </c>
      <c r="D15" s="9" t="n">
        <v>4.37</v>
      </c>
      <c r="E15" s="9" t="n">
        <v>6.47</v>
      </c>
    </row>
    <row r="16">
      <c r="A16" s="4" t="inlineStr">
        <is>
          <t>Diluted (in dollars per share)</t>
        </is>
      </c>
      <c r="B16" s="9" t="n">
        <v>1.85</v>
      </c>
      <c r="C16" s="9" t="n">
        <v>3.22</v>
      </c>
      <c r="D16" s="9" t="n">
        <v>4.34</v>
      </c>
      <c r="E16" s="9" t="n">
        <v>6.38</v>
      </c>
    </row>
    <row r="17">
      <c r="A17" s="3" t="inlineStr">
        <is>
          <t>Weighted-average shares outstanding:</t>
        </is>
      </c>
    </row>
    <row r="18">
      <c r="A18" s="4" t="inlineStr">
        <is>
          <t>Basic (in shares)</t>
        </is>
      </c>
      <c r="B18" s="8" t="n">
        <v>54.4</v>
      </c>
      <c r="C18" s="8" t="n">
        <v>55.2</v>
      </c>
      <c r="D18" s="8" t="n">
        <v>54.5</v>
      </c>
      <c r="E18" s="8" t="n">
        <v>55.4</v>
      </c>
    </row>
    <row r="19">
      <c r="A19" s="4" t="inlineStr">
        <is>
          <t>Effect of dilutive securities (in shares)</t>
        </is>
      </c>
      <c r="B19" s="8" t="n">
        <v>0.4</v>
      </c>
      <c r="C19" s="8" t="n">
        <v>0.8</v>
      </c>
      <c r="D19" s="8" t="n">
        <v>0.4</v>
      </c>
      <c r="E19" s="8" t="n">
        <v>0.8</v>
      </c>
    </row>
    <row r="20">
      <c r="A20" s="4" t="inlineStr">
        <is>
          <t>Weighted-average common shares outstanding, diluted (in shares)</t>
        </is>
      </c>
      <c r="B20" s="8" t="n">
        <v>54.8</v>
      </c>
      <c r="C20" s="5" t="n">
        <v>56</v>
      </c>
      <c r="D20" s="8" t="n">
        <v>54.9</v>
      </c>
      <c r="E20" s="8" t="n">
        <v>56.2</v>
      </c>
    </row>
    <row r="21">
      <c r="A21" s="4" t="inlineStr">
        <is>
          <t>Dividends declared per common share (in dollars per share)</t>
        </is>
      </c>
      <c r="B21" s="9" t="n">
        <v>1.08</v>
      </c>
      <c r="C21" s="9" t="n">
        <v>0.95</v>
      </c>
      <c r="D21" s="9" t="n">
        <v>2.16</v>
      </c>
      <c r="E21" s="9" t="n">
        <v>1.9</v>
      </c>
    </row>
    <row r="22">
      <c r="A22" s="4" t="inlineStr">
        <is>
          <t>Excluding Financial Services</t>
        </is>
      </c>
    </row>
    <row r="23">
      <c r="A23" s="4" t="inlineStr">
        <is>
          <t>Net sales</t>
        </is>
      </c>
      <c r="B23" s="6" t="n">
        <v>724.3</v>
      </c>
      <c r="C23" s="6" t="n">
        <v>951.3</v>
      </c>
      <c r="D23" s="6" t="n">
        <v>1576.5</v>
      </c>
      <c r="E23" s="7" t="n">
        <v>1873</v>
      </c>
    </row>
    <row r="24">
      <c r="A24" s="4" t="inlineStr">
        <is>
          <t>Cost of goods sold</t>
        </is>
      </c>
      <c r="B24" s="8" t="n">
        <v>-383.1</v>
      </c>
      <c r="C24" s="8" t="n">
        <v>-477.5</v>
      </c>
      <c r="D24" s="8" t="n">
        <v>-813.7</v>
      </c>
      <c r="E24" s="8" t="n">
        <v>-927.6</v>
      </c>
    </row>
    <row r="25">
      <c r="A25" s="4" t="inlineStr">
        <is>
          <t>Gross profit</t>
        </is>
      </c>
      <c r="B25" s="8" t="n">
        <v>341.2</v>
      </c>
      <c r="C25" s="8" t="n">
        <v>473.8</v>
      </c>
      <c r="D25" s="8" t="n">
        <v>762.8</v>
      </c>
      <c r="E25" s="8" t="n">
        <v>945.4</v>
      </c>
    </row>
    <row r="26">
      <c r="A26" s="4" t="inlineStr">
        <is>
          <t>Operating expenses</t>
        </is>
      </c>
      <c r="B26" s="8" t="n">
        <v>-250.1</v>
      </c>
      <c r="C26" s="8" t="n">
        <v>-283.9</v>
      </c>
      <c r="D26" s="8" t="n">
        <v>-532.8</v>
      </c>
      <c r="E26" s="8" t="n">
        <v>-568.1</v>
      </c>
    </row>
    <row r="27">
      <c r="A27" s="4" t="inlineStr">
        <is>
          <t>Operating earnings</t>
        </is>
      </c>
      <c r="B27" s="8" t="n">
        <v>91.09999999999999</v>
      </c>
      <c r="C27" s="8" t="n">
        <v>189.9</v>
      </c>
      <c r="D27" s="5" t="n">
        <v>230</v>
      </c>
      <c r="E27" s="8" t="n">
        <v>377.3</v>
      </c>
    </row>
    <row r="28">
      <c r="A28" s="4" t="inlineStr">
        <is>
          <t>Financial Service</t>
        </is>
      </c>
    </row>
    <row r="29">
      <c r="A29" s="4" t="inlineStr">
        <is>
          <t>Net sales</t>
        </is>
      </c>
      <c r="B29" s="8" t="n">
        <v>84.59999999999999</v>
      </c>
      <c r="C29" s="8" t="n">
        <v>84.09999999999999</v>
      </c>
      <c r="D29" s="8" t="n">
        <v>170.5</v>
      </c>
      <c r="E29" s="8" t="n">
        <v>169.7</v>
      </c>
    </row>
    <row r="30">
      <c r="A30" s="4" t="inlineStr">
        <is>
          <t>Cost of goods sold</t>
        </is>
      </c>
      <c r="B30" s="5" t="n">
        <v>-27</v>
      </c>
      <c r="C30" s="8" t="n">
        <v>-23.5</v>
      </c>
      <c r="D30" s="5" t="n">
        <v>-56</v>
      </c>
      <c r="E30" s="5" t="n">
        <v>-47</v>
      </c>
    </row>
    <row r="31">
      <c r="A31" s="4" t="inlineStr">
        <is>
          <t>Operating earnings</t>
        </is>
      </c>
      <c r="B31" s="6" t="n">
        <v>57.6</v>
      </c>
      <c r="C31" s="6" t="n">
        <v>60.6</v>
      </c>
      <c r="D31" s="6" t="n">
        <v>114.5</v>
      </c>
      <c r="E31" s="6" t="n">
        <v>12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Health Care Plans</t>
        </is>
      </c>
      <c r="B1" s="2" t="inlineStr">
        <is>
          <t>6 Months Ended</t>
        </is>
      </c>
    </row>
    <row r="2">
      <c r="B2" s="2" t="inlineStr">
        <is>
          <t>Jun. 27, 2020</t>
        </is>
      </c>
    </row>
    <row r="3">
      <c r="A3" s="3" t="inlineStr">
        <is>
          <t>Postemployment Benefits [Abstract]</t>
        </is>
      </c>
    </row>
    <row r="4">
      <c r="A4" s="4" t="inlineStr">
        <is>
          <t>Postretirement Health Care Plans</t>
        </is>
      </c>
      <c r="B4" s="4" t="inlineStr">
        <is>
          <t>Postretirement Health Care Plans Snap-on’s net periodic postretirement health care cost included the following components: Three Months Ended Six Months Ended (Amounts in millions) June 27, 2020 June 29, 2019 June 27, 2020 June 29, 2019 Interest cost $ 0.3 $ 0.5 $ 0.7 $ 1.0 Expected return on plan assets (0.1) (0.2) (0.3) (0.4) Amortization of unrecognized gain — (0.2) — (0.4) Net periodic postretirement health care cost $ 0.2 $ 0.1 $ 0.4 $ 0.2 The components of net periodic postretirement health care cost are included in “Other income (expense) - net” on the accompanying Condensed Consolidated Statements of Earnings. See Note 17 for additional information on other income (expense) -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Other Stock Plans</t>
        </is>
      </c>
      <c r="B1" s="2" t="inlineStr">
        <is>
          <t>6 Months Ended</t>
        </is>
      </c>
    </row>
    <row r="2">
      <c r="B2" s="2" t="inlineStr">
        <is>
          <t>Jun. 27, 2020</t>
        </is>
      </c>
    </row>
    <row r="3">
      <c r="A3" s="3" t="inlineStr">
        <is>
          <t>Share-based Payment Arrangement [Abstract]</t>
        </is>
      </c>
    </row>
    <row r="4">
      <c r="A4" s="4" t="inlineStr">
        <is>
          <t>Stock-based Compensation and Other Stock Plans</t>
        </is>
      </c>
      <c r="B4" s="4" t="inlineStr">
        <is>
          <t>Stock-based Compensation and Other Stock Plans 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continue in accordance with their terms. As of June 27, 2020, the 2011 Plan had 1,424,015 shares available for future grants. The company uses treasury stock to deliver shares under both the 2001 and 2011 Plans. Net stock-based compensation expense was $5.8 million and $6.9 million for the respective three and six months ended June 27, 2020, and $6.8 million and $14.1 million for the respective three and six months ended June 29, 2019. Cash received from stock purchase and option plan exercises during the respective three and six months ended June 27, 2020, totaled $12.3 million and $13.8 million. Cash received from stock purchase and option plan exercises during the respective three and six months ended June 29, 2019, totaled $19.8 million and $24.6 million. The tax benefit realized from both the exercise and vesting of share-based payment arrangements was $0.8 million and $2.3 million for the respective three and six months ended June 27, 2020, and $1.9 million and $4.6 million for the respective three and six months ended June 29, 2019. Stock Options: Stock options are granted with an exercise price equal to the market value of a share of Snap-on’s common stock on the date of grant and have a contractual term of ten years. Stock option grants vest ratably on the first, second and third anniversaries of the date of grant. The fair value of each stock option award is estimated on the date of grant using the Black-Scholes valuation model. The company uses historical data regarding stock option exercise and forfeitur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expected annual dividend as a percentage of the market value of our common stock as of the date of grant. The risk-free interest rate is based on the U.S. treasury yield curve on the grant date for the expected term of the option. The following weighted-average assumptions were used in calculating the fair value of stock options granted during the six months ended June 27, 2020, and June 29, 2019, using the Black-Scholes valuation model: Six Months Ended June 27, June 29, Expected term of option (in years) 5.53 5.53 Expected volatility factor 21.67% 21.30% Expected dividend yield 2.78% 1.79% Risk-free interest rate 1.50% 2.54% A summary of stock option activity as of and for the six months ended June 27, 2020, is presented below: Shares (in thousands) Exercise Remaining Contractual Term* (in years) Aggregate Intrinsic Value (in millions) Outstanding at December 28, 2019 3,114 $ 135.60 Granted 459 155.34 Exercised (60) 65.96 Forfeited or expired (13) 161.36 Outstanding at June 27, 2020 3,500 139.31 6.2 $ 38.9 Exercisable at June 27, 2020 2,590 133.28 5.2 38.9 * Weighted-average The weighted-average grant date fair value of options granted during the six months ended June 27, 2020, and June 29, 2019, was $22.95 and $29.98, respectively. The intrinsic value of options exercised was $3.3 million and $4.7 million during the respective three and six months ended June 27, 2020, and $7.4 million and $12.3 million during the respective three and six months ended June 29, 2019. The fair value of stock options vested was $14.6 million and $15.7 million during the respective six months ended June 27, 2020, and June 29, 2019. As of June 27, 2020, there was $19.5 million of unrecognized compensation cost related to non-vested stock options that is expected to be recognized as a charge to earnings over a weighted-average period of 2.0 years. Performance Awards: Performance awards, which are granted as performance share units (“PSU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specified levels, the recipient may earn additional shares of stock, not to exceed 100% of the number of performance awards initially granted. The PSUs have a three one two The fair value of performance awards is calculated using the market value of a share of Snap-on’s common stock on the date of grant and assumed forfeitures based on recent historical experience; in recent years, forfeitures have not been significant. The weighted-average grant date fair value of performance awards granted during the six months ended June 27, 2020, and June 29, 2019, was $155.34 and $155.92, respectively. PSUs related to 21,184 shares and 32,114 shares were paid out during the respective six months ended June 27, 2020, and June 29, 2019. Earned PSUs vest and are generally paid out following the conclusion of the applicable performance period upon approval by the Organization and Executive Compensation Committee of the company’s Board of Directors (the “Board”). Based on the company’s 2019 performance, none of the RSUs granted in 2019 were earned. Based on the company’s 2018 performance, 33,170 RSUs granted in 2018 were earned; assuming continued employment, these RSUs will vest at the end of fiscal 2020. Based on the company’s 2017 performance, 13,648 RSUs granted in 2017 were earned; these RSUs vested as of fiscal 2019 year end and were paid out shortly thereafter. Changes to the company’s non-vested performance awards during the six months ended June 27, 2020, are as follows: Shares (in thousands) Fair Value Non-vested performance awards at December 28, 2019 98 $ 158.94 Granted 82 155.34 Vested — — Cancellations and other (74) 157.49 Non-vested performance awards at June 27, 2020 106 157.17 * Weighted-average As of June 27, 2020, there was $8.8 million of unrecognized compensation cost related to non-vested performance awards that is expected to be recognized as a charge to earnings over a weighted-average period of 2.0 years. Stock Appreciation Rights (“SARs”): The company also issues stock-settled and cash-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 Cash-settled SARs provide for the cash payment of the excess of the fair market value of Snap-on’s common stock price on the date of exercise over the grant price. Cash-settled SARs have no effect on dilutive shares or shares outstanding as any appreciation of Snap-on’s common stock over the grant price is paid in cash and not in common stock. The fair value of stock-settled SARs is estimated on the date of grant using the Black-Scholes valuation model. The fair value of cash-settled SARs is revalued (mark-to-market) each reporting period using the Black-Scholes valuation model based on Snap-on’s period-end stock price. The company uses historical data regarding SARs exercise and forfeitur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expected annual dividend as a percentage of the market value of our common stock as of the date of grant (for stock-settled SARs) or reporting date (for cash-settled SARs). The risk-free interest rate is based on the U.S. treasury yield curve in effect as of the grant date (for stock-settled SARs) or reporting date (for cash-settled SARs) for the length of time corresponding to the expected term of the SARs. The following weighted-average assumptions were used in calculating the fair value of stock-settled SARs granted during the six months ended June 27, 2020, and June 29, 2019, using the Black-Scholes valuation model: Six Months Ended June 27, June 29, Expected term of stock-settled SARs (in years) 3.75 3.65 Expected volatility factor 22.50% 22.60% Expected dividend yield 2.78% 1.81% Risk-free interest rate 1.42% 2.48% Changes to the company’s stock-settled SARs during the six months ended June 27, 2020, are as follows: Stock-settled SARs (in thousands) Exercise Remaining Contractual Term* (in years) Aggregate Intrinsic Value (in millions) Outstanding at December 28, 2019 450 $ 149.18 Granted 92 155.34 Exercised (1) 94.93 Forfeited or expired (6) 130.68 Outstanding at June 27, 2020 535 150.56 7.0 $ 1.4 Exercisable at June 27, 2020 355 147.56 6.0 1.4 * Weighted-average The weighted-average grant date fair value of stock-settled SARs granted during the six months ended June 27, 2020, and June 29, 2019, was $21.31 and $26.45, respectively. The intrinsic value of stock-settled SARs exercised was zero during both the three and six months ended June 27, 2020, and June 29, 2019. The fair value of stock-settled SARs vested was $2.3 million and $2.1 million during the respective six months ended June 27, 2020, and June 29, 2019. As of June 27, 2020, there was $3.5 million of unrecognized compensation cost related to non-vested stock-settled SARs that is expected to be recognized as a charge to earnings over a weighted-average period of 2.0 years. The following weighted-average assumptions were used in calculating the fair value of cash-settled SARs granted during the six months ended June 27, 2020, and June 29, 2019, using the Black-Scholes valuation model: Six Months Ended June 27, June 29, Expected term of cash-settled SARs (in years) 3.43 3.34 Expected volatility factor 32.04% 22.52% Expected dividend yield 3.23% 1.87% Risk-free interest rate 0.19% 1.71% The intrinsic value of cash-settled SARs exercised was $0.1 million and $0.2 million during the respective three and six months ended June 27, 2020, and $0.2 million and $0.5 million during the respective three and six months ended June 29, 2019. The fair value of cash-settled SARs vested was zero and $0.1 million during the respective six months ended June 27, 2020, and June 29, 2019. Changes to the company’s non-vested cash-settled SARs during the six months ended June 27, 2020, are as follows: Cash-settled SARs (in thousands) Fair Value Non-vested cash-settled SARs at December 28, 2019 2 $ 25.96 Granted 1 17.42 Vested (1) 14.58 Non-vested cash-settled SARs at June 27, 2020 2 16.91 * Weighted-average As of June 27, 2020, there was $0.1 million of unrecognized compensation cost related to non-vested cash-settled SARs that is expected to be recognized as a charge to earnings over a weighted-average period of 2.0 years. Restricted Stock Awards – Non-employee Directors: The company awarded 7,380 shares and 7,605 shares of restricted stock to non-employee directors for the respective six months ended June 27, 2020, and June 29, 2019. The fair value of the restricted stock awards is expensed over a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The shares used in the computation of the company’s basic and diluted earnings per common share are as follows: Three Months Ended Six Months Ended June 27, 2020 June 29, 2019 June 27, 2020 June 29, 2019 Weighted-average common shares outstanding 54,413,820 55,253,253 54,468,839 55,383,887 Effect of dilutive securities 378,730 787,231 451,621 788,934 Weighted-average common shares outstanding, assuming dilution 54,792,550 56,040,484 54,920,460 56,172,821 The dilutive effect of the potential exercise of outstanding options and stock-settled SARs to purchase common shares is calculated using the treasury stock method. As of June 27, 2020, there were 3,238,975 awards outstanding that were anti-dilutive; as of June 29, 2019, there were 1,223,467 awards outstanding that were anti-dilutive. Performance-based equity awards are included in the diluted earnings per share calculation based on the attainment of the applicable performance metrics to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 Snap-on’s product warranty accrual activity for the three and six months ended June 27, 2020, and June 29, 2019, is as follows: Three Months Ended Six Months Ended (Amounts in millions) June 27, 2020 June 29, 2019 June 27, 2020 June 29, 2019 Warranty reserve: Beginning of period $ 17.2 $ 17.3 $ 17.3 $ 17.1 Additions 2.3 4.7 6.0 8.7 Usage (2.3) (4.2) (6.1) (8.0) End of period $ 17.2 $ 17.8 $ 17.2 $ 17.8 Snap-on is involved in various legal matters that are being litigated and/or settled in the ordinary course of business. Although it is not possible to predict the outcome of these legal matters, management believes that the results of all legal matters will not have a material impact on Snap-on’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Leases Lessee Accounting: Supplemental balance sheet information related to leases as of June 27, 2020, and December 28, 2019 is as follows: (Amounts in millions) June 27, December 28, Finance leases: Property and equipment - gross $ 9.8 $ 9.2 Accumulated depreciation and amortization (2.3) (1.5) Property and equipment - net $ 7.5 $ 7.7 Other accrued liabilities $ 2.9 $ 2.8 Other long-term liabilities 8.9 10.0 Total finance lease liabilities $ 11.8 $ 12.8 Operating leases: Operating lease right-of-use assets $ 50.2 $ 55.6 Other accrued liabilities $ 18.1 $ 19.5 Operating lease liabilities 33.4 37.5 Total operating lease liabilities $ 51.5 $ 57.0 Lessor Accounting: Snap-on’s Financial Services business offers its customers lease financing for the lease of tools, diagnostics and equipment products and it offers financing to franchisees for vehicle leases. Sales-type leases are included in both “Finance receivables - net” and “Long-term finance receivables - net” and also in both “Contract receivables - net” and “Long-term contract receivables - net” on the accompanying Condensed Consolidated Balance Sheets. See Note 4 for further information on finance and contract receivables.</t>
        </is>
      </c>
    </row>
    <row r="5">
      <c r="A5" s="4" t="inlineStr">
        <is>
          <t>Leases</t>
        </is>
      </c>
      <c r="B5" s="4" t="inlineStr">
        <is>
          <t>Leases Lessee Accounting: Supplemental balance sheet information related to leases as of June 27, 2020, and December 28, 2019 is as follows: (Amounts in millions) June 27, December 28, Finance leases: Property and equipment - gross $ 9.8 $ 9.2 Accumulated depreciation and amortization (2.3) (1.5) Property and equipment - net $ 7.5 $ 7.7 Other accrued liabilities $ 2.9 $ 2.8 Other long-term liabilities 8.9 10.0 Total finance lease liabilities $ 11.8 $ 12.8 Operating leases: Operating lease right-of-use assets $ 50.2 $ 55.6 Other accrued liabilities $ 18.1 $ 19.5 Operating lease liabilities 33.4 37.5 Total operating lease liabilities $ 51.5 $ 57.0 Lessor Accounting: Snap-on’s Financial Services business offers its customers lease financing for the lease of tools, diagnostics and equipment products and it offers financing to franchisees for vehicle leases. Sales-type leases are included in both “Finance receivables - net” and “Long-term finance receivables - net” and also in both “Contract receivables - net” and “Long-term contract receivables - net” on the accompanying Condensed Consolidated Balance Sheets. See Note 4 for further information on finance and contract receivables.</t>
        </is>
      </c>
    </row>
    <row r="6">
      <c r="A6" s="4" t="inlineStr">
        <is>
          <t>Leases</t>
        </is>
      </c>
      <c r="B6" s="4" t="inlineStr">
        <is>
          <t>Leases Lessee Accounting: Supplemental balance sheet information related to leases as of June 27, 2020, and December 28, 2019 is as follows: (Amounts in millions) June 27, December 28, Finance leases: Property and equipment - gross $ 9.8 $ 9.2 Accumulated depreciation and amortization (2.3) (1.5) Property and equipment - net $ 7.5 $ 7.7 Other accrued liabilities $ 2.9 $ 2.8 Other long-term liabilities 8.9 10.0 Total finance lease liabilities $ 11.8 $ 12.8 Operating leases: Operating lease right-of-use assets $ 50.2 $ 55.6 Other accrued liabilities $ 18.1 $ 19.5 Operating lease liabilities 33.4 37.5 Total operating lease liabilities $ 51.5 $ 57.0 Lessor Accounting: Snap-on’s Financial Services business offers its customers lease financing for the lease of tools, diagnostics and equipment products and it offers financing to franchisees for vehicle leases. Sales-type leases are included in both “Finance receivables - net” and “Long-term finance receivables - net” and also in both “Contract receivables - net” and “Long-term contract receivables - net” on the accompanying Condensed Consolidated Balance Sheets. See Note 4 for further information on finance and contract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6 Months Ended</t>
        </is>
      </c>
    </row>
    <row r="2">
      <c r="B2" s="2" t="inlineStr">
        <is>
          <t>Jun. 27, 2020</t>
        </is>
      </c>
    </row>
    <row r="3">
      <c r="A3" s="3" t="inlineStr">
        <is>
          <t>Other Income and Expenses [Abstract]</t>
        </is>
      </c>
    </row>
    <row r="4">
      <c r="A4" s="4" t="inlineStr">
        <is>
          <t>Other Income (Expense) - Net</t>
        </is>
      </c>
      <c r="B4" s="4" t="inlineStr">
        <is>
          <t xml:space="preserve">Other Income (Expense) – Net “Other income (expense) – net” on the accompanying Condensed Consolidated Statements of Earnings consists of the following: Three Months Ended Six Months Ended (Amounts in millions) June 27, 2020 June 29, 2019 June 27, 2020 June 29, 2019 Interest income $ 0.3 $ 0.3 $ 0.7 $ 0.7 Net foreign exchange loss (0.7) (1.0) (2.6) (2.5) Net periodic pension and postretirement benefits – non-service 2.4 2.8 5.4 5.0 Other — — — 0.4 Total other income (expense) – net $ 2.0 $ 2.1 $ 3.5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7, 2020</t>
        </is>
      </c>
    </row>
    <row r="3">
      <c r="A3" s="3" t="inlineStr">
        <is>
          <t>Equity [Abstract]</t>
        </is>
      </c>
    </row>
    <row r="4">
      <c r="A4" s="4" t="inlineStr">
        <is>
          <t>Accumulated Other Comprehensive Income (Loss)</t>
        </is>
      </c>
      <c r="B4" s="4" t="inlineStr">
        <is>
          <t>Accumulated Other Comprehensive Income (Loss) The following is a summary of net changes in Accumulated OCI by component and net of tax for the three months ended June 27, 2020: (Amounts in millions) Foreign Cash Flow Defined Total Balance as of March 28, 2020 $ (295.4) $ 10.3 $ (324.8) $ (609.9) Other comprehensive income before reclassifications 87.8 1.4 — 89.2 Amounts reclassified from Accumulated OCI — (0.4) 6.7 6.3 Net other comprehensive income 87.8 1.0 6.7 95.5 Balance as of June 27, 2020 $ (207.6) $ 11.3 $ (318.1) $ (514.4) The following is a summary of net changes in Accumulated OCI by component and net of tax for the six months ended June 27, 2020: (Amounts in millions) Foreign Cash Flow Defined Total Balance as of December 28, 2019 $ (187.4) $ 10.7 $ (331.2) $ (507.9) Other comprehensive income (loss) before reclassifications (20.2) 1.4 — (18.8) Amounts reclassified from Accumulated OCI — (0.8) 13.1 12.3 Net other comprehensive income (loss) (20.2) 0.6 13.1 (6.5) Balance as of June 27, 2020 $ (207.6) $ 11.3 $ (318.1) $ (514.4) The following is a summary of net changes in Accumulated OCI by component and net of tax for the three months ended June 29, 2019: (Amounts in millions) Foreign Cash Flow Defined Total Balance as of March 30, 2019 $ (170.3) $ 11.8 $ (337.9) $ (496.4) Other comprehensive loss before reclassifications (8.4) — — (8.4) Amounts reclassified from Accumulated OCI — (0.3) 4.4 4.1 Net other comprehensive income (loss) (8.4) (0.3) 4.4 (4.3) Balance as of June 29, 2019 $ (178.7) $ 11.5 $ (333.5) $ (500.7) The following is a summary of net changes in Accumulated OCI by component and net of tax for the six months ended June 29, 2019: (Amounts in millions) Foreign Cash Flow Defined Total Balance as of December 29, 2018 $ (177.9) $ 12.2 $ (296.5) $ (462.2) Impact of the Tax Cuts and Jobs Act on Accumulated Other Comprehensive Income (ASU No. 2018-02) — — (45.9) (45.9) Balance at December 30, 2018 (177.9) 12.2 (342.4) (508.1) Other comprehensive loss before reclassifications (0.8) — — (0.8) Amounts reclassified from Accumulated OCI — (0.7) 8.9 8.2 Net other comprehensive income (loss) (0.8) (0.7) 8.9 7.4 Balance as of June 29, 2019 $ (178.7) $ 11.5 $ (333.5) $ (500.7) The reclassifications out of Accumulated OCI for the three and six month periods ended June 27, 2020, and June 29, 2019, are as follows: Amount Reclassified from Accumulated OCI Three Months Ended Six Months Ended June 27, June 29, June 27, June 29, Statement of Earnings (Amounts in millions) Gains on cash flow hedges: Treasury locks $ 0.4 $ 0.3 $ 0.8 $ 0.7 Interest expense Income tax expense — — — — Income tax expense Net of tax 0.4 0.3 0.8 0.7 Amortization of net unrecognized losses and prior service credits (8.8) (5.9) (17.2) (11.7) See footnote below* Income tax benefit 2.1 1.5 4.1 2.8 Income tax expense Net of tax (6.7) (4.4) (13.1) (8.9) Total reclassifications for the period, net of tax $ (6.3) $ (4.1) $ (12.3) $ (8.2) * These Accumulated OCI components are included in the computation of net periodic pension and postretirement health care costs; see Note 11 and Note 12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27, 2020</t>
        </is>
      </c>
    </row>
    <row r="3">
      <c r="A3" s="3" t="inlineStr">
        <is>
          <t>Segment Reporting [Abstract]</t>
        </is>
      </c>
    </row>
    <row r="4">
      <c r="A4" s="4" t="inlineStr">
        <is>
          <t>Segments</t>
        </is>
      </c>
      <c r="B4" s="4" t="inlineStr">
        <is>
          <t xml:space="preserve">Segments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power generation, transportation and technical education market segments (collectively, “critical industries”),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EM dealerships, through direct and distributor channels. Financial Services consists of the business operations of Snap-on’s finance subsidiaries. 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All intersegment amounts are eliminated to arrive at Snap-on’s consolidated financial results. Financial Data by Segment: Three Months Ended Six Months Ended (Amounts in millions) June 27, June 29, June 27, June 29, Net sales: Commercial &amp; Industrial Group $ 261.9 $ 335.0 $ 561.8 $ 657.5 Snap-on Tools Group 323.3 405.8 699.2 816.0 Repair Systems &amp; Information Group 245.0 348.9 559.6 676.8 Segment net sales 830.2 1,089.7 1,820.6 2,150.3 Intersegment eliminations (105.9) (138.4) (244.1) (277.3) Total net sales 724.3 951.3 1,576.5 1,873.0 Financial Services revenue 84.6 84.1 170.5 169.7 Total revenues $ 808.9 $ 1,035.4 $ 1,747.0 $ 2,042.7 Operating earnings: Commercial &amp; Industrial Group $ 22.9 $ 48.9 $ 54.4 $ 95.4 Snap-on Tools Group 38.4 71.3 87.0 138.5 Repair Systems &amp; Information Group 50.6 88.6 127.9 172.2 Financial Services 57.6 60.6 114.5 122.7 Segment operating earnings 169.5 269.4 383.8 528.8 Corporate (20.8) (18.9) (39.3) (28.8) Operating earnings 148.7 250.5 344.5 500.0 Interest expense (13.4) (12.4) (24.8) (24.9) Other income (expense) – net 2.0 2.1 3.5 3.6 Earnings before income taxes and equity earnings $ 137.3 $ 240.2 $ 323.2 $ 478.7 (Amounts in millions) June 27, December 28, Assets: Commercial &amp; Industrial Group $ 1,112.8 $ 1,138.8 Snap-on Tools Group 783.5 827.4 Repair Systems &amp; Information Group 1,345.5 1,381.9 Financial Services 2,129.2 2,104.0 Total assets from reportable segments 5,371.0 5,452.1 Corporate 796.1 303.1 Elimination of intersegment receivables (53.6) (61.7) Total assets $ 6,113.5 $ 5,6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 (Policies)</t>
        </is>
      </c>
      <c r="B1" s="2" t="inlineStr">
        <is>
          <t>6 Months Ended</t>
        </is>
      </c>
    </row>
    <row r="2">
      <c r="B2" s="2" t="inlineStr">
        <is>
          <t>Jun. 27, 2020</t>
        </is>
      </c>
    </row>
    <row r="3">
      <c r="A3" s="3" t="inlineStr">
        <is>
          <t>Accounting Policies [Abstract]</t>
        </is>
      </c>
    </row>
    <row r="4">
      <c r="A4" s="4" t="inlineStr">
        <is>
          <t>Principles of consolidation and presentation</t>
        </is>
      </c>
      <c r="B4" s="4" t="inlineStr">
        <is>
          <t>Principles of consolidation and presentation The Condensed Consolidated Financial Statements include the accounts of Snap-on Incorporated and its wholly 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9 Annual Report on Form 10-K for the fiscal year ended December 28, 2019 (“2019 year end”), as updated below. The company’s 2020 fiscal year, which ends on January 2, 2021, will contain 53 weeks of operating results, with the additional week occurring in the fourth quarter. The company’s 2019 fiscal year contained 52 weeks of operating results. Snap-on’s 2020 fiscal second quarter ended on June 27, 2020; the 2019 fiscal second quarter ended on June 29, 2019. The company’s 2020 and 2019 fiscal second quarters each contained 13 weeks of operating results. Snap-on’s Condensed Consolidated Financial Statements are prepared in conformity with generally accepted accounting principles in the United States of America (“GAAP”). In the opinion of management, all adjustments (consisting of normal recurring adjustments) necessary for the fair presentation of the Condensed Consolidated Financial Statements for the three and six month periods ended June 27, 2020, and June 29, 2019, have been made. Interim results of operations are not necessarily indicative of the results to be expected for the full fiscal year.</t>
        </is>
      </c>
    </row>
    <row r="5">
      <c r="A5" s="4" t="inlineStr">
        <is>
          <t>Financial Services Revenue</t>
        </is>
      </c>
      <c r="B5" s="4" t="inlineStr">
        <is>
          <t>Financial services revenue: Snap-on generates revenue from various financing programs that include: (i) installment sales and lease contracts arising from franchisees’ customers and Snap-on customers who require financing for the purchase or lease of tools and diagnostic and equipment products on an extended-term payment plan; and (ii) business loans and vehicle leases to franchisees. These financing programs are offered through Snap-on’s wholly owned finance subsidiaries. Financial services revenue consists primarily of interest income on finance and contract receivables and is recognized over the life of the underlying contracts, with interest computed primarily on the average daily balances of the underlying contracts.</t>
        </is>
      </c>
    </row>
    <row r="6">
      <c r="A6" s="4" t="inlineStr">
        <is>
          <t>Receivables and allowances for credit losses</t>
        </is>
      </c>
      <c r="B6" s="4" t="inlineStr">
        <is>
          <t>Receivables and allowances for credit losses: All trade, finance and contract receivables are reported on the Condensed Consolidated Balance Sheets at their amortized cost adjusted for any write-offs and net of allowances for credit losses. The amortized costs for finance and contract receivables is the amount originated adjusted for applicable accrued interest and net of deferred fees or costs, net of collections and write-offs. Snap-on maintains allowances for credit losses, which represent an estimate of expected losses over the remaining contractual life of its receivables considering current market conditions and supportable forecasts when appropriate. The estimate is a result of the company’s ongoing assessments and evaluations of collectability, historical loss experience, and future expectations in estimating credit losses in each of its receivable portfolios (trade, finance and contract receivables). For trade receivables, Snap-on uses historical loss experience rates by portfolio and applies them to a related aging analysis while also considering customer and/or economic risk where appropriate. For finance receivables, Snap-on uses a vintage loss experience analysis. For contract receivables, a weighted-average remaining maturity method is primarily used. Determination of the proper amount of allowances by portfolio requires management to exercise judgment about the timing, frequency and severity of credit losses that could materially affect the provision for credit losses and, as a result, net earnings. The allowances take into consideration numerous quantitative and qualitative factors that include receivable type, historical loss experience, delinquency trends, collection experience, current economic conditions, supportable forecasts, when appropriate, and credit risk characteristics. Snap-on evaluates the credit risk of the customer when extending credit based on a combination of various financial and qualitative factors that may affect its customers’ ability to pay. These factors may include the customer’s financial condition, past payment experience, and credit bureau and proprietary Snap-on credit model information, as well as the value of the underlying collateral. Management performs detailed reviews of its receivables on a monthly and/or quarterly basis to assess the adequacy of the allowances and to determine if any impairment has occurred. Monthly reviews of credit and collection performance are conducted for both its finance and contract receivable portfolios focusing on data such as delinquency trends, non-performing assets, and write-off and recovery activity. These reviews allow for the formulation of collection strategies and potential collection policy modifications in response to changing risk profiles in the finance and contract receivable portfolios. A receivable may have credit losses when it is expected that all amounts related to the receivable will not be collected according to the contractual terms of the agreement. Amounts determined to be uncollectable are charged directly against the allowances, while amounts recovered on previously written-off accounts increase the allowances. For both finance and contract receivables, net write-offs include the principal amount of losses written off as well as written-off interest and fees, and recourse from franchisees on finance receivables. Recovered interest and fees previously written off are recorded through the allowances for credit losses and increase the allowance. Finance receivables are assessed for write-off when an account becomes 120 days past due and are written off typically within 60 days of asset repossession. Contract receivables related to equipment leases are generally written off when an account becomes 150 days past due, while contract receivables related to franchise finance and van leases are generally written off up to 180 days past the asset return date. For finance and contract receivables, customer bankruptcies are generally written off upon notification that the associated debt is not being reaffirmed or, in any event, no later than 180 days past due. Changes to the allowances for credit losses are maintained through adjustments to the provision for credit losses, which are charged to current period earnings. Actual amounts as of the balance sheet dates may be materially different than the amounts reported in future periods due to the uncertainty in the estimation process. Also, future amounts could differ materially from those estimates due to changes in circumstances after the balance sheet date. Snap-on does not believe that its trade, finance or contract receivables represent significant concentrations of credit risk because of the diversified portfolio of individual customers and geographical areas. See Note 4 for further information on receivables and allowances for credit loss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8">
      <c r="A8" s="4" t="inlineStr">
        <is>
          <t>Financial Instruments</t>
        </is>
      </c>
      <c r="B8" s="4" t="inlineStr">
        <is>
          <t>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0 for further information on financial instruments.</t>
        </is>
      </c>
    </row>
    <row r="9">
      <c r="A9" s="4" t="inlineStr">
        <is>
          <t>New Accounting Standards</t>
        </is>
      </c>
      <c r="B9" s="4" t="inlineStr">
        <is>
          <t>New Accounting Standards The following new accounting pronouncements were adopted by Snap-on in fiscal year 2020: On December 29, 2019, the beginning of Snap-on’s fiscal year, the company adopt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The adoption of this ASU did not have an impact on the company’s Condensed Consolidated Financial Statements or disclosures. On December 29, 2019, the beginning of Snap-on’s fiscal year, the company adopted ASU No. 2016-13, Financial Instruments - Credit Losses (Topic 326) , which requires the measurement of expected credit losses for financial instruments held at the reporting date based on historical experience, current conditions and reasonable and supportable forecasts. The main objective of this ASU is to provide financial statement users with more information about the expected credit losses over the contractual life of financial instruments and other commitments to extend credit held by a reporting entity at each reporting date. Snap-on adopted ASU No. 2016-13 under the modified retrospective approach for receivables measured at amortized costs with prior periods reported in accordance with previously applicable guidance. See Note 4 for a discussion about the impact the adoption of this ASU had on the company and further information on credit losses. The following new accounting pronouncement, and related impact on adoption, is being evaluated by the company: In December 2019, the FASB issued ASU No. 2019-12, Simplifying the Accounting for Income Taxes ,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adoption of this ASU is not expected to have a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 (Tables)</t>
        </is>
      </c>
      <c r="B1" s="2" t="inlineStr">
        <is>
          <t>6 Months Ended</t>
        </is>
      </c>
    </row>
    <row r="2">
      <c r="B2" s="2" t="inlineStr">
        <is>
          <t>Jun. 27, 2020</t>
        </is>
      </c>
    </row>
    <row r="3">
      <c r="A3" s="3" t="inlineStr">
        <is>
          <t>Revenue from Contract with Customer [Abstract]</t>
        </is>
      </c>
    </row>
    <row r="4">
      <c r="A4" s="4" t="inlineStr">
        <is>
          <t>Disaggregation of Revenue</t>
        </is>
      </c>
      <c r="B4" s="4" t="inlineStr">
        <is>
          <t xml:space="preserve">The following table shows the consolidated revenues by revenue source: Three Months Ended Six Months Ended (Amounts in millions) June 27, June 29, June 27, June 29, Revenue from contracts with customers $ 718.4 $ 945.8 $ 1,565.0 $ 1,862.2 Other revenues 5.9 5.5 11.5 10.8 Total net sales 724.3 951.3 1,576.5 1,873.0 Financial services revenue 84.6 84.1 170.5 169.7 Total revenues $ 808.9 $ 1,035.4 $ 1,747.0 $ 2,042.7 Snap-on evaluates the performance of its operating segments based on segment revenues, including both external and intersegment net sales, and segment operating earnings. Snap-on accounts for both intersegment sales and transfers based primarily on standard costs with reasonable mark-ups established between the segments. Intersegment amounts are eliminated to arrive at Snap-on’s consolidated financial results. The following tables represent external net sales disaggregated by geography, based on the customers’ billing addresses: For the Three Months Ended June 27, 2020 Commercial Snap-on Repair Systems &amp; Industrial Tools &amp; Information Financial Snap-on (Amounts in millions) Group Group Group Services Eliminations Incorporated Net sales: North America* $ 96.9 $ 291.5 $ 148.5 $ — $ — $ 536.9 Europe 54.9 17.5 36.9 — — 109.3 All other 52.7 14.3 11.1 — — 78.1 External net sales 204.5 323.3 196.5 — — 724.3 Intersegment net sales 57.4 — 48.5 — (105.9) — Total net sales 261.9 323.3 245.0 — (105.9) 724.3 Financial services revenue — — — 84.6 — 84.6 Total revenue $ 261.9 $ 323.3 $ 245.0 $ 84.6 $ (105.9) $ 808.9 For the Six Months Ended June 27, 2020 Commercial Snap-on Repair Systems &amp; Industrial Tools &amp; Information Financial Snap-on (Amounts in millions) Group Group Group Services Eliminations Incorporated Net sales: North America* $ 205.8 $ 618.4 $ 325.8 $ — $ — $ 1,150.0 Europe 122.0 48.6 93.5 — — 264.1 All other 103.7 32.2 26.5 — — 162.4 External net sales 431.5 699.2 445.8 — — 1,576.5 Intersegment net sales 130.3 — 113.8 — (244.1) — Total net sales 561.8 699.2 559.6 — (244.1) 1,576.5 Financial services revenue — — — 170.5 — 170.5 Total revenue $ 561.8 $ 699.2 $ 559.6 $ 170.5 $ (244.1) $ 1,747.0 * North America is comprised of the United States, Canada and Mexico. For the Three Months Ended June 29, 2019 Commercial Snap-on Repair Systems &amp; Industrial Tools &amp; Information Financial Snap-on (Amounts in millions) Group Group Group Services Eliminations Incorporated Net sales: North America* $ 121.6 $ 350.1 $ 202.3 $ — $ — $ 674.0 Europe 72.3 36.5 62.3 — — 171.1 All other 69.1 19.2 17.9 — — 106.2 External net sales 263.0 405.8 282.5 — — 951.3 Intersegment net sales 72.0 — 66.4 — (138.4) — Total net sales 335.0 405.8 348.9 — (138.4) 951.3 Financial services revenue — — — 84.1 — 84.1 Total revenue $ 335.0 $ 405.8 $ 348.9 $ 84.1 $ (138.4) $ 1,035.4 For the Six Months Ended June 29, 2019 Commercial Snap-on Repair Systems &amp; Industrial Tools &amp; Information Financial Snap-on (Amounts in millions) Group Group Group Services Eliminations Incorporated Net sales: North America* $ 230.5 $ 701.7 $ 387.4 $ — $ — $ 1,319.6 Europe 149.7 73.4 121.8 — — 344.9 All other 132.3 40.9 35.3 — — 208.5 External net sales 512.5 816.0 544.5 — — 1,873.0 Intersegment net sales 145.0 — 132.3 — (277.3) — Total net sales 657.5 816.0 676.8 — (277.3) 1,873.0 Financial services revenue — — — 169.7 — 169.7 Total revenue $ 657.5 $ 816.0 $ 676.8 $ 169.7 $ (277.3) $ 2,042.7 * North America is comprised of the United States, Canada and Mexico. The following tables represent external net sales disaggregated by customer type: For the Three Months Ended June 27, 2020 Commercial Snap-on Repair Systems &amp; Industrial Tools &amp; Information Financial Snap-on (Amounts in millions) Group Group Group Services Eliminations Incorporated Net sales: Vehicle service professionals $ 20.0 $ 323.3 $ 196.5 $ — $ — $ 539.8 All other professionals 184.5 — — — — 184.5 External net sales 204.5 323.3 196.5 — — 724.3 Intersegment net sales 57.4 — 48.5 — (105.9) — Total net sales 261.9 323.3 245.0 — (105.9) 724.3 Financial services revenue — — — 84.6 — 84.6 Total revenue $ 261.9 $ 323.3 $ 245.0 $ 84.6 $ (105.9) $ 808.9 For the Six Months Ended June 27, 2020 Commercial Snap-on Repair Systems &amp; Industrial Tools &amp; Information Financial Snap-on (Amounts in millions) Group Group Group Services Eliminations Incorporated Net sales: Vehicle service professionals $ 39.4 $ 699.2 $ 445.8 $ — $ — $ 1,184.4 All other professionals 392.1 — — — — 392.1 External net sales 431.5 699.2 445.8 — — 1,576.5 Intersegment net sales 130.3 — 113.8 — (244.1) — Total net sales 561.8 699.2 559.6 — (244.1) 1,576.5 Financial services revenue — — — 170.5 — 170.5 Total revenue $ 561.8 $ 699.2 $ 559.6 $ 170.5 $ (244.1) $ 1,747.0 For the Three Months Ended June 29, 2019 Commercial Snap-on Repair Systems &amp; Industrial Tools &amp; Information Financial Snap-on (Amounts in millions) Group Group Group Services Eliminations Incorporated Net sales: Vehicle service professionals $ 24.0 $ 405.8 $ 282.5 $ — $ — $ 712.3 All other professionals 239.0 — — — — 239.0 External net sales 263.0 405.8 282.5 — — 951.3 Intersegment net sales 72.0 — 66.4 — (138.4) — Total net sales 335.0 405.8 348.9 — (138.4) 951.3 Financial services revenue — — — 84.1 — 84.1 Total revenue $ 335.0 $ 405.8 $ 348.9 $ 84.1 $ (138.4) $ 1,035.4 For the Six Months Ended June 29, 2019 Commercial Snap-on Repair Systems &amp; Industrial Tools &amp; Information Financial Snap-on (Amounts in millions) Group Group Group Services Eliminations Incorporated Net sales: Vehicle service professionals $ 44.0 $ 816.0 $ 544.5 $ — $ — $ 1,404.5 All other professionals 468.5 — — — — 468.5 External net sales 512.5 816.0 544.5 — — 1,873.0 Intersegment net sales 145.0 — 132.3 — (277.3) — Total net sales 657.5 816.0 676.8 — (277.3) 1,873.0 Financial services revenue — — — 169.7 — 169.7 Total revenue $ 657.5 $ 816.0 $ 676.8 $ 169.7 $ (277.3) $ 2,0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Comprehensive income (loss):</t>
        </is>
      </c>
    </row>
    <row r="4">
      <c r="A4" s="4" t="inlineStr">
        <is>
          <t>Net earnings</t>
        </is>
      </c>
      <c r="C4" s="6" t="n">
        <v>105.9</v>
      </c>
      <c r="D4" s="6" t="n">
        <v>184.9</v>
      </c>
      <c r="E4" s="6" t="n">
        <v>247.9</v>
      </c>
      <c r="F4" s="7" t="n">
        <v>367</v>
      </c>
    </row>
    <row r="5">
      <c r="A5" s="3" t="inlineStr">
        <is>
          <t>Other comprehensive income (loss):</t>
        </is>
      </c>
    </row>
    <row r="6">
      <c r="A6" s="4" t="inlineStr">
        <is>
          <t>Foreign currency translation</t>
        </is>
      </c>
      <c r="B6" s="4" t="inlineStr">
        <is>
          <t>[1]</t>
        </is>
      </c>
      <c r="C6" s="8" t="n">
        <v>87.8</v>
      </c>
      <c r="D6" s="8" t="n">
        <v>-8.4</v>
      </c>
      <c r="E6" s="8" t="n">
        <v>-20.2</v>
      </c>
      <c r="F6" s="8" t="n">
        <v>-0.8</v>
      </c>
    </row>
    <row r="7">
      <c r="A7" s="3" t="inlineStr">
        <is>
          <t>Unrealized cash flow hedges, net of tax:</t>
        </is>
      </c>
    </row>
    <row r="8">
      <c r="A8" s="4" t="inlineStr">
        <is>
          <t>Other comprehensive income before reclassifications</t>
        </is>
      </c>
      <c r="C8" s="8" t="n">
        <v>1.4</v>
      </c>
      <c r="D8" s="5" t="n">
        <v>0</v>
      </c>
      <c r="E8" s="8" t="n">
        <v>1.4</v>
      </c>
      <c r="F8" s="5" t="n">
        <v>0</v>
      </c>
    </row>
    <row r="9">
      <c r="A9" s="4" t="inlineStr">
        <is>
          <t>Reclassification of cash flow hedges to net earnings</t>
        </is>
      </c>
      <c r="C9" s="8" t="n">
        <v>-0.4</v>
      </c>
      <c r="D9" s="8" t="n">
        <v>-0.3</v>
      </c>
      <c r="E9" s="8" t="n">
        <v>-0.8</v>
      </c>
      <c r="F9" s="8" t="n">
        <v>-0.7</v>
      </c>
    </row>
    <row r="10">
      <c r="A10" s="3" t="inlineStr">
        <is>
          <t>Defined benefit pension and postretirement plans:</t>
        </is>
      </c>
    </row>
    <row r="11">
      <c r="A11" s="4" t="inlineStr">
        <is>
          <t>Amortization of net unrecognized losses and prior service credits included in net periodic benefit cost</t>
        </is>
      </c>
      <c r="C11" s="8" t="n">
        <v>8.800000000000001</v>
      </c>
      <c r="D11" s="8" t="n">
        <v>5.9</v>
      </c>
      <c r="E11" s="8" t="n">
        <v>17.2</v>
      </c>
      <c r="F11" s="8" t="n">
        <v>11.7</v>
      </c>
    </row>
    <row r="12">
      <c r="A12" s="4" t="inlineStr">
        <is>
          <t>Income tax benefit</t>
        </is>
      </c>
      <c r="C12" s="8" t="n">
        <v>-2.1</v>
      </c>
      <c r="D12" s="8" t="n">
        <v>-1.5</v>
      </c>
      <c r="E12" s="8" t="n">
        <v>-4.1</v>
      </c>
      <c r="F12" s="8" t="n">
        <v>-2.8</v>
      </c>
    </row>
    <row r="13">
      <c r="A13" s="4" t="inlineStr">
        <is>
          <t>Net of tax</t>
        </is>
      </c>
      <c r="C13" s="8" t="n">
        <v>6.7</v>
      </c>
      <c r="D13" s="8" t="n">
        <v>4.4</v>
      </c>
      <c r="E13" s="8" t="n">
        <v>13.1</v>
      </c>
      <c r="F13" s="8" t="n">
        <v>8.9</v>
      </c>
    </row>
    <row r="14">
      <c r="A14" s="4" t="inlineStr">
        <is>
          <t>Total comprehensive income</t>
        </is>
      </c>
      <c r="C14" s="8" t="n">
        <v>201.4</v>
      </c>
      <c r="D14" s="8" t="n">
        <v>180.6</v>
      </c>
      <c r="E14" s="8" t="n">
        <v>241.4</v>
      </c>
      <c r="F14" s="8" t="n">
        <v>374.4</v>
      </c>
    </row>
    <row r="15">
      <c r="A15" s="4" t="inlineStr">
        <is>
          <t>Comprehensive income attributable to noncontrolling interests</t>
        </is>
      </c>
      <c r="C15" s="8" t="n">
        <v>-4.7</v>
      </c>
      <c r="D15" s="8" t="n">
        <v>-4.5</v>
      </c>
      <c r="E15" s="8" t="n">
        <v>-9.5</v>
      </c>
      <c r="F15" s="8" t="n">
        <v>-8.699999999999999</v>
      </c>
    </row>
    <row r="16">
      <c r="A16" s="4" t="inlineStr">
        <is>
          <t>Comprehensive income attributable to Snap-on Incorporated</t>
        </is>
      </c>
      <c r="C16" s="6" t="n">
        <v>196.7</v>
      </c>
      <c r="D16" s="6" t="n">
        <v>176.1</v>
      </c>
      <c r="E16" s="6" t="n">
        <v>231.9</v>
      </c>
      <c r="F16" s="6" t="n">
        <v>365.7</v>
      </c>
    </row>
    <row r="17"/>
    <row r="18">
      <c r="A18" s="4" t="inlineStr">
        <is>
          <t>[1]</t>
        </is>
      </c>
      <c r="B18" s="4" t="inlineStr">
        <is>
          <t>There is no reclassification adjustment as there was no sale or liquidation of any foreign entity during any period presented.</t>
        </is>
      </c>
    </row>
  </sheetData>
  <mergeCells count="5">
    <mergeCell ref="A1:B2"/>
    <mergeCell ref="C1:D1"/>
    <mergeCell ref="E1:F1"/>
    <mergeCell ref="A17:E17"/>
    <mergeCell ref="B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Receivables - (Tables)</t>
        </is>
      </c>
      <c r="B1" s="2" t="inlineStr">
        <is>
          <t>6 Months Ended</t>
        </is>
      </c>
    </row>
    <row r="2">
      <c r="B2" s="2" t="inlineStr">
        <is>
          <t>Jun. 27, 2020</t>
        </is>
      </c>
    </row>
    <row r="3">
      <c r="A3" s="3" t="inlineStr">
        <is>
          <t>Receivables [Abstract]</t>
        </is>
      </c>
    </row>
    <row r="4">
      <c r="A4" s="4" t="inlineStr">
        <is>
          <t>Summary of Effects of ASU 2016-13 Adoption</t>
        </is>
      </c>
      <c r="B4" s="4" t="inlineStr">
        <is>
          <t xml:space="preserve">The effects of adjustments to the December 28, 2019 Condensed Consolidated Balance Sheet as a result of the adoption of ASU No. 2016-13, including an increase in the allowance for credit losses of $8.1 million, were as follows: Balance at Opening Balance at (Amounts in millions) December 28, Topic 326 Adjustments December 29, Current assets Finance receivables - allowance for credit losses $ (19.7) $ (1.7) $ (21.4) Contract receivables - allowance for credit losses (1.5) (0.5) (2.0) Long-term assets Finance receivables - allowance for credit losses (42.2) (3.5) (45.7) Contract receivables - allowance for credit losses (4.1) (2.4) (6.5) Total allowances for credit losses $ (67.5) $ (8.1) $ (75.6) Deferred income tax assets $ 52.3 $ 2.0 $ 54.3 Equity Retained Earnings $ 4,779.7 $ (6.1) $ 4,773.6 </t>
        </is>
      </c>
    </row>
    <row r="5">
      <c r="A5" s="4" t="inlineStr">
        <is>
          <t>Components of Trade and Other Accounts Receivable</t>
        </is>
      </c>
      <c r="B5" s="4" t="inlineStr">
        <is>
          <t xml:space="preserve">The components of Snap-on’s trade and other accounts receivable as of June 27, 2020, and December 28, 2019, are as follows: (Amounts in millions) June 27, December 28, Trade and other accounts receivable $ 587.1 $ 715.5 Allowances for credit losses (23.6) (20.9) Total trade and other accounts receivable – net $ 563.5 $ 694.6 </t>
        </is>
      </c>
    </row>
    <row r="6">
      <c r="A6" s="4" t="inlineStr">
        <is>
          <t>Components of Finance and Contract Receivables, Current and Beyond One Year</t>
        </is>
      </c>
      <c r="B6" s="4" t="inlineStr">
        <is>
          <t xml:space="preserve">The following is a rollforward of the allowances for credit losses related to trade and other accounts receivable for the three and six months ended June 27, 2020: Three Months Ended Six Months Ended (Amounts in millions) June 27, 2020 June 27, 2020 Allowances for credit losses: Beginning of period $ 20.4 $ 20.9 Provision for credit losses 5.5 9.1 Charge-offs (2.4) (5.5) Recoveries — — Currency translation 0.1 (0.9) End of period $ 23.6 $ 23.6 The components of Snap-on’s current finance and contract receivables as of June 27, 2020, and December 28, 2019, are as follows: (Amounts in millions) June 27, December 28, Finance installment receivables $ 501.3 $ 511.9 Finance lease receivables, net of unearned finance charges of $8.1 million and $11.7 million, respectively 29.2 37.9 Total finance receivables 530.5 549.8 Contract installment receivables 49.0 50.8 Contract lease receivables, net of unearned finance charges of $17.9 million and $18.2 million, respectively 50.8 51.4 Total contract receivables 99.8 102.2 Total 630.3 652.0 Allowances for credit losses: Finance installment receivables (21.5) (19.2) Finance lease receivables (0.5) (0.5) Total finance allowance for credit losses (22.0) (19.7) Contract installment receivables (0.8) (0.5) Contract lease receivables (1.3) (1.0) Total contract allowance for credit losses (2.1) (1.5) Total allowance for credit losses (24.1) (21.2) Total current finance and contract receivables – net $ 606.2 $ 630.8 Finance receivables – net $ 508.5 $ 530.1 Contract receivables – net 97.7 100.7 Total current finance and contract receivables – net $ 606.2 $ 630.8 The components of Snap-on’s finance and contract receivables with payment terms beyond one year as of June 27, 2020, and December 28, 2019, are as follows: (Amounts in millions) June 27, December 28, Finance installment receivables $ 1,160.1 $ 1,106.0 Finance lease receivables, net of unearned finance charges of $6.0 million and $8.2 million, respectively 30.7 39.7 Total finance receivables 1,190.8 1,145.7 Contract installment receivables 201.6 195.5 Contract lease receivables, net of unearned finance charges of $28.7 million and $29.4 million, respectively 172.3 168.7 Total contract receivables 373.9 364.2 Total 1,564.7 1,509.9 Allowances for credit losses: Finance installment receivables (50.0) (41.6) Finance lease receivables (0.5) (0.6) Total finance allowance for credit losses (50.5) (42.2) Contract installment receivables (3.3) (1.8) Contract lease receivables (3.7) (2.3) Total contract allowance for credit losses (7.0) (4.1) Total allowance for credit losses (57.5) (46.3) Total long-term finance and contract receivables – net $ 1,507.2 $ 1,463.6 Finance receivables – net $ 1,140.3 $ 1,103.5 Contract receivables – net 366.9 360.1 Total long-term finance and contract receivables – net $ 1,507.2 $ 1,463.6 </t>
        </is>
      </c>
    </row>
    <row r="7">
      <c r="A7" s="4" t="inlineStr">
        <is>
          <t>Schedule of Delinquent and Non-delinquent Finance and Contract Receivables</t>
        </is>
      </c>
      <c r="B7" s="4" t="inlineStr">
        <is>
          <t xml:space="preserve">The amortized cost basis of finance and contract receivables by origination year as of June 27, 2020, are as follows: (Amounts in millions) 2020 2019 2018 2017 2016 Prior Total Finance Receivables: Delinquent $ 1.5 $ 12.4 $ 8.4 $ 4.9 $ 2.3 $ 0.5 $ 30.0 Non-delinquent 780.8 563.7 225.7 89.7 28.3 3.1 1,691.3 Total Finance receivables $ 782.3 $ 576.1 $ 234.1 $ 94.6 $ 30.6 $ 3.6 $ 1,721.3 Contract receivables: Delinquent $ 0.1 $ 0.7 $ 0.8 $ 1.1 $ 0.5 $ 0.4 $ 3.6 Non-delinquent 100.6 143.1 98.3 63.9 32.6 31.6 470.1 Total Contract receivables $ 100.7 $ 143.8 $ 99.1 $ 65.0 $ 33.1 $ 32.0 $ 473.7 </t>
        </is>
      </c>
    </row>
    <row r="8">
      <c r="A8" s="4" t="inlineStr">
        <is>
          <t>Financing Receivable, Allowance for Credit Loss</t>
        </is>
      </c>
      <c r="B8" s="4" t="inlineStr">
        <is>
          <t xml:space="preserve">The following is a rollforward of the allowances for credit losses for finance and contract receivables for the three and six months ended June 27, 2020, and June 29, 2019: Three Months Ended Six Months Ended (Amounts in millions) Finance Contract Finance Contract Allowances for credit losses: Beginning of period $ 69.2 $ 8.6 $ 61.9 $ 5.6 Impact of adopting ASU No. 2016-13 — — 5.2 2.9 Provision for credit losses 15.1 1.2 31.4 2.6 Charge-offs (14.2) (0.9) (30.1) (2.2) Recoveries 2.2 0.2 4.2 0.2 Currency translation 0.2 — (0.1) — End of period $ 72.5 $ 9.1 $ 72.5 $ 9.1 Three Months Ended Six Months Ended (Amounts in millions) Finance Receivables Contract Receivables Finance Receivables Contract Receivables Allowances for credit losses: Beginning of period $ 61.0 $ 4.7 $ 61.4 $ 4.3 Provision for credit losses 11.9 1.2 24.4 2.1 Charge-offs (13.9) (1.0) (28.9) (1.7) Recoveries 2.0 0.2 4.0 0.3 Currency translation (0.1) (0.1) — — End of period $ 60.9 $ 5.0 $ 60.9 $ 5.0 </t>
        </is>
      </c>
    </row>
    <row r="9">
      <c r="A9" s="4" t="inlineStr">
        <is>
          <t>Aging of Finance and Contract Receivables</t>
        </is>
      </c>
      <c r="B9" s="4" t="inlineStr">
        <is>
          <t xml:space="preserve">The aging of finance and contract receivables as of June 27, 2020, and December 28, 2019, is as follows: (Amounts in millions) 30-59 60-90 Greater Total Past Total Not Total Greater June 27, 2020: Finance receivables $ 9.5 $ 5.0 $ 15.5 $ 30.0 $ 1,691.3 $ 1,721.3 $ 12.0 Contract receivables 1.2 0.7 1.7 3.6 470.1 473.7 0.3 December 28, 2019: Finance receivables $ 19.7 $ 12.0 $ 21.4 $ 53.1 $ 1,642.4 $ 1,695.5 $ 17.2 Contract receivables 1.5 0.9 1.5 3.9 462.5 466.4 0.5 </t>
        </is>
      </c>
    </row>
    <row r="10">
      <c r="A10" s="4" t="inlineStr">
        <is>
          <t>Schedule of Finance and Contract Receivables on Nonaccrual Status</t>
        </is>
      </c>
      <c r="B10" s="4" t="inlineStr">
        <is>
          <t xml:space="preserve">The amount of finance and contract receivables on nonaccrual status as of June 27, 2020, and December 28, 2019, is as follows: (Amounts in millions) June 27, December 28, Finance receivables $ 9.8 $ 12.2 Contract receivables 2.3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 (Tables)</t>
        </is>
      </c>
      <c r="B1" s="2" t="inlineStr">
        <is>
          <t>6 Months Ended</t>
        </is>
      </c>
    </row>
    <row r="2">
      <c r="B2" s="2" t="inlineStr">
        <is>
          <t>Jun. 27, 2020</t>
        </is>
      </c>
    </row>
    <row r="3">
      <c r="A3" s="3" t="inlineStr">
        <is>
          <t>Inventory Disclosure [Abstract]</t>
        </is>
      </c>
    </row>
    <row r="4">
      <c r="A4" s="4" t="inlineStr">
        <is>
          <t>Schedule of Inventories by Major Classification</t>
        </is>
      </c>
      <c r="B4" s="4" t="inlineStr">
        <is>
          <t xml:space="preserve">Inventories by major classification are as follows: (Amounts in millions) June 27, December 28, Finished goods $ 679.4 $ 661.0 Work in progress 58.6 57.1 Raw materials 130.5 126.8 Total FIFO value 868.5 844.9 Excess of current cost over LIFO cost (84.5) (84.5) Total inventories – net $ 784.0 $ 7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6 Months Ended</t>
        </is>
      </c>
    </row>
    <row r="2">
      <c r="B2" s="2" t="inlineStr">
        <is>
          <t>Jun. 27, 2020</t>
        </is>
      </c>
    </row>
    <row r="3">
      <c r="A3" s="3" t="inlineStr">
        <is>
          <t>Goodwill and Intangible Assets Disclosure [Abstract]</t>
        </is>
      </c>
    </row>
    <row r="4">
      <c r="A4" s="4" t="inlineStr">
        <is>
          <t>Changes in Carrying Amount of Goodwill by Segment</t>
        </is>
      </c>
      <c r="B4" s="4" t="inlineStr">
        <is>
          <t xml:space="preserve">The changes in the carrying amount of goodwill by segment for the six months ended June 27, 2020, are as follows: (Amounts in millions) Commercial Snap-on Repair Systems Total Balance as of December 28, 2019 $ 286.2 $ 12.5 $ 615.1 $ 913.8 Currency translation 2.3 — (0.3) 2.0 Acquisitions and related adjustments — — 8.7 8.7 Balance as of June 27, 2020 $ 288.5 $ 12.5 $ 623.5 $ 924.5 </t>
        </is>
      </c>
    </row>
    <row r="5">
      <c r="A5" s="4" t="inlineStr">
        <is>
          <t>Other Intangible Assets by Major Class</t>
        </is>
      </c>
      <c r="B5" s="4" t="inlineStr">
        <is>
          <t xml:space="preserve">Additional disclosures related to other intangible assets are as follows: June 27, 2020 December 28, 2019 (Amounts in millions) Gross Carrying Accumulated Gross Carrying Accumulated Amortized other intangible assets: Customer relationships $ 182.1 $ (122.6) $ 182.9 $ (117.9) Developed technology 19.5 (18.9) 19.8 (18.9) Internally developed software 166.7 (122.1) 168.0 (125.4) Patents 40.5 (24.2) 38.5 (23.7) Trademarks 3.6 (2.1) 3.5 (2.1) Other 7.2 (3.2) 7.3 (3.1) Total 419.6 (293.1) 420.0 (291.1) Non-amortized trademarks 114.5 — 115.0 — Total other intangible assets $ 534.1 $ (293.1) $ 535.0 $ (291.1) </t>
        </is>
      </c>
    </row>
    <row r="6">
      <c r="A6" s="4" t="inlineStr">
        <is>
          <t>Weighted-Average Amortization Period by Major Class</t>
        </is>
      </c>
      <c r="B6" s="4" t="inlineStr">
        <is>
          <t>The weighted-average amortization periods related to other intangible assets are as follows: In Years Customer relationships 15 Developed technology 2 Internally developed software 6 Patents 7 Trademarks 5 Other 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xit and Disposal Activities (Tables)</t>
        </is>
      </c>
      <c r="B1" s="2" t="inlineStr">
        <is>
          <t>6 Months Ended</t>
        </is>
      </c>
    </row>
    <row r="2">
      <c r="B2" s="2" t="inlineStr">
        <is>
          <t>Jun. 27, 2020</t>
        </is>
      </c>
    </row>
    <row r="3">
      <c r="A3" s="3" t="inlineStr">
        <is>
          <t>Restructuring and Related Activities [Abstract]</t>
        </is>
      </c>
    </row>
    <row r="4">
      <c r="A4" s="4" t="inlineStr">
        <is>
          <t>Schedule of Restructuring Reserve by Type of Cost and Rollforward of Reserve</t>
        </is>
      </c>
      <c r="B4" s="4" t="inlineStr">
        <is>
          <t xml:space="preserve">Snap-on recorded costs for exit and disposal activities in the three and six month period ended June 27, 2020, as follows: Three Months Ended Six Months Ended (Amounts in millions) June 27, 2020 June 27, 2020 Exit and disposal costs Cost of goods sold: Commercial &amp; Industrial Group $ 2.0 $ 6.4 Repair System &amp; Information Group — 0.7 Total cost of goods sold $ 2.0 $ 7.1 Operating Expenses: Snap-on Tools Group $ 0.6 $ 0.6 Repair System &amp; Information Group 1.4 3.8 Total operating expenses $ 2.0 $ 4.4 Total exit and disposal costs: Commercial &amp; Industrial Group $ 2.0 $ 6.4 Snap-on Tools Group 0.6 0.6 Repair System &amp; Information Group 1.4 4.5 Total exit and disposal costs $ 4.0 $ 11.5 Snap-on’s exit and disposal accrual activity for the second quarter of 2020 is as follows: Balance at First Quarter Balance at Second Quarter Balance at (Amounts in millions) December 28, Provision Usage March 28, Provision Usage June 27, Severance costs: Commercial &amp; Industrial Group $ — $ 4.4 $ — $ 4.4 $ 2.0 $ — $ 6.4 Snap-on Tools Group — — — — 0.6 — 0.6 Repair System &amp; Information Group — 3.1 — 3.1 1.3 — 4.4 Total $ — $ 7.5 $ — $ 7.5 $ 3.9 $ —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and Long-term Debt - (Tables)</t>
        </is>
      </c>
      <c r="B1" s="2" t="inlineStr">
        <is>
          <t>6 Months Ended</t>
        </is>
      </c>
    </row>
    <row r="2">
      <c r="B2" s="2" t="inlineStr">
        <is>
          <t>Jun. 27, 2020</t>
        </is>
      </c>
    </row>
    <row r="3">
      <c r="A3" s="3" t="inlineStr">
        <is>
          <t>Debt Disclosure [Abstract]</t>
        </is>
      </c>
    </row>
    <row r="4">
      <c r="A4" s="4" t="inlineStr">
        <is>
          <t>Short-term and Long-term Debt</t>
        </is>
      </c>
      <c r="B4" s="4" t="inlineStr">
        <is>
          <t>Short-term and long-term debt as of June 27, 2020, and December 28, 2019, consisted of the following: (Amounts in millions) June 27, December 28, 6.125% unsecured notes due 2021 $ 250.0 $ 250.0 3.25% unsecured notes due 2027 300.0 300.0 4.10% unsecured notes due 2048 400.0 400.0 3.10% unsecured notes due 2050 500.0 — Other* (1.2) 199.8 1,448.8 1,149.8 Less: notes payable Commercial paper borrowings — (193.6) Other notes (12.1) (9.3) (12.1) (202.9) Total long-term debt $ 1,436.7 $ 946.9 * Includes the net effects of debt amortization costs and fair value adjustments of interest rate swa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Tables)</t>
        </is>
      </c>
      <c r="B1" s="2" t="inlineStr">
        <is>
          <t>6 Months Ended</t>
        </is>
      </c>
    </row>
    <row r="2">
      <c r="B2" s="2" t="inlineStr">
        <is>
          <t>Jun. 27, 2020</t>
        </is>
      </c>
    </row>
    <row r="3">
      <c r="A3" s="3" t="inlineStr">
        <is>
          <t>Investments, All Other Investments [Abstract]</t>
        </is>
      </c>
    </row>
    <row r="4">
      <c r="A4" s="4" t="inlineStr">
        <is>
          <t>Fair Values of Financial Instruments Not Approximating Carrying Values in Financial Statements</t>
        </is>
      </c>
      <c r="B4" s="4" t="inlineStr">
        <is>
          <t xml:space="preserve">The fair values of financial instruments that do not approximate the carrying values in the financial statements are as follows: June 27, 2020 December 28, 2019 (Amounts in millions) Carrying Fair Carrying Fair Finance receivables – net $ 1,648.8 $ 1,970.3 $ 1,633.6 $ 1,920.6 Contract receivables – net 464.6 515.8 460.8 505.5 Long-term debt and notes payable 1,448.8 1,590.5 1,149.8 1,2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 (Tables)</t>
        </is>
      </c>
      <c r="B1" s="2" t="inlineStr">
        <is>
          <t>6 Months Ended</t>
        </is>
      </c>
    </row>
    <row r="2">
      <c r="B2" s="2" t="inlineStr">
        <is>
          <t>Jun. 27, 2020</t>
        </is>
      </c>
    </row>
    <row r="3">
      <c r="A3" s="3" t="inlineStr">
        <is>
          <t>Retirement Benefits [Abstract]</t>
        </is>
      </c>
    </row>
    <row r="4">
      <c r="A4" s="4" t="inlineStr">
        <is>
          <t>Net Periodic Pension Cost</t>
        </is>
      </c>
      <c r="B4" s="4" t="inlineStr">
        <is>
          <t xml:space="preserve">Snap-on’s net periodic pension cost included the following components: Three Months Ended Six Months Ended (Amounts in millions) June 27, 2020 June 29, 2019 June 27, 2020 June 29, 2019 Service cost $ 6.6 $ 5.8 $ 13.5 $ 11.8 Interest cost 12.3 14.1 24.4 28.2 Expected return on plan assets (23.7) (23.1) (47.4) (45.5) Amortization of unrecognized loss 8.8 6.3 17.2 12.5 Amortization of prior service credit — (0.2) — (0.4) Net periodic pension cost $ 4.0 $ 2.9 $ 7.7 $ 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stretirement Health Care Plans - (Tables)</t>
        </is>
      </c>
      <c r="B1" s="2" t="inlineStr">
        <is>
          <t>6 Months Ended</t>
        </is>
      </c>
    </row>
    <row r="2">
      <c r="B2" s="2" t="inlineStr">
        <is>
          <t>Jun. 27, 2020</t>
        </is>
      </c>
    </row>
    <row r="3">
      <c r="A3" s="3" t="inlineStr">
        <is>
          <t>Postemployment Benefits [Abstract]</t>
        </is>
      </c>
    </row>
    <row r="4">
      <c r="A4" s="4" t="inlineStr">
        <is>
          <t>Net Periodic Postretirement Health Care Cost</t>
        </is>
      </c>
      <c r="B4" s="4" t="inlineStr">
        <is>
          <t xml:space="preserve">Snap-on’s net periodic postretirement health care cost included the following components: Three Months Ended Six Months Ended (Amounts in millions) June 27, 2020 June 29, 2019 June 27, 2020 June 29, 2019 Interest cost $ 0.3 $ 0.5 $ 0.7 $ 1.0 Expected return on plan assets (0.1) (0.2) (0.3) (0.4) Amortization of unrecognized gain — (0.2) — (0.4) Net periodic postretirement health care cost $ 0.2 $ 0.1 $ 0.4 $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Stock Plans - (Tables)</t>
        </is>
      </c>
      <c r="B1" s="2" t="inlineStr">
        <is>
          <t>6 Months Ended</t>
        </is>
      </c>
    </row>
    <row r="2">
      <c r="B2" s="2" t="inlineStr">
        <is>
          <t>Jun. 27, 2020</t>
        </is>
      </c>
    </row>
    <row r="3">
      <c r="A3" s="3" t="inlineStr">
        <is>
          <t>Share-based Payment Arrangement [Abstract]</t>
        </is>
      </c>
    </row>
    <row r="4">
      <c r="A4" s="4" t="inlineStr">
        <is>
          <t>Summary of Weighted-Average Assumptions of Fair Value Granted Using Black-Scholes Valuation Model</t>
        </is>
      </c>
      <c r="B4" s="4" t="inlineStr">
        <is>
          <t>The following weighted-average assumptions were used in calculating the fair value of stock options granted during the six months ended June 27, 2020, and June 29, 2019, using the Black-Scholes valuation model: Six Months Ended June 27, June 29, Expected term of option (in years) 5.53 5.53 Expected volatility factor 21.67% 21.30% Expected dividend yield 2.78% 1.79% Risk-free interest rate 1.50% 2.54%</t>
        </is>
      </c>
    </row>
    <row r="5">
      <c r="A5" s="4" t="inlineStr">
        <is>
          <t>Summary of Stock Option Activity</t>
        </is>
      </c>
      <c r="B5" s="4" t="inlineStr">
        <is>
          <t>A summary of stock option activity as of and for the six months ended June 27, 2020, is presented below: Shares (in thousands) Exercise Remaining Contractual Term* (in years) Aggregate Intrinsic Value (in millions) Outstanding at December 28, 2019 3,114 $ 135.60 Granted 459 155.34 Exercised (60) 65.96 Forfeited or expired (13) 161.36 Outstanding at June 27, 2020 3,500 139.31 6.2 $ 38.9 Exercisable at June 27, 2020 2,590 133.28 5.2 38.9 * Weighted-average</t>
        </is>
      </c>
    </row>
    <row r="6">
      <c r="A6" s="4" t="inlineStr">
        <is>
          <t>Summary of Changes in Non-Vested Performance Awards</t>
        </is>
      </c>
      <c r="B6" s="4" t="inlineStr">
        <is>
          <t>Changes to the company’s non-vested performance awards during the six months ended June 27, 2020, are as follows: Shares (in thousands) Fair Value Non-vested performance awards at December 28, 2019 98 $ 158.94 Granted 82 155.34 Vested — — Cancellations and other (74) 157.49 Non-vested performance awards at June 27, 2020 106 157.17 * Weighted-average</t>
        </is>
      </c>
    </row>
    <row r="7">
      <c r="A7" s="4" t="inlineStr">
        <is>
          <t>Summary of Weighted-Average Assumptions of Fair Value Granted Using Black-Scholes Valuation Model</t>
        </is>
      </c>
      <c r="B7" s="4" t="inlineStr">
        <is>
          <t>The following weighted-average assumptions were used in calculating the fair value of stock-settled SARs granted during the six months ended June 27, 2020, and June 29, 2019, using the Black-Scholes valuation model: Six Months Ended June 27, June 29, Expected term of stock-settled SARs (in years) 3.75 3.65 Expected volatility factor 22.50% 22.60% Expected dividend yield 2.78% 1.81% Risk-free interest rate 1.42% 2.48% The following weighted-average assumptions were used in calculating the fair value of cash-settled SARs granted during the six months ended June 27, 2020, and June 29, 2019, using the Black-Scholes valuation model: Six Months Ended June 27, June 29, Expected term of cash-settled SARs (in years) 3.43 3.34 Expected volatility factor 32.04% 22.52% Expected dividend yield 3.23% 1.87% Risk-free interest rate 0.19% 1.71%</t>
        </is>
      </c>
    </row>
    <row r="8">
      <c r="A8" s="4" t="inlineStr">
        <is>
          <t>Summary of Changes in SARs</t>
        </is>
      </c>
      <c r="B8" s="4" t="inlineStr">
        <is>
          <t>Changes to the company’s stock-settled SARs during the six months ended June 27, 2020, are as follows: Stock-settled SARs (in thousands) Exercise Remaining Contractual Term* (in years) Aggregate Intrinsic Value (in millions) Outstanding at December 28, 2019 450 $ 149.18 Granted 92 155.34 Exercised (1) 94.93 Forfeited or expired (6) 130.68 Outstanding at June 27, 2020 535 150.56 7.0 $ 1.4 Exercisable at June 27, 2020 355 147.56 6.0 1.4 * Weighted-average Changes to the company’s non-vested cash-settled SARs during the six months ended June 27, 2020, are as follows: Cash-settled SARs (in thousands) Fair Value Non-vested cash-settled SARs at December 28, 2019 2 $ 25.96 Granted 1 17.42 Vested (1) 14.58 Non-vested cash-settled SARs at June 27, 2020 2 16.91 * Weighted-avera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 (Tables)</t>
        </is>
      </c>
      <c r="B1" s="2" t="inlineStr">
        <is>
          <t>6 Months Ended</t>
        </is>
      </c>
    </row>
    <row r="2">
      <c r="B2" s="2" t="inlineStr">
        <is>
          <t>Jun. 27, 2020</t>
        </is>
      </c>
    </row>
    <row r="3">
      <c r="A3" s="3" t="inlineStr">
        <is>
          <t>Earnings Per Share [Abstract]</t>
        </is>
      </c>
    </row>
    <row r="4">
      <c r="A4" s="4" t="inlineStr">
        <is>
          <t>Computation of Basic and Diluted Earnings Per Common Share</t>
        </is>
      </c>
      <c r="B4" s="4" t="inlineStr">
        <is>
          <t xml:space="preserve">The shares used in the computation of the company’s basic and diluted earnings per common share are as follows: Three Months Ended Six Months Ended June 27, 2020 June 29, 2019 June 27, 2020 June 29, 2019 Weighted-average common shares outstanding 54,413,820 55,253,253 54,468,839 55,383,887 Effect of dilutive securities 378,730 787,231 451,621 788,934 Weighted-average common shares outstanding, assuming dilution 54,792,550 56,040,484 54,920,460 56,172,8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27, 2020</t>
        </is>
      </c>
      <c r="C1" s="2" t="inlineStr">
        <is>
          <t>Dec. 28, 2019</t>
        </is>
      </c>
    </row>
    <row r="2">
      <c r="A2" s="3" t="inlineStr">
        <is>
          <t>Current assets:</t>
        </is>
      </c>
    </row>
    <row r="3">
      <c r="A3" s="4" t="inlineStr">
        <is>
          <t>Cash and cash equivalents</t>
        </is>
      </c>
      <c r="B3" s="6" t="n">
        <v>686.2</v>
      </c>
      <c r="C3" s="6" t="n">
        <v>184.5</v>
      </c>
    </row>
    <row r="4">
      <c r="A4" s="4" t="inlineStr">
        <is>
          <t>Trade and other accounts receivable – net</t>
        </is>
      </c>
      <c r="B4" s="8" t="n">
        <v>563.5</v>
      </c>
      <c r="C4" s="8" t="n">
        <v>694.6</v>
      </c>
    </row>
    <row r="5">
      <c r="A5" s="4" t="inlineStr">
        <is>
          <t>Finance receivables and contract receivables - net</t>
        </is>
      </c>
      <c r="B5" s="8" t="n">
        <v>606.2</v>
      </c>
      <c r="C5" s="8" t="n">
        <v>630.8</v>
      </c>
    </row>
    <row r="6">
      <c r="A6" s="4" t="inlineStr">
        <is>
          <t>Inventories – net</t>
        </is>
      </c>
      <c r="B6" s="5" t="n">
        <v>784</v>
      </c>
      <c r="C6" s="8" t="n">
        <v>760.4</v>
      </c>
    </row>
    <row r="7">
      <c r="A7" s="4" t="inlineStr">
        <is>
          <t>Prepaid expenses and other assets</t>
        </is>
      </c>
      <c r="B7" s="8" t="n">
        <v>132.5</v>
      </c>
      <c r="C7" s="8" t="n">
        <v>110.2</v>
      </c>
    </row>
    <row r="8">
      <c r="A8" s="4" t="inlineStr">
        <is>
          <t>Total current assets</t>
        </is>
      </c>
      <c r="B8" s="8" t="n">
        <v>2772.4</v>
      </c>
      <c r="C8" s="8" t="n">
        <v>2380.5</v>
      </c>
    </row>
    <row r="9">
      <c r="A9" s="3" t="inlineStr">
        <is>
          <t>Property and equipment:</t>
        </is>
      </c>
    </row>
    <row r="10">
      <c r="A10" s="4" t="inlineStr">
        <is>
          <t>Property and equipment and finance lease right-of-use asset, gross</t>
        </is>
      </c>
      <c r="B10" s="5" t="n">
        <v>1439</v>
      </c>
      <c r="C10" s="5" t="n">
        <v>1425</v>
      </c>
    </row>
    <row r="11">
      <c r="A11" s="4" t="inlineStr">
        <is>
          <t>Accumulated depreciation and amortization</t>
        </is>
      </c>
      <c r="B11" s="8" t="n">
        <v>-929.6</v>
      </c>
      <c r="C11" s="8" t="n">
        <v>-903.5</v>
      </c>
    </row>
    <row r="12">
      <c r="A12" s="4" t="inlineStr">
        <is>
          <t>Property and equipment – net</t>
        </is>
      </c>
      <c r="B12" s="8" t="n">
        <v>509.4</v>
      </c>
      <c r="C12" s="8" t="n">
        <v>521.5</v>
      </c>
    </row>
    <row r="13">
      <c r="A13" s="4" t="inlineStr">
        <is>
          <t>Operating lease right-of-use assets</t>
        </is>
      </c>
      <c r="B13" s="8" t="n">
        <v>50.2</v>
      </c>
      <c r="C13" s="8" t="n">
        <v>55.6</v>
      </c>
    </row>
    <row r="14">
      <c r="A14" s="4" t="inlineStr">
        <is>
          <t>Deferred income tax assets</t>
        </is>
      </c>
      <c r="B14" s="8" t="n">
        <v>47.1</v>
      </c>
      <c r="C14" s="8" t="n">
        <v>52.3</v>
      </c>
    </row>
    <row r="15">
      <c r="A15" s="4" t="inlineStr">
        <is>
          <t>Long-term finance receivables and contract receivables - net</t>
        </is>
      </c>
      <c r="B15" s="8" t="n">
        <v>1507.2</v>
      </c>
      <c r="C15" s="8" t="n">
        <v>1463.6</v>
      </c>
    </row>
    <row r="16">
      <c r="A16" s="4" t="inlineStr">
        <is>
          <t>Goodwill</t>
        </is>
      </c>
      <c r="B16" s="8" t="n">
        <v>924.5</v>
      </c>
      <c r="C16" s="8" t="n">
        <v>913.8</v>
      </c>
    </row>
    <row r="17">
      <c r="A17" s="4" t="inlineStr">
        <is>
          <t>Other intangibles – net</t>
        </is>
      </c>
      <c r="B17" s="5" t="n">
        <v>241</v>
      </c>
      <c r="C17" s="8" t="n">
        <v>243.9</v>
      </c>
    </row>
    <row r="18">
      <c r="A18" s="4" t="inlineStr">
        <is>
          <t>Other assets</t>
        </is>
      </c>
      <c r="B18" s="8" t="n">
        <v>61.7</v>
      </c>
      <c r="C18" s="8" t="n">
        <v>62.3</v>
      </c>
    </row>
    <row r="19">
      <c r="A19" s="4" t="inlineStr">
        <is>
          <t>Total assets</t>
        </is>
      </c>
      <c r="B19" s="8" t="n">
        <v>6113.5</v>
      </c>
      <c r="C19" s="8" t="n">
        <v>5693.5</v>
      </c>
    </row>
    <row r="20">
      <c r="A20" s="3" t="inlineStr">
        <is>
          <t>Current liabilities:</t>
        </is>
      </c>
    </row>
    <row r="21">
      <c r="A21" s="4" t="inlineStr">
        <is>
          <t>Notes payable</t>
        </is>
      </c>
      <c r="B21" s="8" t="n">
        <v>12.1</v>
      </c>
      <c r="C21" s="8" t="n">
        <v>202.9</v>
      </c>
    </row>
    <row r="22">
      <c r="A22" s="4" t="inlineStr">
        <is>
          <t>Accounts payable</t>
        </is>
      </c>
      <c r="B22" s="8" t="n">
        <v>186.2</v>
      </c>
      <c r="C22" s="8" t="n">
        <v>198.5</v>
      </c>
    </row>
    <row r="23">
      <c r="A23" s="4" t="inlineStr">
        <is>
          <t>Accrued benefits</t>
        </is>
      </c>
      <c r="B23" s="8" t="n">
        <v>48.5</v>
      </c>
      <c r="C23" s="8" t="n">
        <v>53.3</v>
      </c>
    </row>
    <row r="24">
      <c r="A24" s="4" t="inlineStr">
        <is>
          <t>Accrued compensation</t>
        </is>
      </c>
      <c r="B24" s="8" t="n">
        <v>63.9</v>
      </c>
      <c r="C24" s="8" t="n">
        <v>53.9</v>
      </c>
    </row>
    <row r="25">
      <c r="A25" s="4" t="inlineStr">
        <is>
          <t>Franchisee deposits</t>
        </is>
      </c>
      <c r="B25" s="8" t="n">
        <v>83.3</v>
      </c>
      <c r="C25" s="8" t="n">
        <v>68.2</v>
      </c>
    </row>
    <row r="26">
      <c r="A26" s="4" t="inlineStr">
        <is>
          <t>Other accrued liabilities</t>
        </is>
      </c>
      <c r="B26" s="8" t="n">
        <v>435.4</v>
      </c>
      <c r="C26" s="8" t="n">
        <v>370.8</v>
      </c>
    </row>
    <row r="27">
      <c r="A27" s="4" t="inlineStr">
        <is>
          <t>Total current liabilities</t>
        </is>
      </c>
      <c r="B27" s="8" t="n">
        <v>829.4</v>
      </c>
      <c r="C27" s="8" t="n">
        <v>947.6</v>
      </c>
    </row>
    <row r="28">
      <c r="A28" s="4" t="inlineStr">
        <is>
          <t>Long-term debt</t>
        </is>
      </c>
      <c r="B28" s="8" t="n">
        <v>1436.7</v>
      </c>
      <c r="C28" s="8" t="n">
        <v>946.9</v>
      </c>
    </row>
    <row r="29">
      <c r="A29" s="4" t="inlineStr">
        <is>
          <t>Deferred income tax liabilities</t>
        </is>
      </c>
      <c r="B29" s="8" t="n">
        <v>67.5</v>
      </c>
      <c r="C29" s="8" t="n">
        <v>69.3</v>
      </c>
    </row>
    <row r="30">
      <c r="A30" s="4" t="inlineStr">
        <is>
          <t>Retiree health care benefits</t>
        </is>
      </c>
      <c r="B30" s="8" t="n">
        <v>32.2</v>
      </c>
      <c r="C30" s="8" t="n">
        <v>33.6</v>
      </c>
    </row>
    <row r="31">
      <c r="A31" s="4" t="inlineStr">
        <is>
          <t>Pension liabilities</t>
        </is>
      </c>
      <c r="B31" s="5" t="n">
        <v>109</v>
      </c>
      <c r="C31" s="8" t="n">
        <v>122.1</v>
      </c>
    </row>
    <row r="32">
      <c r="A32" s="4" t="inlineStr">
        <is>
          <t>Operating lease liabilities</t>
        </is>
      </c>
      <c r="B32" s="8" t="n">
        <v>33.4</v>
      </c>
      <c r="C32" s="8" t="n">
        <v>37.5</v>
      </c>
    </row>
    <row r="33">
      <c r="A33" s="4" t="inlineStr">
        <is>
          <t>Other long-term liabilities</t>
        </is>
      </c>
      <c r="B33" s="8" t="n">
        <v>96.7</v>
      </c>
      <c r="C33" s="8" t="n">
        <v>105.7</v>
      </c>
    </row>
    <row r="34">
      <c r="A34" s="4" t="inlineStr">
        <is>
          <t>Total liabilities</t>
        </is>
      </c>
      <c r="B34" s="8" t="n">
        <v>2604.9</v>
      </c>
      <c r="C34" s="8" t="n">
        <v>2262.7</v>
      </c>
    </row>
    <row r="35">
      <c r="A35" s="4" t="inlineStr">
        <is>
          <t>Commitments and contingencies</t>
        </is>
      </c>
      <c r="B35" s="4" t="inlineStr">
        <is>
          <t xml:space="preserve"> </t>
        </is>
      </c>
      <c r="C35" s="4" t="inlineStr">
        <is>
          <t xml:space="preserve"> </t>
        </is>
      </c>
    </row>
    <row r="36">
      <c r="A36" s="3" t="inlineStr">
        <is>
          <t>Shareholders’ equity attributable to Snap-on Incorporated:</t>
        </is>
      </c>
    </row>
    <row r="37">
      <c r="A37" s="4" t="inlineStr">
        <is>
          <t>Preferred stock (authorized 15,000,000 shares of $1 par value; none outstanding)</t>
        </is>
      </c>
      <c r="B37" s="5" t="n">
        <v>0</v>
      </c>
      <c r="C37" s="5" t="n">
        <v>0</v>
      </c>
    </row>
    <row r="38">
      <c r="A38" s="4" t="inlineStr">
        <is>
          <t>Common stock (authorized 250,000,000 shares of $1 par value; issued 67,430,794 and 67,423,106 shares, respectively)</t>
        </is>
      </c>
      <c r="B38" s="8" t="n">
        <v>67.40000000000001</v>
      </c>
      <c r="C38" s="8" t="n">
        <v>67.40000000000001</v>
      </c>
    </row>
    <row r="39">
      <c r="A39" s="4" t="inlineStr">
        <is>
          <t>Additional paid-in capital</t>
        </is>
      </c>
      <c r="B39" s="8" t="n">
        <v>383.1</v>
      </c>
      <c r="C39" s="8" t="n">
        <v>379.1</v>
      </c>
    </row>
    <row r="40">
      <c r="A40" s="4" t="inlineStr">
        <is>
          <t>Retained earnings</t>
        </is>
      </c>
      <c r="B40" s="8" t="n">
        <v>4894.2</v>
      </c>
      <c r="C40" s="8" t="n">
        <v>4779.7</v>
      </c>
    </row>
    <row r="41">
      <c r="A41" s="4" t="inlineStr">
        <is>
          <t>Accumulated other comprehensive loss</t>
        </is>
      </c>
      <c r="B41" s="8" t="n">
        <v>-514.4</v>
      </c>
      <c r="C41" s="8" t="n">
        <v>-507.9</v>
      </c>
    </row>
    <row r="42">
      <c r="A42" s="4" t="inlineStr">
        <is>
          <t>Treasury stock at cost (12,966,104 and 12,772,882 shares, respectively)</t>
        </is>
      </c>
      <c r="B42" s="8" t="n">
        <v>-1343.6</v>
      </c>
      <c r="C42" s="8" t="n">
        <v>-1309.2</v>
      </c>
    </row>
    <row r="43">
      <c r="A43" s="4" t="inlineStr">
        <is>
          <t>Total shareholders’ equity attributable to Snap-on Incorporated</t>
        </is>
      </c>
      <c r="B43" s="8" t="n">
        <v>3486.7</v>
      </c>
      <c r="C43" s="8" t="n">
        <v>3409.1</v>
      </c>
    </row>
    <row r="44">
      <c r="A44" s="4" t="inlineStr">
        <is>
          <t>Noncontrolling interests</t>
        </is>
      </c>
      <c r="B44" s="8" t="n">
        <v>21.9</v>
      </c>
      <c r="C44" s="8" t="n">
        <v>21.7</v>
      </c>
    </row>
    <row r="45">
      <c r="A45" s="4" t="inlineStr">
        <is>
          <t>Total equity</t>
        </is>
      </c>
      <c r="B45" s="8" t="n">
        <v>3508.6</v>
      </c>
      <c r="C45" s="8" t="n">
        <v>3430.8</v>
      </c>
    </row>
    <row r="46">
      <c r="A46" s="4" t="inlineStr">
        <is>
          <t>Total liabilities and equity</t>
        </is>
      </c>
      <c r="B46" s="8" t="n">
        <v>6113.5</v>
      </c>
      <c r="C46" s="8" t="n">
        <v>5693.5</v>
      </c>
    </row>
    <row r="47">
      <c r="A47" s="4" t="inlineStr">
        <is>
          <t>Land</t>
        </is>
      </c>
    </row>
    <row r="48">
      <c r="A48" s="3" t="inlineStr">
        <is>
          <t>Property and equipment:</t>
        </is>
      </c>
    </row>
    <row r="49">
      <c r="A49" s="4" t="inlineStr">
        <is>
          <t>Property and equipment, gross</t>
        </is>
      </c>
      <c r="B49" s="8" t="n">
        <v>31.8</v>
      </c>
      <c r="C49" s="8" t="n">
        <v>31.9</v>
      </c>
    </row>
    <row r="50">
      <c r="A50" s="4" t="inlineStr">
        <is>
          <t>Buildings and improvements</t>
        </is>
      </c>
    </row>
    <row r="51">
      <c r="A51" s="3" t="inlineStr">
        <is>
          <t>Property and equipment:</t>
        </is>
      </c>
    </row>
    <row r="52">
      <c r="A52" s="4" t="inlineStr">
        <is>
          <t>Property and equipment and finance lease right-of-use asset, gross</t>
        </is>
      </c>
      <c r="B52" s="8" t="n">
        <v>408.7</v>
      </c>
      <c r="C52" s="8" t="n">
        <v>405.1</v>
      </c>
    </row>
    <row r="53">
      <c r="A53" s="4" t="inlineStr">
        <is>
          <t>Machinery, equipment and computer software</t>
        </is>
      </c>
    </row>
    <row r="54">
      <c r="A54" s="3" t="inlineStr">
        <is>
          <t>Property and equipment:</t>
        </is>
      </c>
    </row>
    <row r="55">
      <c r="A55" s="4" t="inlineStr">
        <is>
          <t>Property and equipment and finance lease right-of-use asset, gross</t>
        </is>
      </c>
      <c r="B55" s="8" t="n">
        <v>998.5</v>
      </c>
      <c r="C55" s="5" t="n">
        <v>988</v>
      </c>
    </row>
    <row r="56">
      <c r="A56" s="4" t="inlineStr">
        <is>
          <t>Finance Receivables</t>
        </is>
      </c>
    </row>
    <row r="57">
      <c r="A57" s="3" t="inlineStr">
        <is>
          <t>Current assets:</t>
        </is>
      </c>
    </row>
    <row r="58">
      <c r="A58" s="4" t="inlineStr">
        <is>
          <t>Finance receivables and contract receivables - net</t>
        </is>
      </c>
      <c r="B58" s="8" t="n">
        <v>508.5</v>
      </c>
      <c r="C58" s="8" t="n">
        <v>530.1</v>
      </c>
    </row>
    <row r="59">
      <c r="A59" s="3" t="inlineStr">
        <is>
          <t>Property and equipment:</t>
        </is>
      </c>
    </row>
    <row r="60">
      <c r="A60" s="4" t="inlineStr">
        <is>
          <t>Long-term finance receivables and contract receivables - net</t>
        </is>
      </c>
      <c r="B60" s="8" t="n">
        <v>1140.3</v>
      </c>
      <c r="C60" s="8" t="n">
        <v>1103.5</v>
      </c>
    </row>
    <row r="61">
      <c r="A61" s="4" t="inlineStr">
        <is>
          <t>Contract Receivables</t>
        </is>
      </c>
    </row>
    <row r="62">
      <c r="A62" s="3" t="inlineStr">
        <is>
          <t>Current assets:</t>
        </is>
      </c>
    </row>
    <row r="63">
      <c r="A63" s="4" t="inlineStr">
        <is>
          <t>Finance receivables and contract receivables - net</t>
        </is>
      </c>
      <c r="B63" s="8" t="n">
        <v>97.7</v>
      </c>
      <c r="C63" s="8" t="n">
        <v>100.7</v>
      </c>
    </row>
    <row r="64">
      <c r="A64" s="3" t="inlineStr">
        <is>
          <t>Property and equipment:</t>
        </is>
      </c>
    </row>
    <row r="65">
      <c r="A65" s="4" t="inlineStr">
        <is>
          <t>Long-term finance receivables and contract receivables - net</t>
        </is>
      </c>
      <c r="B65" s="6" t="n">
        <v>366.9</v>
      </c>
      <c r="C65" s="6" t="n">
        <v>3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6 Months Ended</t>
        </is>
      </c>
    </row>
    <row r="2">
      <c r="B2" s="2" t="inlineStr">
        <is>
          <t>Jun. 27, 2020</t>
        </is>
      </c>
    </row>
    <row r="3">
      <c r="A3" s="3" t="inlineStr">
        <is>
          <t>Commitments and Contingencies Disclosure [Abstract]</t>
        </is>
      </c>
    </row>
    <row r="4">
      <c r="A4" s="4" t="inlineStr">
        <is>
          <t>Summary of Product Warranty Accrual Activity</t>
        </is>
      </c>
      <c r="B4" s="4" t="inlineStr">
        <is>
          <t xml:space="preserve">Snap-on’s product warranty accrual activity for the three and six months ended June 27, 2020, and June 29, 2019, is as follows: Three Months Ended Six Months Ended (Amounts in millions) June 27, 2020 June 29, 2019 June 27, 2020 June 29, 2019 Warranty reserve: Beginning of period $ 17.2 $ 17.3 $ 17.3 $ 17.1 Additions 2.3 4.7 6.0 8.7 Usage (2.3) (4.2) (6.1) (8.0) End of period $ 17.2 $ 17.8 $ 17.2 $ 1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6 Months Ended</t>
        </is>
      </c>
    </row>
    <row r="2">
      <c r="B2" s="2" t="inlineStr">
        <is>
          <t>Jun. 27, 2020</t>
        </is>
      </c>
    </row>
    <row r="3">
      <c r="A3" s="3" t="inlineStr">
        <is>
          <t>Leases [Abstract]</t>
        </is>
      </c>
    </row>
    <row r="4">
      <c r="A4" s="4" t="inlineStr">
        <is>
          <t>Schedule of Lease Supplemental Balance Sheet Information and Weighted-Average Lease Terms and Discount Rates</t>
        </is>
      </c>
      <c r="B4" s="4" t="inlineStr">
        <is>
          <t xml:space="preserve">Supplemental balance sheet information related to leases as of June 27, 2020, and December 28, 2019 is as follows: (Amounts in millions) June 27, December 28, Finance leases: Property and equipment - gross $ 9.8 $ 9.2 Accumulated depreciation and amortization (2.3) (1.5) Property and equipment - net $ 7.5 $ 7.7 Other accrued liabilities $ 2.9 $ 2.8 Other long-term liabilities 8.9 10.0 Total finance lease liabilities $ 11.8 $ 12.8 Operating leases: Operating lease right-of-use assets $ 50.2 $ 55.6 Other accrued liabilities $ 18.1 $ 19.5 Operating lease liabilities 33.4 37.5 Total operating lease liabilities $ 51.5 $ 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Expense) - Net - (Tables)</t>
        </is>
      </c>
      <c r="B1" s="2" t="inlineStr">
        <is>
          <t>6 Months Ended</t>
        </is>
      </c>
    </row>
    <row r="2">
      <c r="B2" s="2" t="inlineStr">
        <is>
          <t>Jun. 27, 2020</t>
        </is>
      </c>
    </row>
    <row r="3">
      <c r="A3" s="3" t="inlineStr">
        <is>
          <t>Other Income and Expenses [Abstract]</t>
        </is>
      </c>
    </row>
    <row r="4">
      <c r="A4" s="4" t="inlineStr">
        <is>
          <t>Computation of Other Income (Expense) - Net</t>
        </is>
      </c>
      <c r="B4" s="4" t="inlineStr">
        <is>
          <t xml:space="preserve">“Other income (expense) – net” on the accompanying Condensed Consolidated Statements of Earnings consists of the following: Three Months Ended Six Months Ended (Amounts in millions) June 27, 2020 June 29, 2019 June 27, 2020 June 29, 2019 Interest income $ 0.3 $ 0.3 $ 0.7 $ 0.7 Net foreign exchange loss (0.7) (1.0) (2.6) (2.5) Net periodic pension and postretirement benefits – non-service 2.4 2.8 5.4 5.0 Other — — — 0.4 Total other income (expense) – net $ 2.0 $ 2.1 $ 3.5 $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 (Tables)</t>
        </is>
      </c>
      <c r="B1" s="2" t="inlineStr">
        <is>
          <t>6 Months Ended</t>
        </is>
      </c>
    </row>
    <row r="2">
      <c r="B2" s="2" t="inlineStr">
        <is>
          <t>Jun. 27, 2020</t>
        </is>
      </c>
    </row>
    <row r="3">
      <c r="A3" s="3" t="inlineStr">
        <is>
          <t>Equity [Abstract]</t>
        </is>
      </c>
    </row>
    <row r="4">
      <c r="A4" s="4" t="inlineStr">
        <is>
          <t>Net Changes in Accumulated OCI by Component, Net of Tax</t>
        </is>
      </c>
      <c r="B4" s="4" t="inlineStr">
        <is>
          <t xml:space="preserve">The following is a summary of net changes in Accumulated OCI by component and net of tax for the three months ended June 27, 2020: (Amounts in millions) Foreign Cash Flow Defined Total Balance as of March 28, 2020 $ (295.4) $ 10.3 $ (324.8) $ (609.9) Other comprehensive income before reclassifications 87.8 1.4 — 89.2 Amounts reclassified from Accumulated OCI — (0.4) 6.7 6.3 Net other comprehensive income 87.8 1.0 6.7 95.5 Balance as of June 27, 2020 $ (207.6) $ 11.3 $ (318.1) $ (514.4) The following is a summary of net changes in Accumulated OCI by component and net of tax for the six months ended June 27, 2020: (Amounts in millions) Foreign Cash Flow Defined Total Balance as of December 28, 2019 $ (187.4) $ 10.7 $ (331.2) $ (507.9) Other comprehensive income (loss) before reclassifications (20.2) 1.4 — (18.8) Amounts reclassified from Accumulated OCI — (0.8) 13.1 12.3 Net other comprehensive income (loss) (20.2) 0.6 13.1 (6.5) Balance as of June 27, 2020 $ (207.6) $ 11.3 $ (318.1) $ (514.4) The following is a summary of net changes in Accumulated OCI by component and net of tax for the three months ended June 29, 2019: (Amounts in millions) Foreign Cash Flow Defined Total Balance as of March 30, 2019 $ (170.3) $ 11.8 $ (337.9) $ (496.4) Other comprehensive loss before reclassifications (8.4) — — (8.4) Amounts reclassified from Accumulated OCI — (0.3) 4.4 4.1 Net other comprehensive income (loss) (8.4) (0.3) 4.4 (4.3) Balance as of June 29, 2019 $ (178.7) $ 11.5 $ (333.5) $ (500.7) The following is a summary of net changes in Accumulated OCI by component and net of tax for the six months ended June 29, 2019: (Amounts in millions) Foreign Cash Flow Defined Total Balance as of December 29, 2018 $ (177.9) $ 12.2 $ (296.5) $ (462.2) Impact of the Tax Cuts and Jobs Act on Accumulated Other Comprehensive Income (ASU No. 2018-02) — — (45.9) (45.9) Balance at December 30, 2018 (177.9) 12.2 (342.4) (508.1) Other comprehensive loss before reclassifications (0.8) — — (0.8) Amounts reclassified from Accumulated OCI — (0.7) 8.9 8.2 Net other comprehensive income (loss) (0.8) (0.7) 8.9 7.4 Balance as of June 29, 2019 $ (178.7) $ 11.5 $ (333.5) $ (500.7) </t>
        </is>
      </c>
    </row>
    <row r="5">
      <c r="A5" s="4" t="inlineStr">
        <is>
          <t>Reclassifications Out of Accumulated OCI</t>
        </is>
      </c>
      <c r="B5" s="4" t="inlineStr">
        <is>
          <t>The reclassifications out of Accumulated OCI for the three and six month periods ended June 27, 2020, and June 29, 2019, are as follows: Amount Reclassified from Accumulated OCI Three Months Ended Six Months Ended June 27, June 29, June 27, June 29, Statement of Earnings (Amounts in millions) Gains on cash flow hedges: Treasury locks $ 0.4 $ 0.3 $ 0.8 $ 0.7 Interest expense Income tax expense — — — — Income tax expense Net of tax 0.4 0.3 0.8 0.7 Amortization of net unrecognized losses and prior service credits (8.8) (5.9) (17.2) (11.7) See footnote below* Income tax benefit 2.1 1.5 4.1 2.8 Income tax expense Net of tax (6.7) (4.4) (13.1) (8.9) Total reclassifications for the period, net of tax $ (6.3) $ (4.1) $ (12.3) $ (8.2) * These Accumulated OCI components are included in the computation of net periodic pension and postretirement health care costs; see Note 11 and Note 12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s - (Tables)</t>
        </is>
      </c>
      <c r="B1" s="2" t="inlineStr">
        <is>
          <t>6 Months Ended</t>
        </is>
      </c>
    </row>
    <row r="2">
      <c r="B2" s="2" t="inlineStr">
        <is>
          <t>Jun. 27, 2020</t>
        </is>
      </c>
    </row>
    <row r="3">
      <c r="A3" s="3" t="inlineStr">
        <is>
          <t>Segment Reporting [Abstract]</t>
        </is>
      </c>
    </row>
    <row r="4">
      <c r="A4" s="4" t="inlineStr">
        <is>
          <t>Net Sales by Segment</t>
        </is>
      </c>
      <c r="B4" s="4" t="inlineStr">
        <is>
          <t xml:space="preserve">Financial Data by Segment: Three Months Ended Six Months Ended (Amounts in millions) June 27, June 29, June 27, June 29, Net sales: Commercial &amp; Industrial Group $ 261.9 $ 335.0 $ 561.8 $ 657.5 Snap-on Tools Group 323.3 405.8 699.2 816.0 Repair Systems &amp; Information Group 245.0 348.9 559.6 676.8 Segment net sales 830.2 1,089.7 1,820.6 2,150.3 Intersegment eliminations (105.9) (138.4) (244.1) (277.3) Total net sales 724.3 951.3 1,576.5 1,873.0 Financial Services revenue 84.6 84.1 170.5 169.7 Total revenues $ 808.9 $ 1,035.4 $ 1,747.0 $ 2,042.7 Operating earnings: Commercial &amp; Industrial Group $ 22.9 $ 48.9 $ 54.4 $ 95.4 Snap-on Tools Group 38.4 71.3 87.0 138.5 Repair Systems &amp; Information Group 50.6 88.6 127.9 172.2 Financial Services 57.6 60.6 114.5 122.7 Segment operating earnings 169.5 269.4 383.8 528.8 Corporate (20.8) (18.9) (39.3) (28.8) Operating earnings 148.7 250.5 344.5 500.0 Interest expense (13.4) (12.4) (24.8) (24.9) Other income (expense) – net 2.0 2.1 3.5 3.6 Earnings before income taxes and equity earnings $ 137.3 $ 240.2 $ 323.2 $ 478.7 </t>
        </is>
      </c>
    </row>
    <row r="5">
      <c r="A5" s="4" t="inlineStr">
        <is>
          <t>Assets by Segment</t>
        </is>
      </c>
      <c r="B5" s="4" t="inlineStr">
        <is>
          <t xml:space="preserve">(Amounts in millions) June 27, December 28, Assets: Commercial &amp; Industrial Group $ 1,112.8 $ 1,138.8 Snap-on Tools Group 783.5 827.4 Repair Systems &amp; Information Group 1,345.5 1,381.9 Financial Services 2,129.2 2,104.0 Total assets from reportable segments 5,371.0 5,452.1 Corporate 796.1 303.1 Elimination of intersegment receivables (53.6) (61.7) Total assets $ 6,113.5 $ 5,69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 from contracts with customers</t>
        </is>
      </c>
      <c r="B4" s="6" t="n">
        <v>718.4</v>
      </c>
      <c r="C4" s="6" t="n">
        <v>945.8</v>
      </c>
      <c r="D4" s="7" t="n">
        <v>1565</v>
      </c>
      <c r="E4" s="6" t="n">
        <v>1862.2</v>
      </c>
    </row>
    <row r="5">
      <c r="A5" s="4" t="inlineStr">
        <is>
          <t>Net sales</t>
        </is>
      </c>
      <c r="B5" s="8" t="n">
        <v>808.9</v>
      </c>
      <c r="C5" s="8" t="n">
        <v>1035.4</v>
      </c>
      <c r="D5" s="5" t="n">
        <v>1747</v>
      </c>
      <c r="E5" s="8" t="n">
        <v>2042.7</v>
      </c>
    </row>
    <row r="6">
      <c r="A6" s="4" t="inlineStr">
        <is>
          <t>Intersegment eliminations</t>
        </is>
      </c>
    </row>
    <row r="7">
      <c r="A7" s="3" t="inlineStr">
        <is>
          <t>Disaggregation of Revenue [Line Items]</t>
        </is>
      </c>
    </row>
    <row r="8">
      <c r="A8" s="4" t="inlineStr">
        <is>
          <t>Net sales</t>
        </is>
      </c>
      <c r="B8" s="8" t="n">
        <v>-105.9</v>
      </c>
      <c r="C8" s="8" t="n">
        <v>-138.4</v>
      </c>
      <c r="D8" s="8" t="n">
        <v>-244.1</v>
      </c>
      <c r="E8" s="8" t="n">
        <v>-277.3</v>
      </c>
    </row>
    <row r="9">
      <c r="A9" s="4" t="inlineStr">
        <is>
          <t>Operating Segments</t>
        </is>
      </c>
    </row>
    <row r="10">
      <c r="A10" s="3" t="inlineStr">
        <is>
          <t>Disaggregation of Revenue [Line Items]</t>
        </is>
      </c>
    </row>
    <row r="11">
      <c r="A11" s="4" t="inlineStr">
        <is>
          <t>Net sales</t>
        </is>
      </c>
      <c r="B11" s="8" t="n">
        <v>830.2</v>
      </c>
      <c r="C11" s="8" t="n">
        <v>1089.7</v>
      </c>
      <c r="D11" s="8" t="n">
        <v>1820.6</v>
      </c>
      <c r="E11" s="8" t="n">
        <v>2150.3</v>
      </c>
    </row>
    <row r="12">
      <c r="A12" s="4" t="inlineStr">
        <is>
          <t>Commercial &amp; Industrial Group</t>
        </is>
      </c>
    </row>
    <row r="13">
      <c r="A13" s="3" t="inlineStr">
        <is>
          <t>Disaggregation of Revenue [Line Items]</t>
        </is>
      </c>
    </row>
    <row r="14">
      <c r="A14" s="4" t="inlineStr">
        <is>
          <t>Net sales</t>
        </is>
      </c>
      <c r="B14" s="8" t="n">
        <v>261.9</v>
      </c>
      <c r="C14" s="5" t="n">
        <v>335</v>
      </c>
      <c r="D14" s="8" t="n">
        <v>561.8</v>
      </c>
      <c r="E14" s="8" t="n">
        <v>657.5</v>
      </c>
    </row>
    <row r="15">
      <c r="A15" s="4" t="inlineStr">
        <is>
          <t>Commercial &amp; Industrial Group | Operating Segments</t>
        </is>
      </c>
    </row>
    <row r="16">
      <c r="A16" s="3" t="inlineStr">
        <is>
          <t>Disaggregation of Revenue [Line Items]</t>
        </is>
      </c>
    </row>
    <row r="17">
      <c r="A17" s="4" t="inlineStr">
        <is>
          <t>Net sales</t>
        </is>
      </c>
      <c r="B17" s="8" t="n">
        <v>261.9</v>
      </c>
      <c r="C17" s="5" t="n">
        <v>335</v>
      </c>
      <c r="D17" s="8" t="n">
        <v>561.8</v>
      </c>
      <c r="E17" s="8" t="n">
        <v>657.5</v>
      </c>
    </row>
    <row r="18">
      <c r="A18" s="4" t="inlineStr">
        <is>
          <t>Snap-on Tools Group</t>
        </is>
      </c>
    </row>
    <row r="19">
      <c r="A19" s="3" t="inlineStr">
        <is>
          <t>Disaggregation of Revenue [Line Items]</t>
        </is>
      </c>
    </row>
    <row r="20">
      <c r="A20" s="4" t="inlineStr">
        <is>
          <t>Net sales</t>
        </is>
      </c>
      <c r="B20" s="8" t="n">
        <v>323.3</v>
      </c>
      <c r="C20" s="8" t="n">
        <v>405.8</v>
      </c>
      <c r="D20" s="8" t="n">
        <v>699.2</v>
      </c>
      <c r="E20" s="5" t="n">
        <v>816</v>
      </c>
    </row>
    <row r="21">
      <c r="A21" s="4" t="inlineStr">
        <is>
          <t>Snap-on Tools Group | Operating Segments</t>
        </is>
      </c>
    </row>
    <row r="22">
      <c r="A22" s="3" t="inlineStr">
        <is>
          <t>Disaggregation of Revenue [Line Items]</t>
        </is>
      </c>
    </row>
    <row r="23">
      <c r="A23" s="4" t="inlineStr">
        <is>
          <t>Net sales</t>
        </is>
      </c>
      <c r="B23" s="8" t="n">
        <v>323.3</v>
      </c>
      <c r="C23" s="8" t="n">
        <v>405.8</v>
      </c>
      <c r="D23" s="8" t="n">
        <v>699.2</v>
      </c>
      <c r="E23" s="5" t="n">
        <v>816</v>
      </c>
    </row>
    <row r="24">
      <c r="A24" s="4" t="inlineStr">
        <is>
          <t>Repair Systems &amp; Information Group</t>
        </is>
      </c>
    </row>
    <row r="25">
      <c r="A25" s="3" t="inlineStr">
        <is>
          <t>Disaggregation of Revenue [Line Items]</t>
        </is>
      </c>
    </row>
    <row r="26">
      <c r="A26" s="4" t="inlineStr">
        <is>
          <t>Net sales</t>
        </is>
      </c>
      <c r="B26" s="5" t="n">
        <v>245</v>
      </c>
      <c r="C26" s="8" t="n">
        <v>348.9</v>
      </c>
      <c r="D26" s="8" t="n">
        <v>559.6</v>
      </c>
      <c r="E26" s="8" t="n">
        <v>676.8</v>
      </c>
    </row>
    <row r="27">
      <c r="A27" s="4" t="inlineStr">
        <is>
          <t>Repair Systems &amp; Information Group | Operating Segments</t>
        </is>
      </c>
    </row>
    <row r="28">
      <c r="A28" s="3" t="inlineStr">
        <is>
          <t>Disaggregation of Revenue [Line Items]</t>
        </is>
      </c>
    </row>
    <row r="29">
      <c r="A29" s="4" t="inlineStr">
        <is>
          <t>Net sales</t>
        </is>
      </c>
      <c r="B29" s="5" t="n">
        <v>245</v>
      </c>
      <c r="C29" s="8" t="n">
        <v>348.9</v>
      </c>
      <c r="D29" s="8" t="n">
        <v>559.6</v>
      </c>
      <c r="E29" s="8" t="n">
        <v>676.8</v>
      </c>
    </row>
    <row r="30">
      <c r="A30" s="4" t="inlineStr">
        <is>
          <t>Financial Services</t>
        </is>
      </c>
    </row>
    <row r="31">
      <c r="A31" s="3" t="inlineStr">
        <is>
          <t>Disaggregation of Revenue [Line Items]</t>
        </is>
      </c>
    </row>
    <row r="32">
      <c r="A32" s="4" t="inlineStr">
        <is>
          <t>Net sales</t>
        </is>
      </c>
      <c r="B32" s="8" t="n">
        <v>84.59999999999999</v>
      </c>
      <c r="C32" s="8" t="n">
        <v>84.09999999999999</v>
      </c>
      <c r="D32" s="8" t="n">
        <v>170.5</v>
      </c>
      <c r="E32" s="8" t="n">
        <v>169.7</v>
      </c>
    </row>
    <row r="33">
      <c r="A33" s="4" t="inlineStr">
        <is>
          <t>Other revenues</t>
        </is>
      </c>
    </row>
    <row r="34">
      <c r="A34" s="3" t="inlineStr">
        <is>
          <t>Disaggregation of Revenue [Line Items]</t>
        </is>
      </c>
    </row>
    <row r="35">
      <c r="A35" s="4" t="inlineStr">
        <is>
          <t>Net sales</t>
        </is>
      </c>
      <c r="B35" s="8" t="n">
        <v>5.9</v>
      </c>
      <c r="C35" s="8" t="n">
        <v>5.5</v>
      </c>
      <c r="D35" s="8" t="n">
        <v>11.5</v>
      </c>
      <c r="E35" s="8" t="n">
        <v>10.8</v>
      </c>
    </row>
    <row r="36">
      <c r="A36" s="4" t="inlineStr">
        <is>
          <t>Excluding Financial Services</t>
        </is>
      </c>
    </row>
    <row r="37">
      <c r="A37" s="3" t="inlineStr">
        <is>
          <t>Disaggregation of Revenue [Line Items]</t>
        </is>
      </c>
    </row>
    <row r="38">
      <c r="A38" s="4" t="inlineStr">
        <is>
          <t>Net sales</t>
        </is>
      </c>
      <c r="B38" s="8" t="n">
        <v>724.3</v>
      </c>
      <c r="C38" s="8" t="n">
        <v>951.3</v>
      </c>
      <c r="D38" s="8" t="n">
        <v>1576.5</v>
      </c>
      <c r="E38" s="5" t="n">
        <v>1873</v>
      </c>
    </row>
    <row r="39">
      <c r="A39" s="4" t="inlineStr">
        <is>
          <t>Excluding Financial Services | Vehicle service professionals</t>
        </is>
      </c>
    </row>
    <row r="40">
      <c r="A40" s="3" t="inlineStr">
        <is>
          <t>Disaggregation of Revenue [Line Items]</t>
        </is>
      </c>
    </row>
    <row r="41">
      <c r="A41" s="4" t="inlineStr">
        <is>
          <t>Net sales</t>
        </is>
      </c>
      <c r="B41" s="8" t="n">
        <v>539.8</v>
      </c>
      <c r="C41" s="8" t="n">
        <v>712.3</v>
      </c>
      <c r="D41" s="8" t="n">
        <v>1184.4</v>
      </c>
      <c r="E41" s="8" t="n">
        <v>1404.5</v>
      </c>
    </row>
    <row r="42">
      <c r="A42" s="4" t="inlineStr">
        <is>
          <t>Excluding Financial Services | All other professionals</t>
        </is>
      </c>
    </row>
    <row r="43">
      <c r="A43" s="3" t="inlineStr">
        <is>
          <t>Disaggregation of Revenue [Line Items]</t>
        </is>
      </c>
    </row>
    <row r="44">
      <c r="A44" s="4" t="inlineStr">
        <is>
          <t>Net sales</t>
        </is>
      </c>
      <c r="B44" s="8" t="n">
        <v>184.5</v>
      </c>
      <c r="C44" s="5" t="n">
        <v>239</v>
      </c>
      <c r="D44" s="8" t="n">
        <v>392.1</v>
      </c>
      <c r="E44" s="8" t="n">
        <v>468.5</v>
      </c>
    </row>
    <row r="45">
      <c r="A45" s="4" t="inlineStr">
        <is>
          <t>Excluding Financial Services | Intersegment eliminations</t>
        </is>
      </c>
    </row>
    <row r="46">
      <c r="A46" s="3" t="inlineStr">
        <is>
          <t>Disaggregation of Revenue [Line Items]</t>
        </is>
      </c>
    </row>
    <row r="47">
      <c r="A47" s="4" t="inlineStr">
        <is>
          <t>Net sales</t>
        </is>
      </c>
      <c r="B47" s="8" t="n">
        <v>-105.9</v>
      </c>
      <c r="C47" s="8" t="n">
        <v>-138.4</v>
      </c>
      <c r="D47" s="8" t="n">
        <v>-244.1</v>
      </c>
      <c r="E47" s="8" t="n">
        <v>-277.3</v>
      </c>
    </row>
    <row r="48">
      <c r="A48" s="4" t="inlineStr">
        <is>
          <t>Excluding Financial Services | Operating Segments</t>
        </is>
      </c>
    </row>
    <row r="49">
      <c r="A49" s="3" t="inlineStr">
        <is>
          <t>Disaggregation of Revenue [Line Items]</t>
        </is>
      </c>
    </row>
    <row r="50">
      <c r="A50" s="4" t="inlineStr">
        <is>
          <t>Net sales</t>
        </is>
      </c>
      <c r="B50" s="8" t="n">
        <v>724.3</v>
      </c>
      <c r="C50" s="8" t="n">
        <v>951.3</v>
      </c>
      <c r="D50" s="8" t="n">
        <v>1576.5</v>
      </c>
      <c r="E50" s="5" t="n">
        <v>1873</v>
      </c>
    </row>
    <row r="51">
      <c r="A51" s="4" t="inlineStr">
        <is>
          <t>Excluding Financial Services | Commercial &amp; Industrial Group</t>
        </is>
      </c>
    </row>
    <row r="52">
      <c r="A52" s="3" t="inlineStr">
        <is>
          <t>Disaggregation of Revenue [Line Items]</t>
        </is>
      </c>
    </row>
    <row r="53">
      <c r="A53" s="4" t="inlineStr">
        <is>
          <t>Net sales</t>
        </is>
      </c>
      <c r="B53" s="8" t="n">
        <v>204.5</v>
      </c>
      <c r="C53" s="5" t="n">
        <v>263</v>
      </c>
      <c r="D53" s="8" t="n">
        <v>431.5</v>
      </c>
      <c r="E53" s="8" t="n">
        <v>512.5</v>
      </c>
    </row>
    <row r="54">
      <c r="A54" s="4" t="inlineStr">
        <is>
          <t>Excluding Financial Services | Commercial &amp; Industrial Group | Vehicle service professionals</t>
        </is>
      </c>
    </row>
    <row r="55">
      <c r="A55" s="3" t="inlineStr">
        <is>
          <t>Disaggregation of Revenue [Line Items]</t>
        </is>
      </c>
    </row>
    <row r="56">
      <c r="A56" s="4" t="inlineStr">
        <is>
          <t>Net sales</t>
        </is>
      </c>
      <c r="B56" s="5" t="n">
        <v>20</v>
      </c>
      <c r="C56" s="5" t="n">
        <v>24</v>
      </c>
      <c r="D56" s="8" t="n">
        <v>39.4</v>
      </c>
      <c r="E56" s="5" t="n">
        <v>44</v>
      </c>
    </row>
    <row r="57">
      <c r="A57" s="4" t="inlineStr">
        <is>
          <t>Excluding Financial Services | Commercial &amp; Industrial Group | All other professionals</t>
        </is>
      </c>
    </row>
    <row r="58">
      <c r="A58" s="3" t="inlineStr">
        <is>
          <t>Disaggregation of Revenue [Line Items]</t>
        </is>
      </c>
    </row>
    <row r="59">
      <c r="A59" s="4" t="inlineStr">
        <is>
          <t>Net sales</t>
        </is>
      </c>
      <c r="B59" s="8" t="n">
        <v>184.5</v>
      </c>
      <c r="C59" s="5" t="n">
        <v>239</v>
      </c>
      <c r="D59" s="8" t="n">
        <v>392.1</v>
      </c>
      <c r="E59" s="8" t="n">
        <v>468.5</v>
      </c>
    </row>
    <row r="60">
      <c r="A60" s="4" t="inlineStr">
        <is>
          <t>Excluding Financial Services | Commercial &amp; Industrial Group | Intersegment eliminations</t>
        </is>
      </c>
    </row>
    <row r="61">
      <c r="A61" s="3" t="inlineStr">
        <is>
          <t>Disaggregation of Revenue [Line Items]</t>
        </is>
      </c>
    </row>
    <row r="62">
      <c r="A62" s="4" t="inlineStr">
        <is>
          <t>Net sales</t>
        </is>
      </c>
      <c r="B62" s="8" t="n">
        <v>57.4</v>
      </c>
      <c r="C62" s="5" t="n">
        <v>72</v>
      </c>
      <c r="D62" s="8" t="n">
        <v>130.3</v>
      </c>
      <c r="E62" s="5" t="n">
        <v>145</v>
      </c>
    </row>
    <row r="63">
      <c r="A63" s="4" t="inlineStr">
        <is>
          <t>Excluding Financial Services | Commercial &amp; Industrial Group | Operating Segments</t>
        </is>
      </c>
    </row>
    <row r="64">
      <c r="A64" s="3" t="inlineStr">
        <is>
          <t>Disaggregation of Revenue [Line Items]</t>
        </is>
      </c>
    </row>
    <row r="65">
      <c r="A65" s="4" t="inlineStr">
        <is>
          <t>Net sales</t>
        </is>
      </c>
      <c r="B65" s="8" t="n">
        <v>261.9</v>
      </c>
      <c r="C65" s="5" t="n">
        <v>335</v>
      </c>
      <c r="D65" s="8" t="n">
        <v>561.8</v>
      </c>
      <c r="E65" s="8" t="n">
        <v>657.5</v>
      </c>
    </row>
    <row r="66">
      <c r="A66" s="4" t="inlineStr">
        <is>
          <t>Excluding Financial Services | Snap-on Tools Group</t>
        </is>
      </c>
    </row>
    <row r="67">
      <c r="A67" s="3" t="inlineStr">
        <is>
          <t>Disaggregation of Revenue [Line Items]</t>
        </is>
      </c>
    </row>
    <row r="68">
      <c r="A68" s="4" t="inlineStr">
        <is>
          <t>Net sales</t>
        </is>
      </c>
      <c r="B68" s="8" t="n">
        <v>323.3</v>
      </c>
      <c r="C68" s="8" t="n">
        <v>405.8</v>
      </c>
      <c r="D68" s="8" t="n">
        <v>699.2</v>
      </c>
      <c r="E68" s="5" t="n">
        <v>816</v>
      </c>
    </row>
    <row r="69">
      <c r="A69" s="4" t="inlineStr">
        <is>
          <t>Excluding Financial Services | Snap-on Tools Group | Vehicle service professionals</t>
        </is>
      </c>
    </row>
    <row r="70">
      <c r="A70" s="3" t="inlineStr">
        <is>
          <t>Disaggregation of Revenue [Line Items]</t>
        </is>
      </c>
    </row>
    <row r="71">
      <c r="A71" s="4" t="inlineStr">
        <is>
          <t>Net sales</t>
        </is>
      </c>
      <c r="B71" s="8" t="n">
        <v>323.3</v>
      </c>
      <c r="C71" s="8" t="n">
        <v>405.8</v>
      </c>
      <c r="D71" s="8" t="n">
        <v>699.2</v>
      </c>
      <c r="E71" s="5" t="n">
        <v>816</v>
      </c>
    </row>
    <row r="72">
      <c r="A72" s="4" t="inlineStr">
        <is>
          <t>Excluding Financial Services | Snap-on Tools Group | All other professionals</t>
        </is>
      </c>
    </row>
    <row r="73">
      <c r="A73" s="3" t="inlineStr">
        <is>
          <t>Disaggregation of Revenue [Line Items]</t>
        </is>
      </c>
    </row>
    <row r="74">
      <c r="A74" s="4" t="inlineStr">
        <is>
          <t>Net sales</t>
        </is>
      </c>
      <c r="B74" s="5" t="n">
        <v>0</v>
      </c>
      <c r="C74" s="5" t="n">
        <v>0</v>
      </c>
      <c r="D74" s="5" t="n">
        <v>0</v>
      </c>
      <c r="E74" s="5" t="n">
        <v>0</v>
      </c>
    </row>
    <row r="75">
      <c r="A75" s="4" t="inlineStr">
        <is>
          <t>Excluding Financial Services | Snap-on Tools Group | Intersegment eliminations</t>
        </is>
      </c>
    </row>
    <row r="76">
      <c r="A76" s="3" t="inlineStr">
        <is>
          <t>Disaggregation of Revenue [Line Items]</t>
        </is>
      </c>
    </row>
    <row r="77">
      <c r="A77" s="4" t="inlineStr">
        <is>
          <t>Net sales</t>
        </is>
      </c>
      <c r="B77" s="5" t="n">
        <v>0</v>
      </c>
      <c r="C77" s="5" t="n">
        <v>0</v>
      </c>
      <c r="D77" s="5" t="n">
        <v>0</v>
      </c>
      <c r="E77" s="5" t="n">
        <v>0</v>
      </c>
    </row>
    <row r="78">
      <c r="A78" s="4" t="inlineStr">
        <is>
          <t>Excluding Financial Services | Snap-on Tools Group | Operating Segments</t>
        </is>
      </c>
    </row>
    <row r="79">
      <c r="A79" s="3" t="inlineStr">
        <is>
          <t>Disaggregation of Revenue [Line Items]</t>
        </is>
      </c>
    </row>
    <row r="80">
      <c r="A80" s="4" t="inlineStr">
        <is>
          <t>Net sales</t>
        </is>
      </c>
      <c r="B80" s="8" t="n">
        <v>323.3</v>
      </c>
      <c r="C80" s="8" t="n">
        <v>405.8</v>
      </c>
      <c r="D80" s="8" t="n">
        <v>699.2</v>
      </c>
      <c r="E80" s="5" t="n">
        <v>816</v>
      </c>
    </row>
    <row r="81">
      <c r="A81" s="4" t="inlineStr">
        <is>
          <t>Excluding Financial Services | Repair Systems &amp; Information Group</t>
        </is>
      </c>
    </row>
    <row r="82">
      <c r="A82" s="3" t="inlineStr">
        <is>
          <t>Disaggregation of Revenue [Line Items]</t>
        </is>
      </c>
    </row>
    <row r="83">
      <c r="A83" s="4" t="inlineStr">
        <is>
          <t>Net sales</t>
        </is>
      </c>
      <c r="B83" s="8" t="n">
        <v>196.5</v>
      </c>
      <c r="C83" s="8" t="n">
        <v>282.5</v>
      </c>
      <c r="D83" s="8" t="n">
        <v>445.8</v>
      </c>
      <c r="E83" s="8" t="n">
        <v>544.5</v>
      </c>
    </row>
    <row r="84">
      <c r="A84" s="4" t="inlineStr">
        <is>
          <t>Excluding Financial Services | Repair Systems &amp; Information Group | Vehicle service professionals</t>
        </is>
      </c>
    </row>
    <row r="85">
      <c r="A85" s="3" t="inlineStr">
        <is>
          <t>Disaggregation of Revenue [Line Items]</t>
        </is>
      </c>
    </row>
    <row r="86">
      <c r="A86" s="4" t="inlineStr">
        <is>
          <t>Net sales</t>
        </is>
      </c>
      <c r="B86" s="8" t="n">
        <v>196.5</v>
      </c>
      <c r="C86" s="8" t="n">
        <v>282.5</v>
      </c>
      <c r="D86" s="8" t="n">
        <v>445.8</v>
      </c>
      <c r="E86" s="8" t="n">
        <v>544.5</v>
      </c>
    </row>
    <row r="87">
      <c r="A87" s="4" t="inlineStr">
        <is>
          <t>Excluding Financial Services | Repair Systems &amp; Information Group | All other professionals</t>
        </is>
      </c>
    </row>
    <row r="88">
      <c r="A88" s="3" t="inlineStr">
        <is>
          <t>Disaggregation of Revenue [Line Items]</t>
        </is>
      </c>
    </row>
    <row r="89">
      <c r="A89" s="4" t="inlineStr">
        <is>
          <t>Net sales</t>
        </is>
      </c>
      <c r="B89" s="5" t="n">
        <v>0</v>
      </c>
      <c r="C89" s="5" t="n">
        <v>0</v>
      </c>
      <c r="D89" s="5" t="n">
        <v>0</v>
      </c>
      <c r="E89" s="5" t="n">
        <v>0</v>
      </c>
    </row>
    <row r="90">
      <c r="A90" s="4" t="inlineStr">
        <is>
          <t>Excluding Financial Services | Repair Systems &amp; Information Group | Intersegment eliminations</t>
        </is>
      </c>
    </row>
    <row r="91">
      <c r="A91" s="3" t="inlineStr">
        <is>
          <t>Disaggregation of Revenue [Line Items]</t>
        </is>
      </c>
    </row>
    <row r="92">
      <c r="A92" s="4" t="inlineStr">
        <is>
          <t>Net sales</t>
        </is>
      </c>
      <c r="B92" s="8" t="n">
        <v>48.5</v>
      </c>
      <c r="C92" s="8" t="n">
        <v>66.40000000000001</v>
      </c>
      <c r="D92" s="8" t="n">
        <v>113.8</v>
      </c>
      <c r="E92" s="8" t="n">
        <v>132.3</v>
      </c>
    </row>
    <row r="93">
      <c r="A93" s="4" t="inlineStr">
        <is>
          <t>Excluding Financial Services | Repair Systems &amp; Information Group | Operating Segments</t>
        </is>
      </c>
    </row>
    <row r="94">
      <c r="A94" s="3" t="inlineStr">
        <is>
          <t>Disaggregation of Revenue [Line Items]</t>
        </is>
      </c>
    </row>
    <row r="95">
      <c r="A95" s="4" t="inlineStr">
        <is>
          <t>Net sales</t>
        </is>
      </c>
      <c r="B95" s="5" t="n">
        <v>245</v>
      </c>
      <c r="C95" s="8" t="n">
        <v>348.9</v>
      </c>
      <c r="D95" s="8" t="n">
        <v>559.6</v>
      </c>
      <c r="E95" s="8" t="n">
        <v>676.8</v>
      </c>
    </row>
    <row r="96">
      <c r="A96" s="4" t="inlineStr">
        <is>
          <t>Excluding Financial Services | Financial Services</t>
        </is>
      </c>
    </row>
    <row r="97">
      <c r="A97" s="3" t="inlineStr">
        <is>
          <t>Disaggregation of Revenue [Line Items]</t>
        </is>
      </c>
    </row>
    <row r="98">
      <c r="A98" s="4" t="inlineStr">
        <is>
          <t>Net sales</t>
        </is>
      </c>
      <c r="B98" s="5" t="n">
        <v>0</v>
      </c>
      <c r="C98" s="5" t="n">
        <v>0</v>
      </c>
      <c r="D98" s="5" t="n">
        <v>0</v>
      </c>
      <c r="E98" s="5" t="n">
        <v>0</v>
      </c>
    </row>
    <row r="99">
      <c r="A99" s="4" t="inlineStr">
        <is>
          <t>Excluding Financial Services | Financial Services | Vehicle service professionals</t>
        </is>
      </c>
    </row>
    <row r="100">
      <c r="A100" s="3" t="inlineStr">
        <is>
          <t>Disaggregation of Revenue [Line Items]</t>
        </is>
      </c>
    </row>
    <row r="101">
      <c r="A101" s="4" t="inlineStr">
        <is>
          <t>Net sales</t>
        </is>
      </c>
      <c r="B101" s="5" t="n">
        <v>0</v>
      </c>
      <c r="C101" s="5" t="n">
        <v>0</v>
      </c>
      <c r="D101" s="5" t="n">
        <v>0</v>
      </c>
      <c r="E101" s="5" t="n">
        <v>0</v>
      </c>
    </row>
    <row r="102">
      <c r="A102" s="4" t="inlineStr">
        <is>
          <t>Excluding Financial Services | Financial Services | All other professionals</t>
        </is>
      </c>
    </row>
    <row r="103">
      <c r="A103" s="3" t="inlineStr">
        <is>
          <t>Disaggregation of Revenue [Line Items]</t>
        </is>
      </c>
    </row>
    <row r="104">
      <c r="A104" s="4" t="inlineStr">
        <is>
          <t>Net sales</t>
        </is>
      </c>
      <c r="B104" s="5" t="n">
        <v>0</v>
      </c>
      <c r="C104" s="5" t="n">
        <v>0</v>
      </c>
      <c r="D104" s="5" t="n">
        <v>0</v>
      </c>
      <c r="E104" s="5" t="n">
        <v>0</v>
      </c>
    </row>
    <row r="105">
      <c r="A105" s="4" t="inlineStr">
        <is>
          <t>Excluding Financial Services | Financial Services | Intersegment eliminations</t>
        </is>
      </c>
    </row>
    <row r="106">
      <c r="A106" s="3" t="inlineStr">
        <is>
          <t>Disaggregation of Revenue [Line Items]</t>
        </is>
      </c>
    </row>
    <row r="107">
      <c r="A107" s="4" t="inlineStr">
        <is>
          <t>Net sales</t>
        </is>
      </c>
      <c r="B107" s="5" t="n">
        <v>0</v>
      </c>
      <c r="C107" s="5" t="n">
        <v>0</v>
      </c>
      <c r="D107" s="5" t="n">
        <v>0</v>
      </c>
      <c r="E107" s="5" t="n">
        <v>0</v>
      </c>
    </row>
    <row r="108">
      <c r="A108" s="4" t="inlineStr">
        <is>
          <t>Excluding Financial Services | Financial Services | Operating Segments</t>
        </is>
      </c>
    </row>
    <row r="109">
      <c r="A109" s="3" t="inlineStr">
        <is>
          <t>Disaggregation of Revenue [Line Items]</t>
        </is>
      </c>
    </row>
    <row r="110">
      <c r="A110" s="4" t="inlineStr">
        <is>
          <t>Net sales</t>
        </is>
      </c>
      <c r="B110" s="5" t="n">
        <v>0</v>
      </c>
      <c r="C110" s="5" t="n">
        <v>0</v>
      </c>
      <c r="D110" s="5" t="n">
        <v>0</v>
      </c>
      <c r="E110" s="5" t="n">
        <v>0</v>
      </c>
    </row>
    <row r="111">
      <c r="A111" s="4" t="inlineStr">
        <is>
          <t>Excluding Financial Services | North America</t>
        </is>
      </c>
    </row>
    <row r="112">
      <c r="A112" s="3" t="inlineStr">
        <is>
          <t>Disaggregation of Revenue [Line Items]</t>
        </is>
      </c>
    </row>
    <row r="113">
      <c r="A113" s="4" t="inlineStr">
        <is>
          <t>Net sales</t>
        </is>
      </c>
      <c r="B113" s="8" t="n">
        <v>536.9</v>
      </c>
      <c r="C113" s="5" t="n">
        <v>674</v>
      </c>
      <c r="D113" s="5" t="n">
        <v>1150</v>
      </c>
      <c r="E113" s="8" t="n">
        <v>1319.6</v>
      </c>
    </row>
    <row r="114">
      <c r="A114" s="4" t="inlineStr">
        <is>
          <t>Excluding Financial Services | North America | Commercial &amp; Industrial Group</t>
        </is>
      </c>
    </row>
    <row r="115">
      <c r="A115" s="3" t="inlineStr">
        <is>
          <t>Disaggregation of Revenue [Line Items]</t>
        </is>
      </c>
    </row>
    <row r="116">
      <c r="A116" s="4" t="inlineStr">
        <is>
          <t>Net sales</t>
        </is>
      </c>
      <c r="B116" s="8" t="n">
        <v>96.90000000000001</v>
      </c>
      <c r="C116" s="8" t="n">
        <v>121.6</v>
      </c>
      <c r="D116" s="8" t="n">
        <v>205.8</v>
      </c>
      <c r="E116" s="8" t="n">
        <v>230.5</v>
      </c>
    </row>
    <row r="117">
      <c r="A117" s="4" t="inlineStr">
        <is>
          <t>Excluding Financial Services | North America | Snap-on Tools Group</t>
        </is>
      </c>
    </row>
    <row r="118">
      <c r="A118" s="3" t="inlineStr">
        <is>
          <t>Disaggregation of Revenue [Line Items]</t>
        </is>
      </c>
    </row>
    <row r="119">
      <c r="A119" s="4" t="inlineStr">
        <is>
          <t>Net sales</t>
        </is>
      </c>
      <c r="B119" s="8" t="n">
        <v>291.5</v>
      </c>
      <c r="C119" s="8" t="n">
        <v>350.1</v>
      </c>
      <c r="D119" s="8" t="n">
        <v>618.4</v>
      </c>
      <c r="E119" s="8" t="n">
        <v>701.7</v>
      </c>
    </row>
    <row r="120">
      <c r="A120" s="4" t="inlineStr">
        <is>
          <t>Excluding Financial Services | North America | Repair Systems &amp; Information Group</t>
        </is>
      </c>
    </row>
    <row r="121">
      <c r="A121" s="3" t="inlineStr">
        <is>
          <t>Disaggregation of Revenue [Line Items]</t>
        </is>
      </c>
    </row>
    <row r="122">
      <c r="A122" s="4" t="inlineStr">
        <is>
          <t>Net sales</t>
        </is>
      </c>
      <c r="B122" s="8" t="n">
        <v>148.5</v>
      </c>
      <c r="C122" s="8" t="n">
        <v>202.3</v>
      </c>
      <c r="D122" s="8" t="n">
        <v>325.8</v>
      </c>
      <c r="E122" s="8" t="n">
        <v>387.4</v>
      </c>
    </row>
    <row r="123">
      <c r="A123" s="4" t="inlineStr">
        <is>
          <t>Excluding Financial Services | North America | Financial Services</t>
        </is>
      </c>
    </row>
    <row r="124">
      <c r="A124" s="3" t="inlineStr">
        <is>
          <t>Disaggregation of Revenue [Line Items]</t>
        </is>
      </c>
    </row>
    <row r="125">
      <c r="A125" s="4" t="inlineStr">
        <is>
          <t>Net sales</t>
        </is>
      </c>
      <c r="B125" s="5" t="n">
        <v>0</v>
      </c>
      <c r="C125" s="5" t="n">
        <v>0</v>
      </c>
      <c r="D125" s="5" t="n">
        <v>0</v>
      </c>
      <c r="E125" s="5" t="n">
        <v>0</v>
      </c>
    </row>
    <row r="126">
      <c r="A126" s="4" t="inlineStr">
        <is>
          <t>Excluding Financial Services | Europe</t>
        </is>
      </c>
    </row>
    <row r="127">
      <c r="A127" s="3" t="inlineStr">
        <is>
          <t>Disaggregation of Revenue [Line Items]</t>
        </is>
      </c>
    </row>
    <row r="128">
      <c r="A128" s="4" t="inlineStr">
        <is>
          <t>Net sales</t>
        </is>
      </c>
      <c r="B128" s="8" t="n">
        <v>109.3</v>
      </c>
      <c r="C128" s="8" t="n">
        <v>171.1</v>
      </c>
      <c r="D128" s="8" t="n">
        <v>264.1</v>
      </c>
      <c r="E128" s="8" t="n">
        <v>344.9</v>
      </c>
    </row>
    <row r="129">
      <c r="A129" s="4" t="inlineStr">
        <is>
          <t>Excluding Financial Services | Europe | Commercial &amp; Industrial Group</t>
        </is>
      </c>
    </row>
    <row r="130">
      <c r="A130" s="3" t="inlineStr">
        <is>
          <t>Disaggregation of Revenue [Line Items]</t>
        </is>
      </c>
    </row>
    <row r="131">
      <c r="A131" s="4" t="inlineStr">
        <is>
          <t>Net sales</t>
        </is>
      </c>
      <c r="B131" s="8" t="n">
        <v>54.9</v>
      </c>
      <c r="C131" s="8" t="n">
        <v>72.3</v>
      </c>
      <c r="D131" s="5" t="n">
        <v>122</v>
      </c>
      <c r="E131" s="8" t="n">
        <v>149.7</v>
      </c>
    </row>
    <row r="132">
      <c r="A132" s="4" t="inlineStr">
        <is>
          <t>Excluding Financial Services | Europe | Snap-on Tools Group</t>
        </is>
      </c>
    </row>
    <row r="133">
      <c r="A133" s="3" t="inlineStr">
        <is>
          <t>Disaggregation of Revenue [Line Items]</t>
        </is>
      </c>
    </row>
    <row r="134">
      <c r="A134" s="4" t="inlineStr">
        <is>
          <t>Net sales</t>
        </is>
      </c>
      <c r="B134" s="8" t="n">
        <v>17.5</v>
      </c>
      <c r="C134" s="8" t="n">
        <v>36.5</v>
      </c>
      <c r="D134" s="8" t="n">
        <v>48.6</v>
      </c>
      <c r="E134" s="8" t="n">
        <v>73.40000000000001</v>
      </c>
    </row>
    <row r="135">
      <c r="A135" s="4" t="inlineStr">
        <is>
          <t>Excluding Financial Services | Europe | Repair Systems &amp; Information Group</t>
        </is>
      </c>
    </row>
    <row r="136">
      <c r="A136" s="3" t="inlineStr">
        <is>
          <t>Disaggregation of Revenue [Line Items]</t>
        </is>
      </c>
    </row>
    <row r="137">
      <c r="A137" s="4" t="inlineStr">
        <is>
          <t>Net sales</t>
        </is>
      </c>
      <c r="B137" s="8" t="n">
        <v>36.9</v>
      </c>
      <c r="C137" s="8" t="n">
        <v>62.3</v>
      </c>
      <c r="D137" s="8" t="n">
        <v>93.5</v>
      </c>
      <c r="E137" s="8" t="n">
        <v>121.8</v>
      </c>
    </row>
    <row r="138">
      <c r="A138" s="4" t="inlineStr">
        <is>
          <t>Excluding Financial Services | Europe | Financial Services</t>
        </is>
      </c>
    </row>
    <row r="139">
      <c r="A139" s="3" t="inlineStr">
        <is>
          <t>Disaggregation of Revenue [Line Items]</t>
        </is>
      </c>
    </row>
    <row r="140">
      <c r="A140" s="4" t="inlineStr">
        <is>
          <t>Net sales</t>
        </is>
      </c>
      <c r="B140" s="5" t="n">
        <v>0</v>
      </c>
      <c r="C140" s="5" t="n">
        <v>0</v>
      </c>
      <c r="D140" s="5" t="n">
        <v>0</v>
      </c>
      <c r="E140" s="5" t="n">
        <v>0</v>
      </c>
    </row>
    <row r="141">
      <c r="A141" s="4" t="inlineStr">
        <is>
          <t>Excluding Financial Services | All other</t>
        </is>
      </c>
    </row>
    <row r="142">
      <c r="A142" s="3" t="inlineStr">
        <is>
          <t>Disaggregation of Revenue [Line Items]</t>
        </is>
      </c>
    </row>
    <row r="143">
      <c r="A143" s="4" t="inlineStr">
        <is>
          <t>Net sales</t>
        </is>
      </c>
      <c r="B143" s="8" t="n">
        <v>78.09999999999999</v>
      </c>
      <c r="C143" s="8" t="n">
        <v>106.2</v>
      </c>
      <c r="D143" s="8" t="n">
        <v>162.4</v>
      </c>
      <c r="E143" s="8" t="n">
        <v>208.5</v>
      </c>
    </row>
    <row r="144">
      <c r="A144" s="4" t="inlineStr">
        <is>
          <t>Excluding Financial Services | All other | Commercial &amp; Industrial Group</t>
        </is>
      </c>
    </row>
    <row r="145">
      <c r="A145" s="3" t="inlineStr">
        <is>
          <t>Disaggregation of Revenue [Line Items]</t>
        </is>
      </c>
    </row>
    <row r="146">
      <c r="A146" s="4" t="inlineStr">
        <is>
          <t>Net sales</t>
        </is>
      </c>
      <c r="B146" s="8" t="n">
        <v>52.7</v>
      </c>
      <c r="C146" s="8" t="n">
        <v>69.09999999999999</v>
      </c>
      <c r="D146" s="8" t="n">
        <v>103.7</v>
      </c>
      <c r="E146" s="8" t="n">
        <v>132.3</v>
      </c>
    </row>
    <row r="147">
      <c r="A147" s="4" t="inlineStr">
        <is>
          <t>Excluding Financial Services | All other | Snap-on Tools Group</t>
        </is>
      </c>
    </row>
    <row r="148">
      <c r="A148" s="3" t="inlineStr">
        <is>
          <t>Disaggregation of Revenue [Line Items]</t>
        </is>
      </c>
    </row>
    <row r="149">
      <c r="A149" s="4" t="inlineStr">
        <is>
          <t>Net sales</t>
        </is>
      </c>
      <c r="B149" s="8" t="n">
        <v>14.3</v>
      </c>
      <c r="C149" s="8" t="n">
        <v>19.2</v>
      </c>
      <c r="D149" s="8" t="n">
        <v>32.2</v>
      </c>
      <c r="E149" s="8" t="n">
        <v>40.9</v>
      </c>
    </row>
    <row r="150">
      <c r="A150" s="4" t="inlineStr">
        <is>
          <t>Excluding Financial Services | All other | Repair Systems &amp; Information Group</t>
        </is>
      </c>
    </row>
    <row r="151">
      <c r="A151" s="3" t="inlineStr">
        <is>
          <t>Disaggregation of Revenue [Line Items]</t>
        </is>
      </c>
    </row>
    <row r="152">
      <c r="A152" s="4" t="inlineStr">
        <is>
          <t>Net sales</t>
        </is>
      </c>
      <c r="B152" s="8" t="n">
        <v>11.1</v>
      </c>
      <c r="C152" s="8" t="n">
        <v>17.9</v>
      </c>
      <c r="D152" s="8" t="n">
        <v>26.5</v>
      </c>
      <c r="E152" s="8" t="n">
        <v>35.3</v>
      </c>
    </row>
    <row r="153">
      <c r="A153" s="4" t="inlineStr">
        <is>
          <t>Excluding Financial Services | All other | Financial Services</t>
        </is>
      </c>
    </row>
    <row r="154">
      <c r="A154" s="3" t="inlineStr">
        <is>
          <t>Disaggregation of Revenue [Line Items]</t>
        </is>
      </c>
    </row>
    <row r="155">
      <c r="A155" s="4" t="inlineStr">
        <is>
          <t>Net sales</t>
        </is>
      </c>
      <c r="B155" s="5" t="n">
        <v>0</v>
      </c>
      <c r="C155" s="5" t="n">
        <v>0</v>
      </c>
      <c r="D155" s="5" t="n">
        <v>0</v>
      </c>
      <c r="E155" s="5" t="n">
        <v>0</v>
      </c>
    </row>
    <row r="156">
      <c r="A156" s="4" t="inlineStr">
        <is>
          <t>Financial Service</t>
        </is>
      </c>
    </row>
    <row r="157">
      <c r="A157" s="3" t="inlineStr">
        <is>
          <t>Disaggregation of Revenue [Line Items]</t>
        </is>
      </c>
    </row>
    <row r="158">
      <c r="A158" s="4" t="inlineStr">
        <is>
          <t>Net sales</t>
        </is>
      </c>
      <c r="B158" s="8" t="n">
        <v>84.59999999999999</v>
      </c>
      <c r="C158" s="8" t="n">
        <v>84.09999999999999</v>
      </c>
      <c r="D158" s="8" t="n">
        <v>170.5</v>
      </c>
      <c r="E158" s="8" t="n">
        <v>169.7</v>
      </c>
    </row>
    <row r="159">
      <c r="A159" s="4" t="inlineStr">
        <is>
          <t>Financial Service | Intersegment eliminations</t>
        </is>
      </c>
    </row>
    <row r="160">
      <c r="A160" s="3" t="inlineStr">
        <is>
          <t>Disaggregation of Revenue [Line Items]</t>
        </is>
      </c>
    </row>
    <row r="161">
      <c r="A161" s="4" t="inlineStr">
        <is>
          <t>Net sales</t>
        </is>
      </c>
      <c r="B161" s="5" t="n">
        <v>0</v>
      </c>
      <c r="C161" s="5" t="n">
        <v>0</v>
      </c>
      <c r="D161" s="5" t="n">
        <v>0</v>
      </c>
      <c r="E161" s="5" t="n">
        <v>0</v>
      </c>
    </row>
    <row r="162">
      <c r="A162" s="4" t="inlineStr">
        <is>
          <t>Financial Service | Commercial &amp; Industrial Group</t>
        </is>
      </c>
    </row>
    <row r="163">
      <c r="A163" s="3" t="inlineStr">
        <is>
          <t>Disaggregation of Revenue [Line Items]</t>
        </is>
      </c>
    </row>
    <row r="164">
      <c r="A164" s="4" t="inlineStr">
        <is>
          <t>Net sales</t>
        </is>
      </c>
      <c r="B164" s="5" t="n">
        <v>0</v>
      </c>
      <c r="C164" s="5" t="n">
        <v>0</v>
      </c>
      <c r="D164" s="5" t="n">
        <v>0</v>
      </c>
      <c r="E164" s="5" t="n">
        <v>0</v>
      </c>
    </row>
    <row r="165">
      <c r="A165" s="4" t="inlineStr">
        <is>
          <t>Financial Service | Snap-on Tools Group</t>
        </is>
      </c>
    </row>
    <row r="166">
      <c r="A166" s="3" t="inlineStr">
        <is>
          <t>Disaggregation of Revenue [Line Items]</t>
        </is>
      </c>
    </row>
    <row r="167">
      <c r="A167" s="4" t="inlineStr">
        <is>
          <t>Net sales</t>
        </is>
      </c>
      <c r="B167" s="5" t="n">
        <v>0</v>
      </c>
      <c r="C167" s="5" t="n">
        <v>0</v>
      </c>
      <c r="D167" s="5" t="n">
        <v>0</v>
      </c>
      <c r="E167" s="5" t="n">
        <v>0</v>
      </c>
    </row>
    <row r="168">
      <c r="A168" s="4" t="inlineStr">
        <is>
          <t>Financial Service | Repair Systems &amp; Information Group</t>
        </is>
      </c>
    </row>
    <row r="169">
      <c r="A169" s="3" t="inlineStr">
        <is>
          <t>Disaggregation of Revenue [Line Items]</t>
        </is>
      </c>
    </row>
    <row r="170">
      <c r="A170" s="4" t="inlineStr">
        <is>
          <t>Net sales</t>
        </is>
      </c>
      <c r="B170" s="5" t="n">
        <v>0</v>
      </c>
      <c r="C170" s="5" t="n">
        <v>0</v>
      </c>
      <c r="D170" s="5" t="n">
        <v>0</v>
      </c>
      <c r="E170" s="5" t="n">
        <v>0</v>
      </c>
    </row>
    <row r="171">
      <c r="A171" s="4" t="inlineStr">
        <is>
          <t>Financial Service | Financial Services</t>
        </is>
      </c>
    </row>
    <row r="172">
      <c r="A172" s="3" t="inlineStr">
        <is>
          <t>Disaggregation of Revenue [Line Items]</t>
        </is>
      </c>
    </row>
    <row r="173">
      <c r="A173" s="4" t="inlineStr">
        <is>
          <t>Net sales</t>
        </is>
      </c>
      <c r="B173" s="6" t="n">
        <v>84.59999999999999</v>
      </c>
      <c r="C173" s="6" t="n">
        <v>84.09999999999999</v>
      </c>
      <c r="D173" s="6" t="n">
        <v>170.5</v>
      </c>
      <c r="E173" s="6" t="n">
        <v>16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enue Recognition - Narrative (Detail) - USD ($) $ in Millions</t>
        </is>
      </c>
      <c r="B1" s="2" t="inlineStr">
        <is>
          <t>3 Months Ended</t>
        </is>
      </c>
      <c r="C1" s="2" t="inlineStr">
        <is>
          <t>6 Months Ended</t>
        </is>
      </c>
    </row>
    <row r="2">
      <c r="B2" s="2" t="inlineStr">
        <is>
          <t>Jun. 27, 2020</t>
        </is>
      </c>
      <c r="C2" s="2" t="inlineStr">
        <is>
          <t>Jun. 27, 2020</t>
        </is>
      </c>
      <c r="D2" s="2" t="inlineStr">
        <is>
          <t>Dec. 28, 2019</t>
        </is>
      </c>
    </row>
    <row r="3">
      <c r="A3" s="3" t="inlineStr">
        <is>
          <t>New Accounting Pronouncements or Change in Accounting Principle [Line Items]</t>
        </is>
      </c>
    </row>
    <row r="4">
      <c r="A4" s="4" t="inlineStr">
        <is>
          <t>Revenue, performance obligation, description of timing</t>
        </is>
      </c>
      <c r="C4" s="4" t="inlineStr">
        <is>
          <t>The remaining duration of these unsatisfied performance obligations range from one month up to 60 months.</t>
        </is>
      </c>
    </row>
    <row r="5">
      <c r="A5" s="4" t="inlineStr">
        <is>
          <t>Contract with customer, liability</t>
        </is>
      </c>
      <c r="B5" s="6" t="n">
        <v>58.1</v>
      </c>
      <c r="C5" s="6" t="n">
        <v>58.1</v>
      </c>
      <c r="D5" s="6" t="n">
        <v>65.09999999999999</v>
      </c>
    </row>
    <row r="6">
      <c r="A6" s="4" t="inlineStr">
        <is>
          <t>Contract with customer, liability, revenue recognized</t>
        </is>
      </c>
      <c r="B6" s="6" t="n">
        <v>10.7</v>
      </c>
      <c r="C6" s="6" t="n">
        <v>42.4</v>
      </c>
    </row>
    <row r="7">
      <c r="A7" s="4" t="inlineStr">
        <is>
          <t>Transferred at Point in Time | Sales Revenue, Net | Ship and Bill Performance Obligations</t>
        </is>
      </c>
    </row>
    <row r="8">
      <c r="A8" s="3" t="inlineStr">
        <is>
          <t>New Accounting Pronouncements or Change in Accounting Principle [Line Items]</t>
        </is>
      </c>
    </row>
    <row r="9">
      <c r="A9" s="4" t="inlineStr">
        <is>
          <t>Concentration risk, percentage</t>
        </is>
      </c>
      <c r="C9" s="4" t="inlineStr">
        <is>
          <t>9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Jun. 27, 2020USD ($)</t>
        </is>
      </c>
    </row>
    <row r="2">
      <c r="A2" s="3" t="inlineStr">
        <is>
          <t>New Accounting Pronouncements or Change in Accounting Principle [Line Items]</t>
        </is>
      </c>
    </row>
    <row r="3">
      <c r="A3" s="4" t="inlineStr">
        <is>
          <t>Contractual obligation</t>
        </is>
      </c>
      <c r="B3" s="7" t="n">
        <v>222</v>
      </c>
    </row>
    <row r="4">
      <c r="A4" s="4" t="inlineStr">
        <is>
          <t>Revenue, Remaining Performance Obligation, Expected Timing of Satisfaction, Start Date [Axis]: 2020-06-28</t>
        </is>
      </c>
    </row>
    <row r="5">
      <c r="A5" s="3" t="inlineStr">
        <is>
          <t>New Accounting Pronouncements or Change in Accounting Principle [Line Items]</t>
        </is>
      </c>
    </row>
    <row r="6">
      <c r="A6" s="4" t="inlineStr">
        <is>
          <t>Revenue, remaining performance obligation, expected timing of satisfaction, period</t>
        </is>
      </c>
      <c r="B6" s="4" t="inlineStr">
        <is>
          <t>18 months</t>
        </is>
      </c>
    </row>
    <row r="7">
      <c r="A7" s="4" t="inlineStr">
        <is>
          <t>Revenue, remaining performance obligation, percentage of revenue recognized</t>
        </is>
      </c>
      <c r="B7" s="4" t="inlineStr">
        <is>
          <t>55.00%</t>
        </is>
      </c>
    </row>
    <row r="8">
      <c r="A8" s="4" t="inlineStr">
        <is>
          <t>Revenue, Remaining Performance Obligation, Expected Timing of Satisfaction, Start Date [Axis]: 2022-01-02</t>
        </is>
      </c>
    </row>
    <row r="9">
      <c r="A9" s="3" t="inlineStr">
        <is>
          <t>New Accounting Pronouncements or Change in Accounting Principle [Line Items]</t>
        </is>
      </c>
    </row>
    <row r="10">
      <c r="A10" s="4" t="inlineStr">
        <is>
          <t>Revenue, remaining performance obligation, expected timing of satisfaction, period</t>
        </is>
      </c>
      <c r="B10" s="4" t="inlineStr">
        <is>
          <t>2 years</t>
        </is>
      </c>
    </row>
    <row r="11">
      <c r="A11" s="4" t="inlineStr">
        <is>
          <t>Revenue, remaining performance obligation, percentage of revenue recognized</t>
        </is>
      </c>
      <c r="B11" s="4" t="inlineStr">
        <is>
          <t>3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 - USD ($) $ in Millions</t>
        </is>
      </c>
      <c r="B1" s="2" t="inlineStr">
        <is>
          <t>Jan. 31, 2020</t>
        </is>
      </c>
      <c r="C1" s="2" t="inlineStr">
        <is>
          <t>Aug. 07, 2019</t>
        </is>
      </c>
      <c r="D1" s="2" t="inlineStr">
        <is>
          <t>Apr. 02, 2019</t>
        </is>
      </c>
      <c r="E1" s="2" t="inlineStr">
        <is>
          <t>Jan. 25, 2019</t>
        </is>
      </c>
      <c r="F1" s="2" t="inlineStr">
        <is>
          <t>Jun. 27, 2020</t>
        </is>
      </c>
      <c r="G1" s="2" t="inlineStr">
        <is>
          <t>Jun. 29, 2019</t>
        </is>
      </c>
      <c r="H1" s="2" t="inlineStr">
        <is>
          <t>Dec. 28, 2019</t>
        </is>
      </c>
      <c r="I1" s="2" t="inlineStr">
        <is>
          <t>Sep. 28, 2019</t>
        </is>
      </c>
    </row>
    <row r="2">
      <c r="A2" s="3" t="inlineStr">
        <is>
          <t>Business Acquisition [Line Items]</t>
        </is>
      </c>
    </row>
    <row r="3">
      <c r="A3" s="4" t="inlineStr">
        <is>
          <t>Goodwill</t>
        </is>
      </c>
      <c r="F3" s="6" t="n">
        <v>924.5</v>
      </c>
      <c r="H3" s="6" t="n">
        <v>913.8</v>
      </c>
    </row>
    <row r="4">
      <c r="A4" s="4" t="inlineStr">
        <is>
          <t>Payment to acquire business, net of cash acquired</t>
        </is>
      </c>
      <c r="F4" s="8" t="n">
        <v>6.1</v>
      </c>
      <c r="G4" s="6" t="n">
        <v>9.300000000000001</v>
      </c>
    </row>
    <row r="5">
      <c r="A5" s="4" t="inlineStr">
        <is>
          <t>Sigmavision</t>
        </is>
      </c>
    </row>
    <row r="6">
      <c r="A6" s="3" t="inlineStr">
        <is>
          <t>Business Acquisition [Line Items]</t>
        </is>
      </c>
    </row>
    <row r="7">
      <c r="A7" s="4" t="inlineStr">
        <is>
          <t>Cash purchase price of acquisition</t>
        </is>
      </c>
      <c r="B7" s="6" t="n">
        <v>5.9</v>
      </c>
    </row>
    <row r="8">
      <c r="A8" s="4" t="inlineStr">
        <is>
          <t>Goodwill</t>
        </is>
      </c>
      <c r="F8" s="8" t="n">
        <v>5.6</v>
      </c>
    </row>
    <row r="9">
      <c r="A9" s="4" t="inlineStr">
        <is>
          <t>Cognitran Limited</t>
        </is>
      </c>
    </row>
    <row r="10">
      <c r="A10" s="3" t="inlineStr">
        <is>
          <t>Business Acquisition [Line Items]</t>
        </is>
      </c>
    </row>
    <row r="11">
      <c r="A11" s="4" t="inlineStr">
        <is>
          <t>Cash purchase price of acquisition</t>
        </is>
      </c>
      <c r="C11" s="6" t="n">
        <v>30.6</v>
      </c>
    </row>
    <row r="12">
      <c r="A12" s="4" t="inlineStr">
        <is>
          <t>Goodwill</t>
        </is>
      </c>
      <c r="F12" s="6" t="n">
        <v>14.5</v>
      </c>
    </row>
    <row r="13">
      <c r="A13" s="4" t="inlineStr">
        <is>
          <t>Payment to acquire business, net of cash acquired</t>
        </is>
      </c>
      <c r="C13" s="6" t="n">
        <v>29.6</v>
      </c>
    </row>
    <row r="14">
      <c r="A14" s="4" t="inlineStr">
        <is>
          <t>Power Hawk Technologies Inc</t>
        </is>
      </c>
    </row>
    <row r="15">
      <c r="A15" s="3" t="inlineStr">
        <is>
          <t>Business Acquisition [Line Items]</t>
        </is>
      </c>
    </row>
    <row r="16">
      <c r="A16" s="4" t="inlineStr">
        <is>
          <t>Cash purchase price of acquisition</t>
        </is>
      </c>
      <c r="D16" s="6" t="n">
        <v>7.9</v>
      </c>
    </row>
    <row r="17">
      <c r="A17" s="4" t="inlineStr">
        <is>
          <t>Goodwill</t>
        </is>
      </c>
      <c r="I17" s="6" t="n">
        <v>6.4</v>
      </c>
    </row>
    <row r="18">
      <c r="A18" s="4" t="inlineStr">
        <is>
          <t>TMB GeoMarketing Limited</t>
        </is>
      </c>
    </row>
    <row r="19">
      <c r="A19" s="3" t="inlineStr">
        <is>
          <t>Business Acquisition [Line Items]</t>
        </is>
      </c>
    </row>
    <row r="20">
      <c r="A20" s="4" t="inlineStr">
        <is>
          <t>Cash purchase price of acquisition</t>
        </is>
      </c>
      <c r="E20"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ceivables - Narrative (Detail) $ in Millions</t>
        </is>
      </c>
      <c r="B1" s="2" t="inlineStr">
        <is>
          <t>6 Months Ended</t>
        </is>
      </c>
    </row>
    <row r="2">
      <c r="B2" s="2" t="inlineStr">
        <is>
          <t>Jun. 27, 2020USD ($)portfolioSegment</t>
        </is>
      </c>
      <c r="C2" s="2" t="inlineStr">
        <is>
          <t>Mar. 28, 2020USD ($)</t>
        </is>
      </c>
      <c r="D2" s="2" t="inlineStr">
        <is>
          <t>Dec. 29, 2019USD ($)</t>
        </is>
      </c>
      <c r="E2" s="2" t="inlineStr">
        <is>
          <t>Dec. 28, 2019USD ($)</t>
        </is>
      </c>
      <c r="F2" s="2" t="inlineStr">
        <is>
          <t>Jun. 29, 2019USD ($)</t>
        </is>
      </c>
      <c r="G2" s="2" t="inlineStr">
        <is>
          <t>Mar. 30, 2019USD ($)</t>
        </is>
      </c>
      <c r="H2" s="2" t="inlineStr">
        <is>
          <t>Dec. 29, 2018USD ($)</t>
        </is>
      </c>
    </row>
    <row r="3">
      <c r="A3" s="3" t="inlineStr">
        <is>
          <t>Financing Receivable, Past Due [Line Items]</t>
        </is>
      </c>
    </row>
    <row r="4">
      <c r="A4" s="4" t="inlineStr">
        <is>
          <t>Increase in allowance for credit losses</t>
        </is>
      </c>
      <c r="E4" s="6" t="n">
        <v>67.5</v>
      </c>
    </row>
    <row r="5">
      <c r="A5" s="4" t="inlineStr">
        <is>
          <t>Minimum payment term for trade and other accounts receivable (in days)</t>
        </is>
      </c>
      <c r="B5" s="4" t="inlineStr">
        <is>
          <t>30 days</t>
        </is>
      </c>
    </row>
    <row r="6">
      <c r="A6" s="4" t="inlineStr">
        <is>
          <t>Maximum payment term for trade and other accounts receivable (in days)</t>
        </is>
      </c>
      <c r="B6" s="4" t="inlineStr">
        <is>
          <t>120 days</t>
        </is>
      </c>
    </row>
    <row r="7">
      <c r="A7" s="4" t="inlineStr">
        <is>
          <t>Average payment term for finance receivables (in years)</t>
        </is>
      </c>
      <c r="B7" s="4" t="inlineStr">
        <is>
          <t>4 years</t>
        </is>
      </c>
    </row>
    <row r="8">
      <c r="A8" s="4" t="inlineStr">
        <is>
          <t>Maximum payment term for contract receivables (in years)</t>
        </is>
      </c>
      <c r="B8" s="4" t="inlineStr">
        <is>
          <t>10 years</t>
        </is>
      </c>
    </row>
    <row r="9">
      <c r="A9" s="4" t="inlineStr">
        <is>
          <t>Number of portfolio segments | portfolioSegment</t>
        </is>
      </c>
      <c r="B9" s="5" t="n">
        <v>2</v>
      </c>
    </row>
    <row r="10">
      <c r="A10" s="4" t="inlineStr">
        <is>
          <t>Minimum period past due to consider receivable balances as delinquent (in days)</t>
        </is>
      </c>
      <c r="B10" s="4" t="inlineStr">
        <is>
          <t>30 days</t>
        </is>
      </c>
    </row>
    <row r="11">
      <c r="A11" s="4" t="inlineStr">
        <is>
          <t>Minimum period past due to declare receivable as non-accrual status (in days)</t>
        </is>
      </c>
      <c r="B11" s="4" t="inlineStr">
        <is>
          <t>90 days</t>
        </is>
      </c>
    </row>
    <row r="12">
      <c r="A12" s="4" t="inlineStr">
        <is>
          <t>Cumulative Effect, Period of Adoption, Adjustment | Accounting Standards Update 2016-13</t>
        </is>
      </c>
    </row>
    <row r="13">
      <c r="A13" s="3" t="inlineStr">
        <is>
          <t>Financing Receivable, Past Due [Line Items]</t>
        </is>
      </c>
    </row>
    <row r="14">
      <c r="A14" s="4" t="inlineStr">
        <is>
          <t>Increase in allowance for credit losses</t>
        </is>
      </c>
      <c r="D14" s="6" t="n">
        <v>8.1</v>
      </c>
      <c r="E14" s="8" t="n">
        <v>8.1</v>
      </c>
    </row>
    <row r="15">
      <c r="A15" s="4" t="inlineStr">
        <is>
          <t>Finance Receivables</t>
        </is>
      </c>
    </row>
    <row r="16">
      <c r="A16" s="3" t="inlineStr">
        <is>
          <t>Financing Receivable, Past Due [Line Items]</t>
        </is>
      </c>
    </row>
    <row r="17">
      <c r="A17" s="4" t="inlineStr">
        <is>
          <t>Increase in allowance for credit losses</t>
        </is>
      </c>
      <c r="B17" s="6" t="n">
        <v>72.5</v>
      </c>
      <c r="C17" s="6" t="n">
        <v>69.2</v>
      </c>
      <c r="E17" s="8" t="n">
        <v>61.9</v>
      </c>
      <c r="F17" s="6" t="n">
        <v>60.9</v>
      </c>
      <c r="G17" s="7" t="n">
        <v>61</v>
      </c>
      <c r="H17" s="6" t="n">
        <v>61.4</v>
      </c>
    </row>
    <row r="18">
      <c r="A18" s="4" t="inlineStr">
        <is>
          <t>Financing receivable, threshold period past due, writeoff (in days)</t>
        </is>
      </c>
      <c r="B18" s="4" t="inlineStr">
        <is>
          <t>120 days</t>
        </is>
      </c>
    </row>
    <row r="19">
      <c r="A19" s="4" t="inlineStr">
        <is>
          <t>Financing receivable, threshold period after asset repossession, writeoff (in days)</t>
        </is>
      </c>
      <c r="B19" s="4" t="inlineStr">
        <is>
          <t>60 days</t>
        </is>
      </c>
    </row>
    <row r="20">
      <c r="A20" s="4" t="inlineStr">
        <is>
          <t>Contract Receivables</t>
        </is>
      </c>
    </row>
    <row r="21">
      <c r="A21" s="3" t="inlineStr">
        <is>
          <t>Financing Receivable, Past Due [Line Items]</t>
        </is>
      </c>
    </row>
    <row r="22">
      <c r="A22" s="4" t="inlineStr">
        <is>
          <t>Increase in allowance for credit losses</t>
        </is>
      </c>
      <c r="B22" s="6" t="n">
        <v>9.1</v>
      </c>
      <c r="C22" s="6" t="n">
        <v>8.6</v>
      </c>
      <c r="E22" s="6" t="n">
        <v>5.6</v>
      </c>
      <c r="F22" s="7" t="n">
        <v>5</v>
      </c>
      <c r="G22" s="6" t="n">
        <v>4.7</v>
      </c>
      <c r="H22" s="6" t="n">
        <v>4.3</v>
      </c>
    </row>
    <row r="23">
      <c r="A23" s="4" t="inlineStr">
        <is>
          <t>Contract Receivables | Non-Franchisee</t>
        </is>
      </c>
    </row>
    <row r="24">
      <c r="A24" s="3" t="inlineStr">
        <is>
          <t>Financing Receivable, Past Due [Line Items]</t>
        </is>
      </c>
    </row>
    <row r="25">
      <c r="A25" s="4" t="inlineStr">
        <is>
          <t>Financing receivable, threshold period past due, writeoff (in days)</t>
        </is>
      </c>
      <c r="B25" s="4" t="inlineStr">
        <is>
          <t>150 days</t>
        </is>
      </c>
    </row>
    <row r="26">
      <c r="A26" s="4" t="inlineStr">
        <is>
          <t>Contract Receivables | Franchisee</t>
        </is>
      </c>
    </row>
    <row r="27">
      <c r="A27" s="3" t="inlineStr">
        <is>
          <t>Financing Receivable, Past Due [Line Items]</t>
        </is>
      </c>
    </row>
    <row r="28">
      <c r="A28" s="4" t="inlineStr">
        <is>
          <t>Financing receivable, threshold period past due, writeoff (in days)</t>
        </is>
      </c>
      <c r="B28" s="4" t="inlineStr">
        <is>
          <t>180 days</t>
        </is>
      </c>
    </row>
    <row r="29">
      <c r="A29" s="4" t="inlineStr">
        <is>
          <t>Financing Receivables And Contract Receivables, Customer Bankruptcy</t>
        </is>
      </c>
    </row>
    <row r="30">
      <c r="A30" s="3" t="inlineStr">
        <is>
          <t>Financing Receivable, Past Due [Line Items]</t>
        </is>
      </c>
    </row>
    <row r="31">
      <c r="A31" s="4" t="inlineStr">
        <is>
          <t>Financing receivable, threshold period past due, writeoff (in days)</t>
        </is>
      </c>
      <c r="B31" s="4" t="inlineStr">
        <is>
          <t>18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7, 2020</t>
        </is>
      </c>
      <c r="C1" s="2" t="inlineStr">
        <is>
          <t>Dec. 28, 2019</t>
        </is>
      </c>
    </row>
    <row r="2">
      <c r="A2" s="3" t="inlineStr">
        <is>
          <t>Statement of Financial Position [Abstract]</t>
        </is>
      </c>
    </row>
    <row r="3">
      <c r="A3" s="4" t="inlineStr">
        <is>
          <t>Preferred stock, shares authorized (in shares)</t>
        </is>
      </c>
      <c r="B3" s="5" t="n">
        <v>15000000</v>
      </c>
      <c r="C3" s="5" t="n">
        <v>15000000</v>
      </c>
    </row>
    <row r="4">
      <c r="A4" s="4" t="inlineStr">
        <is>
          <t>Preferred stock, par value (in dollars per share)</t>
        </is>
      </c>
      <c r="B4" s="7" t="n">
        <v>1</v>
      </c>
      <c r="C4" s="7" t="n">
        <v>1</v>
      </c>
    </row>
    <row r="5">
      <c r="A5" s="4" t="inlineStr">
        <is>
          <t>Preferred stock, shares outstanding (in shares)</t>
        </is>
      </c>
      <c r="B5" s="5" t="n">
        <v>0</v>
      </c>
      <c r="C5" s="5" t="n">
        <v>0</v>
      </c>
    </row>
    <row r="6">
      <c r="A6" s="4" t="inlineStr">
        <is>
          <t>Common stock, shares authorized (in shares)</t>
        </is>
      </c>
      <c r="B6" s="5" t="n">
        <v>250000000</v>
      </c>
      <c r="C6" s="5" t="n">
        <v>250000000</v>
      </c>
    </row>
    <row r="7">
      <c r="A7" s="4" t="inlineStr">
        <is>
          <t>Common stock, par value (in dollars per share)</t>
        </is>
      </c>
      <c r="B7" s="7" t="n">
        <v>1</v>
      </c>
      <c r="C7" s="7" t="n">
        <v>1</v>
      </c>
    </row>
    <row r="8">
      <c r="A8" s="4" t="inlineStr">
        <is>
          <t>Common stock, shares issued (in shares)</t>
        </is>
      </c>
      <c r="B8" s="5" t="n">
        <v>67430794</v>
      </c>
      <c r="C8" s="5" t="n">
        <v>67423106</v>
      </c>
    </row>
    <row r="9">
      <c r="A9" s="4" t="inlineStr">
        <is>
          <t>Treasury stock (in shares)</t>
        </is>
      </c>
      <c r="B9" s="5" t="n">
        <v>12966104</v>
      </c>
      <c r="C9" s="5" t="n">
        <v>127728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ivables - Summary of Effects of ASU 2016-13 Adoption (Details) - USD ($) $ in Millions</t>
        </is>
      </c>
      <c r="B1" s="2" t="inlineStr">
        <is>
          <t>12 Months Ended</t>
        </is>
      </c>
    </row>
    <row r="2">
      <c r="B2" s="2" t="inlineStr">
        <is>
          <t>Dec. 29, 2018</t>
        </is>
      </c>
      <c r="C2" s="2" t="inlineStr">
        <is>
          <t>Jun. 27, 2020</t>
        </is>
      </c>
      <c r="D2" s="2" t="inlineStr">
        <is>
          <t>Mar. 28, 2020</t>
        </is>
      </c>
      <c r="E2" s="2" t="inlineStr">
        <is>
          <t>Dec. 29, 2019</t>
        </is>
      </c>
      <c r="F2" s="2" t="inlineStr">
        <is>
          <t>Dec. 28, 2019</t>
        </is>
      </c>
      <c r="G2" s="2" t="inlineStr">
        <is>
          <t>Jun. 29, 2019</t>
        </is>
      </c>
      <c r="H2" s="2" t="inlineStr">
        <is>
          <t>Mar. 30, 2019</t>
        </is>
      </c>
    </row>
    <row r="3">
      <c r="A3" s="3" t="inlineStr">
        <is>
          <t>Financing Receivable, Allowance for Credit Loss [Line Items]</t>
        </is>
      </c>
    </row>
    <row r="4">
      <c r="A4" s="4" t="inlineStr">
        <is>
          <t>Accounting Standards Update [Extensible List]</t>
        </is>
      </c>
      <c r="B4" s="4" t="inlineStr">
        <is>
          <t>us-gaap:AccountingStandardsUpdate201802Member</t>
        </is>
      </c>
    </row>
    <row r="5">
      <c r="A5" s="3" t="inlineStr">
        <is>
          <t>Current assets:</t>
        </is>
      </c>
    </row>
    <row r="6">
      <c r="A6" s="4" t="inlineStr">
        <is>
          <t>Allowance for credit losses, current</t>
        </is>
      </c>
      <c r="C6" s="6" t="n">
        <v>-24.1</v>
      </c>
      <c r="F6" s="6" t="n">
        <v>-21.2</v>
      </c>
    </row>
    <row r="7">
      <c r="A7" s="3" t="inlineStr">
        <is>
          <t>Long-term assets</t>
        </is>
      </c>
    </row>
    <row r="8">
      <c r="A8" s="4" t="inlineStr">
        <is>
          <t>Allowance for credit loss, noncurrent</t>
        </is>
      </c>
      <c r="C8" s="8" t="n">
        <v>-57.5</v>
      </c>
      <c r="F8" s="8" t="n">
        <v>-46.3</v>
      </c>
    </row>
    <row r="9">
      <c r="A9" s="4" t="inlineStr">
        <is>
          <t>Total allowances for credit losses</t>
        </is>
      </c>
      <c r="F9" s="8" t="n">
        <v>-67.5</v>
      </c>
    </row>
    <row r="10">
      <c r="A10" s="4" t="inlineStr">
        <is>
          <t>Deferred income tax assets</t>
        </is>
      </c>
      <c r="C10" s="8" t="n">
        <v>47.1</v>
      </c>
      <c r="F10" s="8" t="n">
        <v>52.3</v>
      </c>
    </row>
    <row r="11">
      <c r="A11" s="3" t="inlineStr">
        <is>
          <t>Equity</t>
        </is>
      </c>
    </row>
    <row r="12">
      <c r="A12" s="4" t="inlineStr">
        <is>
          <t>Retained earnings</t>
        </is>
      </c>
      <c r="C12" s="8" t="n">
        <v>4894.2</v>
      </c>
      <c r="F12" s="8" t="n">
        <v>4779.7</v>
      </c>
    </row>
    <row r="13">
      <c r="A13" s="4" t="inlineStr">
        <is>
          <t>Cumulative Effect, Period of Adoption, Adjustment | Accounting Standards Update 2016-13</t>
        </is>
      </c>
    </row>
    <row r="14">
      <c r="A14" s="3" t="inlineStr">
        <is>
          <t>Long-term assets</t>
        </is>
      </c>
    </row>
    <row r="15">
      <c r="A15" s="4" t="inlineStr">
        <is>
          <t>Total allowances for credit losses</t>
        </is>
      </c>
      <c r="E15" s="6" t="n">
        <v>-8.1</v>
      </c>
      <c r="F15" s="8" t="n">
        <v>-8.1</v>
      </c>
    </row>
    <row r="16">
      <c r="A16" s="4" t="inlineStr">
        <is>
          <t>Deferred income tax assets</t>
        </is>
      </c>
      <c r="F16" s="5" t="n">
        <v>2</v>
      </c>
    </row>
    <row r="17">
      <c r="A17" s="3" t="inlineStr">
        <is>
          <t>Equity</t>
        </is>
      </c>
    </row>
    <row r="18">
      <c r="A18" s="4" t="inlineStr">
        <is>
          <t>Retained earnings</t>
        </is>
      </c>
      <c r="F18" s="8" t="n">
        <v>-6.1</v>
      </c>
    </row>
    <row r="19">
      <c r="A19" s="4" t="inlineStr">
        <is>
          <t>Cumulative Effect, Period of Adoption, Adjusted Balance</t>
        </is>
      </c>
    </row>
    <row r="20">
      <c r="A20" s="3" t="inlineStr">
        <is>
          <t>Long-term assets</t>
        </is>
      </c>
    </row>
    <row r="21">
      <c r="A21" s="4" t="inlineStr">
        <is>
          <t>Total allowances for credit losses</t>
        </is>
      </c>
      <c r="F21" s="8" t="n">
        <v>-75.59999999999999</v>
      </c>
    </row>
    <row r="22">
      <c r="A22" s="4" t="inlineStr">
        <is>
          <t>Deferred income tax assets</t>
        </is>
      </c>
      <c r="F22" s="8" t="n">
        <v>54.3</v>
      </c>
    </row>
    <row r="23">
      <c r="A23" s="3" t="inlineStr">
        <is>
          <t>Equity</t>
        </is>
      </c>
    </row>
    <row r="24">
      <c r="A24" s="4" t="inlineStr">
        <is>
          <t>Retained earnings</t>
        </is>
      </c>
      <c r="F24" s="8" t="n">
        <v>4773.6</v>
      </c>
    </row>
    <row r="25">
      <c r="A25" s="4" t="inlineStr">
        <is>
          <t>Finance Receivables</t>
        </is>
      </c>
    </row>
    <row r="26">
      <c r="A26" s="3" t="inlineStr">
        <is>
          <t>Current assets:</t>
        </is>
      </c>
    </row>
    <row r="27">
      <c r="A27" s="4" t="inlineStr">
        <is>
          <t>Allowance for credit losses, current</t>
        </is>
      </c>
      <c r="C27" s="5" t="n">
        <v>-22</v>
      </c>
      <c r="F27" s="8" t="n">
        <v>-19.7</v>
      </c>
    </row>
    <row r="28">
      <c r="A28" s="3" t="inlineStr">
        <is>
          <t>Long-term assets</t>
        </is>
      </c>
    </row>
    <row r="29">
      <c r="A29" s="4" t="inlineStr">
        <is>
          <t>Allowance for credit loss, noncurrent</t>
        </is>
      </c>
      <c r="C29" s="8" t="n">
        <v>-50.5</v>
      </c>
      <c r="F29" s="8" t="n">
        <v>-42.2</v>
      </c>
    </row>
    <row r="30">
      <c r="A30" s="4" t="inlineStr">
        <is>
          <t>Total allowances for credit losses</t>
        </is>
      </c>
      <c r="B30" s="6" t="n">
        <v>-61.4</v>
      </c>
      <c r="C30" s="8" t="n">
        <v>-72.5</v>
      </c>
      <c r="D30" s="6" t="n">
        <v>-69.2</v>
      </c>
      <c r="F30" s="8" t="n">
        <v>-61.9</v>
      </c>
      <c r="G30" s="6" t="n">
        <v>-60.9</v>
      </c>
      <c r="H30" s="7" t="n">
        <v>-61</v>
      </c>
    </row>
    <row r="31">
      <c r="A31" s="4" t="inlineStr">
        <is>
          <t>Finance Receivables | Cumulative Effect, Period of Adoption, Adjustment | Accounting Standards Update 2016-13</t>
        </is>
      </c>
    </row>
    <row r="32">
      <c r="A32" s="3" t="inlineStr">
        <is>
          <t>Current assets:</t>
        </is>
      </c>
    </row>
    <row r="33">
      <c r="A33" s="4" t="inlineStr">
        <is>
          <t>Allowance for credit losses, current</t>
        </is>
      </c>
      <c r="F33" s="8" t="n">
        <v>-1.7</v>
      </c>
    </row>
    <row r="34">
      <c r="A34" s="3" t="inlineStr">
        <is>
          <t>Long-term assets</t>
        </is>
      </c>
    </row>
    <row r="35">
      <c r="A35" s="4" t="inlineStr">
        <is>
          <t>Allowance for credit loss, noncurrent</t>
        </is>
      </c>
      <c r="F35" s="8" t="n">
        <v>-3.5</v>
      </c>
    </row>
    <row r="36">
      <c r="A36" s="4" t="inlineStr">
        <is>
          <t>Finance Receivables | Cumulative Effect, Period of Adoption, Adjusted Balance</t>
        </is>
      </c>
    </row>
    <row r="37">
      <c r="A37" s="3" t="inlineStr">
        <is>
          <t>Current assets:</t>
        </is>
      </c>
    </row>
    <row r="38">
      <c r="A38" s="4" t="inlineStr">
        <is>
          <t>Allowance for credit losses, current</t>
        </is>
      </c>
      <c r="F38" s="8" t="n">
        <v>-21.4</v>
      </c>
    </row>
    <row r="39">
      <c r="A39" s="3" t="inlineStr">
        <is>
          <t>Long-term assets</t>
        </is>
      </c>
    </row>
    <row r="40">
      <c r="A40" s="4" t="inlineStr">
        <is>
          <t>Allowance for credit loss, noncurrent</t>
        </is>
      </c>
      <c r="F40" s="8" t="n">
        <v>-45.7</v>
      </c>
    </row>
    <row r="41">
      <c r="A41" s="4" t="inlineStr">
        <is>
          <t>Contract Receivables</t>
        </is>
      </c>
    </row>
    <row r="42">
      <c r="A42" s="3" t="inlineStr">
        <is>
          <t>Current assets:</t>
        </is>
      </c>
    </row>
    <row r="43">
      <c r="A43" s="4" t="inlineStr">
        <is>
          <t>Allowance for credit losses, current</t>
        </is>
      </c>
      <c r="C43" s="8" t="n">
        <v>-2.1</v>
      </c>
      <c r="F43" s="8" t="n">
        <v>-1.5</v>
      </c>
    </row>
    <row r="44">
      <c r="A44" s="3" t="inlineStr">
        <is>
          <t>Long-term assets</t>
        </is>
      </c>
    </row>
    <row r="45">
      <c r="A45" s="4" t="inlineStr">
        <is>
          <t>Allowance for credit loss, noncurrent</t>
        </is>
      </c>
      <c r="C45" s="5" t="n">
        <v>-7</v>
      </c>
      <c r="F45" s="8" t="n">
        <v>-4.1</v>
      </c>
    </row>
    <row r="46">
      <c r="A46" s="4" t="inlineStr">
        <is>
          <t>Total allowances for credit losses</t>
        </is>
      </c>
      <c r="B46" s="6" t="n">
        <v>-4.3</v>
      </c>
      <c r="C46" s="6" t="n">
        <v>-9.1</v>
      </c>
      <c r="D46" s="6" t="n">
        <v>-8.6</v>
      </c>
      <c r="F46" s="8" t="n">
        <v>-5.6</v>
      </c>
      <c r="G46" s="7" t="n">
        <v>-5</v>
      </c>
      <c r="H46" s="6" t="n">
        <v>-4.7</v>
      </c>
    </row>
    <row r="47">
      <c r="A47" s="4" t="inlineStr">
        <is>
          <t>Contract Receivables | Cumulative Effect, Period of Adoption, Adjustment | Accounting Standards Update 2016-13</t>
        </is>
      </c>
    </row>
    <row r="48">
      <c r="A48" s="3" t="inlineStr">
        <is>
          <t>Current assets:</t>
        </is>
      </c>
    </row>
    <row r="49">
      <c r="A49" s="4" t="inlineStr">
        <is>
          <t>Allowance for credit losses, current</t>
        </is>
      </c>
      <c r="F49" s="8" t="n">
        <v>-0.5</v>
      </c>
    </row>
    <row r="50">
      <c r="A50" s="3" t="inlineStr">
        <is>
          <t>Long-term assets</t>
        </is>
      </c>
    </row>
    <row r="51">
      <c r="A51" s="4" t="inlineStr">
        <is>
          <t>Allowance for credit loss, noncurrent</t>
        </is>
      </c>
      <c r="F51" s="8" t="n">
        <v>-2.4</v>
      </c>
    </row>
    <row r="52">
      <c r="A52" s="4" t="inlineStr">
        <is>
          <t>Contract Receivables | Cumulative Effect, Period of Adoption, Adjusted Balance</t>
        </is>
      </c>
    </row>
    <row r="53">
      <c r="A53" s="3" t="inlineStr">
        <is>
          <t>Current assets:</t>
        </is>
      </c>
    </row>
    <row r="54">
      <c r="A54" s="4" t="inlineStr">
        <is>
          <t>Allowance for credit losses, current</t>
        </is>
      </c>
      <c r="F54" s="5" t="n">
        <v>-2</v>
      </c>
    </row>
    <row r="55">
      <c r="A55" s="3" t="inlineStr">
        <is>
          <t>Long-term assets</t>
        </is>
      </c>
    </row>
    <row r="56">
      <c r="A56" s="4" t="inlineStr">
        <is>
          <t>Allowance for credit loss, noncurrent</t>
        </is>
      </c>
      <c r="F56" s="6" t="n">
        <v>-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Components of Trade and Other Accounts Receivable (Details) - USD ($) $ in Millions</t>
        </is>
      </c>
      <c r="B1" s="2" t="inlineStr">
        <is>
          <t>Jun. 27, 2020</t>
        </is>
      </c>
      <c r="C1" s="2" t="inlineStr">
        <is>
          <t>Mar. 28, 2020</t>
        </is>
      </c>
      <c r="D1" s="2" t="inlineStr">
        <is>
          <t>Dec. 28, 2019</t>
        </is>
      </c>
    </row>
    <row r="2">
      <c r="A2" s="3" t="inlineStr">
        <is>
          <t>Receivables [Abstract]</t>
        </is>
      </c>
    </row>
    <row r="3">
      <c r="A3" s="4" t="inlineStr">
        <is>
          <t>Trade and other accounts receivable</t>
        </is>
      </c>
      <c r="B3" s="6" t="n">
        <v>587.1</v>
      </c>
      <c r="D3" s="6" t="n">
        <v>715.5</v>
      </c>
    </row>
    <row r="4">
      <c r="A4" s="4" t="inlineStr">
        <is>
          <t>Allowances for credit losses</t>
        </is>
      </c>
      <c r="B4" s="8" t="n">
        <v>-23.6</v>
      </c>
      <c r="C4" s="6" t="n">
        <v>-20.4</v>
      </c>
      <c r="D4" s="8" t="n">
        <v>-20.9</v>
      </c>
    </row>
    <row r="5">
      <c r="A5" s="4" t="inlineStr">
        <is>
          <t>Total trade and other accounts receivable – net</t>
        </is>
      </c>
      <c r="B5" s="6" t="n">
        <v>563.5</v>
      </c>
      <c r="D5" s="6" t="n">
        <v>6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eivables - Trade and Other Receivables Allowance for Credit Losses Rollforward (Details) - USD ($) $ in Millions</t>
        </is>
      </c>
      <c r="B1" s="2" t="inlineStr">
        <is>
          <t>3 Months Ended</t>
        </is>
      </c>
      <c r="C1" s="2" t="inlineStr">
        <is>
          <t>6 Months Ended</t>
        </is>
      </c>
    </row>
    <row r="2">
      <c r="B2" s="2" t="inlineStr">
        <is>
          <t>Jun. 27, 2020</t>
        </is>
      </c>
      <c r="C2" s="2" t="inlineStr">
        <is>
          <t>Jun. 27, 2020</t>
        </is>
      </c>
    </row>
    <row r="3">
      <c r="A3" s="3" t="inlineStr">
        <is>
          <t>Allowances for credit losses:</t>
        </is>
      </c>
    </row>
    <row r="4">
      <c r="A4" s="4" t="inlineStr">
        <is>
          <t>Beginning of period</t>
        </is>
      </c>
      <c r="B4" s="6" t="n">
        <v>20.4</v>
      </c>
      <c r="C4" s="6" t="n">
        <v>20.9</v>
      </c>
    </row>
    <row r="5">
      <c r="A5" s="4" t="inlineStr">
        <is>
          <t>Provision for credit losses</t>
        </is>
      </c>
      <c r="B5" s="8" t="n">
        <v>5.5</v>
      </c>
      <c r="C5" s="8" t="n">
        <v>9.1</v>
      </c>
    </row>
    <row r="6">
      <c r="A6" s="4" t="inlineStr">
        <is>
          <t>Charge-offs</t>
        </is>
      </c>
      <c r="B6" s="8" t="n">
        <v>-2.4</v>
      </c>
      <c r="C6" s="8" t="n">
        <v>-5.5</v>
      </c>
    </row>
    <row r="7">
      <c r="A7" s="4" t="inlineStr">
        <is>
          <t>Recoveries</t>
        </is>
      </c>
      <c r="B7" s="5" t="n">
        <v>0</v>
      </c>
      <c r="C7" s="5" t="n">
        <v>0</v>
      </c>
    </row>
    <row r="8">
      <c r="A8" s="4" t="inlineStr">
        <is>
          <t>Currency translation</t>
        </is>
      </c>
      <c r="B8" s="8" t="n">
        <v>0.1</v>
      </c>
      <c r="C8" s="8" t="n">
        <v>-0.9</v>
      </c>
    </row>
    <row r="9">
      <c r="A9" s="4" t="inlineStr">
        <is>
          <t>End of period</t>
        </is>
      </c>
      <c r="B9" s="6" t="n">
        <v>23.6</v>
      </c>
      <c r="C9" s="6" t="n">
        <v>2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omponents of Current Finance and Contract Receivables (Details) - USD ($) $ in Millions</t>
        </is>
      </c>
      <c r="B1" s="2" t="inlineStr">
        <is>
          <t>Jun. 27, 2020</t>
        </is>
      </c>
      <c r="C1" s="2" t="inlineStr">
        <is>
          <t>Dec. 28, 2019</t>
        </is>
      </c>
    </row>
    <row r="2">
      <c r="A2" s="3" t="inlineStr">
        <is>
          <t>Financing Receivable, Allowance for Credit Loss [Line Items]</t>
        </is>
      </c>
    </row>
    <row r="3">
      <c r="A3" s="4" t="inlineStr">
        <is>
          <t>Finance and contract receivables, current</t>
        </is>
      </c>
      <c r="B3" s="6" t="n">
        <v>630.3</v>
      </c>
      <c r="C3" s="7" t="n">
        <v>652</v>
      </c>
    </row>
    <row r="4">
      <c r="A4" s="4" t="inlineStr">
        <is>
          <t>Allowance for credit losses, current</t>
        </is>
      </c>
      <c r="B4" s="8" t="n">
        <v>-24.1</v>
      </c>
      <c r="C4" s="8" t="n">
        <v>-21.2</v>
      </c>
    </row>
    <row r="5">
      <c r="A5" s="4" t="inlineStr">
        <is>
          <t>Total current finance and contract receivables – net</t>
        </is>
      </c>
      <c r="B5" s="8" t="n">
        <v>606.2</v>
      </c>
      <c r="C5" s="8" t="n">
        <v>630.8</v>
      </c>
    </row>
    <row r="6">
      <c r="A6" s="4" t="inlineStr">
        <is>
          <t>Finance Receivables</t>
        </is>
      </c>
    </row>
    <row r="7">
      <c r="A7" s="3" t="inlineStr">
        <is>
          <t>Financing Receivable, Allowance for Credit Loss [Line Items]</t>
        </is>
      </c>
    </row>
    <row r="8">
      <c r="A8" s="4" t="inlineStr">
        <is>
          <t>Finance and contract receivables, current</t>
        </is>
      </c>
      <c r="B8" s="8" t="n">
        <v>530.5</v>
      </c>
      <c r="C8" s="8" t="n">
        <v>549.8</v>
      </c>
    </row>
    <row r="9">
      <c r="A9" s="4" t="inlineStr">
        <is>
          <t>Allowance for credit losses, current</t>
        </is>
      </c>
      <c r="B9" s="5" t="n">
        <v>-22</v>
      </c>
      <c r="C9" s="8" t="n">
        <v>-19.7</v>
      </c>
    </row>
    <row r="10">
      <c r="A10" s="4" t="inlineStr">
        <is>
          <t>Total current finance and contract receivables – net</t>
        </is>
      </c>
      <c r="B10" s="8" t="n">
        <v>508.5</v>
      </c>
      <c r="C10" s="8" t="n">
        <v>530.1</v>
      </c>
    </row>
    <row r="11">
      <c r="A11" s="4" t="inlineStr">
        <is>
          <t>Finance Receivables | Finance and Contract Installment Receivables</t>
        </is>
      </c>
    </row>
    <row r="12">
      <c r="A12" s="3" t="inlineStr">
        <is>
          <t>Financing Receivable, Allowance for Credit Loss [Line Items]</t>
        </is>
      </c>
    </row>
    <row r="13">
      <c r="A13" s="4" t="inlineStr">
        <is>
          <t>Finance and contract receivables, current</t>
        </is>
      </c>
      <c r="B13" s="8" t="n">
        <v>501.3</v>
      </c>
      <c r="C13" s="8" t="n">
        <v>511.9</v>
      </c>
    </row>
    <row r="14">
      <c r="A14" s="4" t="inlineStr">
        <is>
          <t>Allowance for credit losses, current</t>
        </is>
      </c>
      <c r="B14" s="8" t="n">
        <v>-21.5</v>
      </c>
      <c r="C14" s="8" t="n">
        <v>-19.2</v>
      </c>
    </row>
    <row r="15">
      <c r="A15" s="4" t="inlineStr">
        <is>
          <t>Finance Receivables | Finance and Contract Lease Receivables</t>
        </is>
      </c>
    </row>
    <row r="16">
      <c r="A16" s="3" t="inlineStr">
        <is>
          <t>Financing Receivable, Allowance for Credit Loss [Line Items]</t>
        </is>
      </c>
    </row>
    <row r="17">
      <c r="A17" s="4" t="inlineStr">
        <is>
          <t>Finance and contract receivables, current</t>
        </is>
      </c>
      <c r="B17" s="8" t="n">
        <v>29.2</v>
      </c>
      <c r="C17" s="8" t="n">
        <v>37.9</v>
      </c>
    </row>
    <row r="18">
      <c r="A18" s="4" t="inlineStr">
        <is>
          <t>Unearned finance charges, current</t>
        </is>
      </c>
      <c r="B18" s="8" t="n">
        <v>8.1</v>
      </c>
      <c r="C18" s="8" t="n">
        <v>11.7</v>
      </c>
    </row>
    <row r="19">
      <c r="A19" s="4" t="inlineStr">
        <is>
          <t>Allowance for credit losses, current</t>
        </is>
      </c>
      <c r="B19" s="8" t="n">
        <v>-0.5</v>
      </c>
      <c r="C19" s="8" t="n">
        <v>-0.5</v>
      </c>
    </row>
    <row r="20">
      <c r="A20" s="4" t="inlineStr">
        <is>
          <t>Contract Receivables</t>
        </is>
      </c>
    </row>
    <row r="21">
      <c r="A21" s="3" t="inlineStr">
        <is>
          <t>Financing Receivable, Allowance for Credit Loss [Line Items]</t>
        </is>
      </c>
    </row>
    <row r="22">
      <c r="A22" s="4" t="inlineStr">
        <is>
          <t>Finance and contract receivables, current</t>
        </is>
      </c>
      <c r="B22" s="8" t="n">
        <v>99.8</v>
      </c>
      <c r="C22" s="8" t="n">
        <v>102.2</v>
      </c>
    </row>
    <row r="23">
      <c r="A23" s="4" t="inlineStr">
        <is>
          <t>Allowance for credit losses, current</t>
        </is>
      </c>
      <c r="B23" s="8" t="n">
        <v>-2.1</v>
      </c>
      <c r="C23" s="8" t="n">
        <v>-1.5</v>
      </c>
    </row>
    <row r="24">
      <c r="A24" s="4" t="inlineStr">
        <is>
          <t>Total current finance and contract receivables – net</t>
        </is>
      </c>
      <c r="B24" s="8" t="n">
        <v>97.7</v>
      </c>
      <c r="C24" s="8" t="n">
        <v>100.7</v>
      </c>
    </row>
    <row r="25">
      <c r="A25" s="4" t="inlineStr">
        <is>
          <t>Contract Receivables | Finance and Contract Installment Receivables</t>
        </is>
      </c>
    </row>
    <row r="26">
      <c r="A26" s="3" t="inlineStr">
        <is>
          <t>Financing Receivable, Allowance for Credit Loss [Line Items]</t>
        </is>
      </c>
    </row>
    <row r="27">
      <c r="A27" s="4" t="inlineStr">
        <is>
          <t>Finance and contract receivables, current</t>
        </is>
      </c>
      <c r="B27" s="5" t="n">
        <v>49</v>
      </c>
      <c r="C27" s="8" t="n">
        <v>50.8</v>
      </c>
    </row>
    <row r="28">
      <c r="A28" s="4" t="inlineStr">
        <is>
          <t>Allowance for credit losses, current</t>
        </is>
      </c>
      <c r="B28" s="8" t="n">
        <v>-0.8</v>
      </c>
      <c r="C28" s="8" t="n">
        <v>-0.5</v>
      </c>
    </row>
    <row r="29">
      <c r="A29" s="4" t="inlineStr">
        <is>
          <t>Contract Receivables | Finance and Contract Lease Receivables</t>
        </is>
      </c>
    </row>
    <row r="30">
      <c r="A30" s="3" t="inlineStr">
        <is>
          <t>Financing Receivable, Allowance for Credit Loss [Line Items]</t>
        </is>
      </c>
    </row>
    <row r="31">
      <c r="A31" s="4" t="inlineStr">
        <is>
          <t>Finance and contract receivables, current</t>
        </is>
      </c>
      <c r="B31" s="8" t="n">
        <v>50.8</v>
      </c>
      <c r="C31" s="8" t="n">
        <v>51.4</v>
      </c>
    </row>
    <row r="32">
      <c r="A32" s="4" t="inlineStr">
        <is>
          <t>Unearned finance charges, current</t>
        </is>
      </c>
      <c r="B32" s="8" t="n">
        <v>17.9</v>
      </c>
      <c r="C32" s="8" t="n">
        <v>18.2</v>
      </c>
    </row>
    <row r="33">
      <c r="A33" s="4" t="inlineStr">
        <is>
          <t>Allowance for credit losses, current</t>
        </is>
      </c>
      <c r="B33" s="6" t="n">
        <v>-1.3</v>
      </c>
      <c r="C33" s="7"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omponents of Finance and Contract Receivables Beyond One Year (Details) - USD ($) $ in Millions</t>
        </is>
      </c>
      <c r="B1" s="2" t="inlineStr">
        <is>
          <t>Jun. 27, 2020</t>
        </is>
      </c>
      <c r="C1" s="2" t="inlineStr">
        <is>
          <t>Dec. 28, 2019</t>
        </is>
      </c>
    </row>
    <row r="2">
      <c r="A2" s="3" t="inlineStr">
        <is>
          <t>Financing Receivable, Allowance for Credit Loss [Line Items]</t>
        </is>
      </c>
    </row>
    <row r="3">
      <c r="A3" s="4" t="inlineStr">
        <is>
          <t>Long-term finance and contract receivables</t>
        </is>
      </c>
      <c r="B3" s="6" t="n">
        <v>1564.7</v>
      </c>
      <c r="C3" s="6" t="n">
        <v>1509.9</v>
      </c>
    </row>
    <row r="4">
      <c r="A4" s="4" t="inlineStr">
        <is>
          <t>Allowance for credit loss, noncurrent</t>
        </is>
      </c>
      <c r="B4" s="8" t="n">
        <v>-57.5</v>
      </c>
      <c r="C4" s="8" t="n">
        <v>-46.3</v>
      </c>
    </row>
    <row r="5">
      <c r="A5" s="4" t="inlineStr">
        <is>
          <t>Total long-term finance and contract receivables – net</t>
        </is>
      </c>
      <c r="B5" s="8" t="n">
        <v>1507.2</v>
      </c>
      <c r="C5" s="8" t="n">
        <v>1463.6</v>
      </c>
    </row>
    <row r="6">
      <c r="A6" s="4" t="inlineStr">
        <is>
          <t>Finance Receivables</t>
        </is>
      </c>
    </row>
    <row r="7">
      <c r="A7" s="3" t="inlineStr">
        <is>
          <t>Financing Receivable, Allowance for Credit Loss [Line Items]</t>
        </is>
      </c>
    </row>
    <row r="8">
      <c r="A8" s="4" t="inlineStr">
        <is>
          <t>Long-term finance and contract receivables</t>
        </is>
      </c>
      <c r="B8" s="8" t="n">
        <v>1190.8</v>
      </c>
      <c r="C8" s="8" t="n">
        <v>1145.7</v>
      </c>
    </row>
    <row r="9">
      <c r="A9" s="4" t="inlineStr">
        <is>
          <t>Allowance for credit loss, noncurrent</t>
        </is>
      </c>
      <c r="B9" s="8" t="n">
        <v>-50.5</v>
      </c>
      <c r="C9" s="8" t="n">
        <v>-42.2</v>
      </c>
    </row>
    <row r="10">
      <c r="A10" s="4" t="inlineStr">
        <is>
          <t>Total long-term finance and contract receivables – net</t>
        </is>
      </c>
      <c r="B10" s="8" t="n">
        <v>1140.3</v>
      </c>
      <c r="C10" s="8" t="n">
        <v>1103.5</v>
      </c>
    </row>
    <row r="11">
      <c r="A11" s="4" t="inlineStr">
        <is>
          <t>Finance Receivables | Finance and Contract Installment Receivables</t>
        </is>
      </c>
    </row>
    <row r="12">
      <c r="A12" s="3" t="inlineStr">
        <is>
          <t>Financing Receivable, Allowance for Credit Loss [Line Items]</t>
        </is>
      </c>
    </row>
    <row r="13">
      <c r="A13" s="4" t="inlineStr">
        <is>
          <t>Long-term finance and contract receivables</t>
        </is>
      </c>
      <c r="B13" s="8" t="n">
        <v>1160.1</v>
      </c>
      <c r="C13" s="5" t="n">
        <v>1106</v>
      </c>
    </row>
    <row r="14">
      <c r="A14" s="4" t="inlineStr">
        <is>
          <t>Allowance for credit loss, noncurrent</t>
        </is>
      </c>
      <c r="B14" s="5" t="n">
        <v>-50</v>
      </c>
      <c r="C14" s="8" t="n">
        <v>-41.6</v>
      </c>
    </row>
    <row r="15">
      <c r="A15" s="4" t="inlineStr">
        <is>
          <t>Finance Receivables | Finance and Contract Lease Receivables</t>
        </is>
      </c>
    </row>
    <row r="16">
      <c r="A16" s="3" t="inlineStr">
        <is>
          <t>Financing Receivable, Allowance for Credit Loss [Line Items]</t>
        </is>
      </c>
    </row>
    <row r="17">
      <c r="A17" s="4" t="inlineStr">
        <is>
          <t>Long-term finance and contract receivables</t>
        </is>
      </c>
      <c r="B17" s="8" t="n">
        <v>30.7</v>
      </c>
      <c r="C17" s="8" t="n">
        <v>39.7</v>
      </c>
    </row>
    <row r="18">
      <c r="A18" s="4" t="inlineStr">
        <is>
          <t>Unearned finance charges, noncurrent</t>
        </is>
      </c>
      <c r="B18" s="5" t="n">
        <v>6</v>
      </c>
      <c r="C18" s="8" t="n">
        <v>8.199999999999999</v>
      </c>
    </row>
    <row r="19">
      <c r="A19" s="4" t="inlineStr">
        <is>
          <t>Allowance for credit loss, noncurrent</t>
        </is>
      </c>
      <c r="B19" s="8" t="n">
        <v>-0.5</v>
      </c>
      <c r="C19" s="8" t="n">
        <v>-0.6</v>
      </c>
    </row>
    <row r="20">
      <c r="A20" s="4" t="inlineStr">
        <is>
          <t>Contract Receivables</t>
        </is>
      </c>
    </row>
    <row r="21">
      <c r="A21" s="3" t="inlineStr">
        <is>
          <t>Financing Receivable, Allowance for Credit Loss [Line Items]</t>
        </is>
      </c>
    </row>
    <row r="22">
      <c r="A22" s="4" t="inlineStr">
        <is>
          <t>Long-term finance and contract receivables</t>
        </is>
      </c>
      <c r="B22" s="8" t="n">
        <v>373.9</v>
      </c>
      <c r="C22" s="8" t="n">
        <v>364.2</v>
      </c>
    </row>
    <row r="23">
      <c r="A23" s="4" t="inlineStr">
        <is>
          <t>Allowance for credit loss, noncurrent</t>
        </is>
      </c>
      <c r="B23" s="5" t="n">
        <v>-7</v>
      </c>
      <c r="C23" s="8" t="n">
        <v>-4.1</v>
      </c>
    </row>
    <row r="24">
      <c r="A24" s="4" t="inlineStr">
        <is>
          <t>Total long-term finance and contract receivables – net</t>
        </is>
      </c>
      <c r="B24" s="8" t="n">
        <v>366.9</v>
      </c>
      <c r="C24" s="8" t="n">
        <v>360.1</v>
      </c>
    </row>
    <row r="25">
      <c r="A25" s="4" t="inlineStr">
        <is>
          <t>Contract Receivables | Finance and Contract Installment Receivables</t>
        </is>
      </c>
    </row>
    <row r="26">
      <c r="A26" s="3" t="inlineStr">
        <is>
          <t>Financing Receivable, Allowance for Credit Loss [Line Items]</t>
        </is>
      </c>
    </row>
    <row r="27">
      <c r="A27" s="4" t="inlineStr">
        <is>
          <t>Long-term finance and contract receivables</t>
        </is>
      </c>
      <c r="B27" s="8" t="n">
        <v>201.6</v>
      </c>
      <c r="C27" s="8" t="n">
        <v>195.5</v>
      </c>
    </row>
    <row r="28">
      <c r="A28" s="4" t="inlineStr">
        <is>
          <t>Allowance for credit loss, noncurrent</t>
        </is>
      </c>
      <c r="B28" s="8" t="n">
        <v>-3.3</v>
      </c>
      <c r="C28" s="8" t="n">
        <v>-1.8</v>
      </c>
    </row>
    <row r="29">
      <c r="A29" s="4" t="inlineStr">
        <is>
          <t>Contract Receivables | Finance and Contract Lease Receivables</t>
        </is>
      </c>
    </row>
    <row r="30">
      <c r="A30" s="3" t="inlineStr">
        <is>
          <t>Financing Receivable, Allowance for Credit Loss [Line Items]</t>
        </is>
      </c>
    </row>
    <row r="31">
      <c r="A31" s="4" t="inlineStr">
        <is>
          <t>Long-term finance and contract receivables</t>
        </is>
      </c>
      <c r="B31" s="8" t="n">
        <v>172.3</v>
      </c>
      <c r="C31" s="8" t="n">
        <v>168.7</v>
      </c>
    </row>
    <row r="32">
      <c r="A32" s="4" t="inlineStr">
        <is>
          <t>Unearned finance charges, noncurrent</t>
        </is>
      </c>
      <c r="B32" s="8" t="n">
        <v>28.7</v>
      </c>
      <c r="C32" s="8" t="n">
        <v>29.4</v>
      </c>
    </row>
    <row r="33">
      <c r="A33" s="4" t="inlineStr">
        <is>
          <t>Allowance for credit loss, noncurrent</t>
        </is>
      </c>
      <c r="B33" s="6" t="n">
        <v>-3.7</v>
      </c>
      <c r="C33" s="6"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Performing and Nonperforming Finance and Contract Receivables (Details) - USD ($) $ in Millions</t>
        </is>
      </c>
      <c r="B1" s="2" t="inlineStr">
        <is>
          <t>Jun. 27, 2020</t>
        </is>
      </c>
      <c r="C1" s="2" t="inlineStr">
        <is>
          <t>Dec. 28, 2019</t>
        </is>
      </c>
    </row>
    <row r="2">
      <c r="A2" s="4" t="inlineStr">
        <is>
          <t>Finance Receivables</t>
        </is>
      </c>
    </row>
    <row r="3">
      <c r="A3" s="3" t="inlineStr">
        <is>
          <t>Financing Receivable, Credit Quality Indicator [Line Items]</t>
        </is>
      </c>
    </row>
    <row r="4">
      <c r="A4" s="4" t="inlineStr">
        <is>
          <t>2020</t>
        </is>
      </c>
      <c r="B4" s="6" t="n">
        <v>782.3</v>
      </c>
    </row>
    <row r="5">
      <c r="A5" s="4" t="inlineStr">
        <is>
          <t>2019</t>
        </is>
      </c>
      <c r="B5" s="8" t="n">
        <v>576.1</v>
      </c>
    </row>
    <row r="6">
      <c r="A6" s="4" t="inlineStr">
        <is>
          <t>2018</t>
        </is>
      </c>
      <c r="B6" s="8" t="n">
        <v>234.1</v>
      </c>
    </row>
    <row r="7">
      <c r="A7" s="4" t="inlineStr">
        <is>
          <t>2017</t>
        </is>
      </c>
      <c r="B7" s="8" t="n">
        <v>94.59999999999999</v>
      </c>
    </row>
    <row r="8">
      <c r="A8" s="4" t="inlineStr">
        <is>
          <t>2016</t>
        </is>
      </c>
      <c r="B8" s="8" t="n">
        <v>30.6</v>
      </c>
    </row>
    <row r="9">
      <c r="A9" s="4" t="inlineStr">
        <is>
          <t>Prior</t>
        </is>
      </c>
      <c r="B9" s="8" t="n">
        <v>3.6</v>
      </c>
    </row>
    <row r="10">
      <c r="A10" s="4" t="inlineStr">
        <is>
          <t>Total</t>
        </is>
      </c>
      <c r="B10" s="8" t="n">
        <v>1721.3</v>
      </c>
      <c r="C10" s="6" t="n">
        <v>1695.5</v>
      </c>
    </row>
    <row r="11">
      <c r="A11" s="4" t="inlineStr">
        <is>
          <t>Contract Receivables</t>
        </is>
      </c>
    </row>
    <row r="12">
      <c r="A12" s="3" t="inlineStr">
        <is>
          <t>Financing Receivable, Credit Quality Indicator [Line Items]</t>
        </is>
      </c>
    </row>
    <row r="13">
      <c r="A13" s="4" t="inlineStr">
        <is>
          <t>2020</t>
        </is>
      </c>
      <c r="B13" s="8" t="n">
        <v>100.7</v>
      </c>
    </row>
    <row r="14">
      <c r="A14" s="4" t="inlineStr">
        <is>
          <t>2019</t>
        </is>
      </c>
      <c r="B14" s="8" t="n">
        <v>143.8</v>
      </c>
    </row>
    <row r="15">
      <c r="A15" s="4" t="inlineStr">
        <is>
          <t>2018</t>
        </is>
      </c>
      <c r="B15" s="8" t="n">
        <v>99.09999999999999</v>
      </c>
    </row>
    <row r="16">
      <c r="A16" s="4" t="inlineStr">
        <is>
          <t>2017</t>
        </is>
      </c>
      <c r="B16" s="5" t="n">
        <v>65</v>
      </c>
    </row>
    <row r="17">
      <c r="A17" s="4" t="inlineStr">
        <is>
          <t>2016</t>
        </is>
      </c>
      <c r="B17" s="8" t="n">
        <v>33.1</v>
      </c>
    </row>
    <row r="18">
      <c r="A18" s="4" t="inlineStr">
        <is>
          <t>Prior</t>
        </is>
      </c>
      <c r="B18" s="5" t="n">
        <v>32</v>
      </c>
    </row>
    <row r="19">
      <c r="A19" s="4" t="inlineStr">
        <is>
          <t>Total</t>
        </is>
      </c>
      <c r="B19" s="8" t="n">
        <v>473.7</v>
      </c>
      <c r="C19" s="6" t="n">
        <v>466.4</v>
      </c>
    </row>
    <row r="20">
      <c r="A20" s="4" t="inlineStr">
        <is>
          <t>Delinquent | Finance Receivables</t>
        </is>
      </c>
    </row>
    <row r="21">
      <c r="A21" s="3" t="inlineStr">
        <is>
          <t>Financing Receivable, Credit Quality Indicator [Line Items]</t>
        </is>
      </c>
    </row>
    <row r="22">
      <c r="A22" s="4" t="inlineStr">
        <is>
          <t>2020</t>
        </is>
      </c>
      <c r="B22" s="8" t="n">
        <v>1.5</v>
      </c>
    </row>
    <row r="23">
      <c r="A23" s="4" t="inlineStr">
        <is>
          <t>2019</t>
        </is>
      </c>
      <c r="B23" s="8" t="n">
        <v>12.4</v>
      </c>
    </row>
    <row r="24">
      <c r="A24" s="4" t="inlineStr">
        <is>
          <t>2018</t>
        </is>
      </c>
      <c r="B24" s="8" t="n">
        <v>8.4</v>
      </c>
    </row>
    <row r="25">
      <c r="A25" s="4" t="inlineStr">
        <is>
          <t>2017</t>
        </is>
      </c>
      <c r="B25" s="8" t="n">
        <v>4.9</v>
      </c>
    </row>
    <row r="26">
      <c r="A26" s="4" t="inlineStr">
        <is>
          <t>2016</t>
        </is>
      </c>
      <c r="B26" s="8" t="n">
        <v>2.3</v>
      </c>
    </row>
    <row r="27">
      <c r="A27" s="4" t="inlineStr">
        <is>
          <t>Prior</t>
        </is>
      </c>
      <c r="B27" s="8" t="n">
        <v>0.5</v>
      </c>
    </row>
    <row r="28">
      <c r="A28" s="4" t="inlineStr">
        <is>
          <t>Total</t>
        </is>
      </c>
      <c r="B28" s="5" t="n">
        <v>30</v>
      </c>
    </row>
    <row r="29">
      <c r="A29" s="4" t="inlineStr">
        <is>
          <t>Delinquent | Contract Receivables</t>
        </is>
      </c>
    </row>
    <row r="30">
      <c r="A30" s="3" t="inlineStr">
        <is>
          <t>Financing Receivable, Credit Quality Indicator [Line Items]</t>
        </is>
      </c>
    </row>
    <row r="31">
      <c r="A31" s="4" t="inlineStr">
        <is>
          <t>2020</t>
        </is>
      </c>
      <c r="B31" s="8" t="n">
        <v>0.1</v>
      </c>
    </row>
    <row r="32">
      <c r="A32" s="4" t="inlineStr">
        <is>
          <t>2019</t>
        </is>
      </c>
      <c r="B32" s="8" t="n">
        <v>0.7</v>
      </c>
    </row>
    <row r="33">
      <c r="A33" s="4" t="inlineStr">
        <is>
          <t>2018</t>
        </is>
      </c>
      <c r="B33" s="8" t="n">
        <v>0.8</v>
      </c>
    </row>
    <row r="34">
      <c r="A34" s="4" t="inlineStr">
        <is>
          <t>2017</t>
        </is>
      </c>
      <c r="B34" s="8" t="n">
        <v>1.1</v>
      </c>
    </row>
    <row r="35">
      <c r="A35" s="4" t="inlineStr">
        <is>
          <t>2016</t>
        </is>
      </c>
      <c r="B35" s="8" t="n">
        <v>0.5</v>
      </c>
    </row>
    <row r="36">
      <c r="A36" s="4" t="inlineStr">
        <is>
          <t>Prior</t>
        </is>
      </c>
      <c r="B36" s="8" t="n">
        <v>0.4</v>
      </c>
    </row>
    <row r="37">
      <c r="A37" s="4" t="inlineStr">
        <is>
          <t>Total</t>
        </is>
      </c>
      <c r="B37" s="8" t="n">
        <v>3.6</v>
      </c>
    </row>
    <row r="38">
      <c r="A38" s="4" t="inlineStr">
        <is>
          <t>Non-delinquent | Finance Receivables</t>
        </is>
      </c>
    </row>
    <row r="39">
      <c r="A39" s="3" t="inlineStr">
        <is>
          <t>Financing Receivable, Credit Quality Indicator [Line Items]</t>
        </is>
      </c>
    </row>
    <row r="40">
      <c r="A40" s="4" t="inlineStr">
        <is>
          <t>2020</t>
        </is>
      </c>
      <c r="B40" s="8" t="n">
        <v>780.8</v>
      </c>
    </row>
    <row r="41">
      <c r="A41" s="4" t="inlineStr">
        <is>
          <t>2019</t>
        </is>
      </c>
      <c r="B41" s="8" t="n">
        <v>563.7</v>
      </c>
    </row>
    <row r="42">
      <c r="A42" s="4" t="inlineStr">
        <is>
          <t>2018</t>
        </is>
      </c>
      <c r="B42" s="8" t="n">
        <v>225.7</v>
      </c>
    </row>
    <row r="43">
      <c r="A43" s="4" t="inlineStr">
        <is>
          <t>2017</t>
        </is>
      </c>
      <c r="B43" s="8" t="n">
        <v>89.7</v>
      </c>
    </row>
    <row r="44">
      <c r="A44" s="4" t="inlineStr">
        <is>
          <t>2016</t>
        </is>
      </c>
      <c r="B44" s="8" t="n">
        <v>28.3</v>
      </c>
    </row>
    <row r="45">
      <c r="A45" s="4" t="inlineStr">
        <is>
          <t>Prior</t>
        </is>
      </c>
      <c r="B45" s="8" t="n">
        <v>3.1</v>
      </c>
    </row>
    <row r="46">
      <c r="A46" s="4" t="inlineStr">
        <is>
          <t>Total</t>
        </is>
      </c>
      <c r="B46" s="8" t="n">
        <v>1691.3</v>
      </c>
    </row>
    <row r="47">
      <c r="A47" s="4" t="inlineStr">
        <is>
          <t>Non-delinquent | Contract Receivables</t>
        </is>
      </c>
    </row>
    <row r="48">
      <c r="A48" s="3" t="inlineStr">
        <is>
          <t>Financing Receivable, Credit Quality Indicator [Line Items]</t>
        </is>
      </c>
    </row>
    <row r="49">
      <c r="A49" s="4" t="inlineStr">
        <is>
          <t>2020</t>
        </is>
      </c>
      <c r="B49" s="8" t="n">
        <v>100.6</v>
      </c>
    </row>
    <row r="50">
      <c r="A50" s="4" t="inlineStr">
        <is>
          <t>2019</t>
        </is>
      </c>
      <c r="B50" s="8" t="n">
        <v>143.1</v>
      </c>
    </row>
    <row r="51">
      <c r="A51" s="4" t="inlineStr">
        <is>
          <t>2018</t>
        </is>
      </c>
      <c r="B51" s="8" t="n">
        <v>98.3</v>
      </c>
    </row>
    <row r="52">
      <c r="A52" s="4" t="inlineStr">
        <is>
          <t>2017</t>
        </is>
      </c>
      <c r="B52" s="8" t="n">
        <v>63.9</v>
      </c>
    </row>
    <row r="53">
      <c r="A53" s="4" t="inlineStr">
        <is>
          <t>2016</t>
        </is>
      </c>
      <c r="B53" s="8" t="n">
        <v>32.6</v>
      </c>
    </row>
    <row r="54">
      <c r="A54" s="4" t="inlineStr">
        <is>
          <t>Prior</t>
        </is>
      </c>
      <c r="B54" s="8" t="n">
        <v>31.6</v>
      </c>
    </row>
    <row r="55">
      <c r="A55" s="4" t="inlineStr">
        <is>
          <t>Total</t>
        </is>
      </c>
      <c r="B55" s="6" t="n">
        <v>47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Finance and Contract Receivables Allowance for Credit Losses Rollforward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llowances for credit losses:</t>
        </is>
      </c>
    </row>
    <row r="4">
      <c r="A4" s="4" t="inlineStr">
        <is>
          <t>Beginning of period</t>
        </is>
      </c>
      <c r="D4" s="6" t="n">
        <v>67.5</v>
      </c>
    </row>
    <row r="5">
      <c r="A5" s="4" t="inlineStr">
        <is>
          <t>Finance Receivables</t>
        </is>
      </c>
    </row>
    <row r="6">
      <c r="A6" s="3" t="inlineStr">
        <is>
          <t>Allowances for credit losses:</t>
        </is>
      </c>
    </row>
    <row r="7">
      <c r="A7" s="4" t="inlineStr">
        <is>
          <t>Beginning of period</t>
        </is>
      </c>
      <c r="B7" s="6" t="n">
        <v>69.2</v>
      </c>
      <c r="C7" s="7" t="n">
        <v>61</v>
      </c>
      <c r="D7" s="8" t="n">
        <v>61.9</v>
      </c>
      <c r="E7" s="6" t="n">
        <v>61.4</v>
      </c>
    </row>
    <row r="8">
      <c r="A8" s="4" t="inlineStr">
        <is>
          <t>Impact of adopting ASU No. 2016-13</t>
        </is>
      </c>
      <c r="B8" s="5" t="n">
        <v>0</v>
      </c>
      <c r="D8" s="8" t="n">
        <v>5.2</v>
      </c>
    </row>
    <row r="9">
      <c r="A9" s="4" t="inlineStr">
        <is>
          <t>Provision for credit losses</t>
        </is>
      </c>
      <c r="B9" s="8" t="n">
        <v>15.1</v>
      </c>
      <c r="C9" s="8" t="n">
        <v>11.9</v>
      </c>
      <c r="D9" s="8" t="n">
        <v>31.4</v>
      </c>
      <c r="E9" s="8" t="n">
        <v>24.4</v>
      </c>
    </row>
    <row r="10">
      <c r="A10" s="4" t="inlineStr">
        <is>
          <t>Charge-offs</t>
        </is>
      </c>
      <c r="B10" s="8" t="n">
        <v>-14.2</v>
      </c>
      <c r="C10" s="8" t="n">
        <v>-13.9</v>
      </c>
      <c r="D10" s="8" t="n">
        <v>-30.1</v>
      </c>
      <c r="E10" s="8" t="n">
        <v>-28.9</v>
      </c>
    </row>
    <row r="11">
      <c r="A11" s="4" t="inlineStr">
        <is>
          <t>Recoveries</t>
        </is>
      </c>
      <c r="B11" s="8" t="n">
        <v>2.2</v>
      </c>
      <c r="C11" s="5" t="n">
        <v>2</v>
      </c>
      <c r="D11" s="8" t="n">
        <v>4.2</v>
      </c>
      <c r="E11" s="5" t="n">
        <v>4</v>
      </c>
    </row>
    <row r="12">
      <c r="A12" s="4" t="inlineStr">
        <is>
          <t>Currency translation</t>
        </is>
      </c>
      <c r="B12" s="8" t="n">
        <v>0.2</v>
      </c>
      <c r="C12" s="8" t="n">
        <v>-0.1</v>
      </c>
      <c r="D12" s="8" t="n">
        <v>-0.1</v>
      </c>
      <c r="E12" s="5" t="n">
        <v>0</v>
      </c>
    </row>
    <row r="13">
      <c r="A13" s="4" t="inlineStr">
        <is>
          <t>End of period</t>
        </is>
      </c>
      <c r="B13" s="8" t="n">
        <v>72.5</v>
      </c>
      <c r="C13" s="8" t="n">
        <v>60.9</v>
      </c>
      <c r="D13" s="8" t="n">
        <v>72.5</v>
      </c>
      <c r="E13" s="8" t="n">
        <v>60.9</v>
      </c>
    </row>
    <row r="14">
      <c r="A14" s="4" t="inlineStr">
        <is>
          <t>Contract Receivables</t>
        </is>
      </c>
    </row>
    <row r="15">
      <c r="A15" s="3" t="inlineStr">
        <is>
          <t>Allowances for credit losses:</t>
        </is>
      </c>
    </row>
    <row r="16">
      <c r="A16" s="4" t="inlineStr">
        <is>
          <t>Beginning of period</t>
        </is>
      </c>
      <c r="B16" s="8" t="n">
        <v>8.6</v>
      </c>
      <c r="C16" s="8" t="n">
        <v>4.7</v>
      </c>
      <c r="D16" s="8" t="n">
        <v>5.6</v>
      </c>
      <c r="E16" s="8" t="n">
        <v>4.3</v>
      </c>
    </row>
    <row r="17">
      <c r="A17" s="4" t="inlineStr">
        <is>
          <t>Impact of adopting ASU No. 2016-13</t>
        </is>
      </c>
      <c r="B17" s="5" t="n">
        <v>0</v>
      </c>
      <c r="D17" s="8" t="n">
        <v>2.9</v>
      </c>
    </row>
    <row r="18">
      <c r="A18" s="4" t="inlineStr">
        <is>
          <t>Provision for credit losses</t>
        </is>
      </c>
      <c r="B18" s="8" t="n">
        <v>1.2</v>
      </c>
      <c r="C18" s="8" t="n">
        <v>1.2</v>
      </c>
      <c r="D18" s="8" t="n">
        <v>2.6</v>
      </c>
      <c r="E18" s="8" t="n">
        <v>2.1</v>
      </c>
    </row>
    <row r="19">
      <c r="A19" s="4" t="inlineStr">
        <is>
          <t>Charge-offs</t>
        </is>
      </c>
      <c r="B19" s="8" t="n">
        <v>-0.9</v>
      </c>
      <c r="C19" s="5" t="n">
        <v>-1</v>
      </c>
      <c r="D19" s="8" t="n">
        <v>-2.2</v>
      </c>
      <c r="E19" s="8" t="n">
        <v>-1.7</v>
      </c>
    </row>
    <row r="20">
      <c r="A20" s="4" t="inlineStr">
        <is>
          <t>Recoveries</t>
        </is>
      </c>
      <c r="B20" s="8" t="n">
        <v>0.2</v>
      </c>
      <c r="C20" s="8" t="n">
        <v>0.2</v>
      </c>
      <c r="D20" s="8" t="n">
        <v>0.2</v>
      </c>
      <c r="E20" s="8" t="n">
        <v>0.3</v>
      </c>
    </row>
    <row r="21">
      <c r="A21" s="4" t="inlineStr">
        <is>
          <t>Currency translation</t>
        </is>
      </c>
      <c r="B21" s="5" t="n">
        <v>0</v>
      </c>
      <c r="C21" s="8" t="n">
        <v>-0.1</v>
      </c>
      <c r="D21" s="5" t="n">
        <v>0</v>
      </c>
      <c r="E21" s="5" t="n">
        <v>0</v>
      </c>
    </row>
    <row r="22">
      <c r="A22" s="4" t="inlineStr">
        <is>
          <t>End of period</t>
        </is>
      </c>
      <c r="B22" s="6" t="n">
        <v>9.1</v>
      </c>
      <c r="C22" s="7" t="n">
        <v>5</v>
      </c>
      <c r="D22" s="6" t="n">
        <v>9.1</v>
      </c>
      <c r="E22" s="7"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ging of Finance and Contract Receivables (Details) - USD ($) $ in Millions</t>
        </is>
      </c>
      <c r="B1" s="2" t="inlineStr">
        <is>
          <t>Jun. 27, 2020</t>
        </is>
      </c>
      <c r="C1" s="2" t="inlineStr">
        <is>
          <t>Dec. 28, 2019</t>
        </is>
      </c>
    </row>
    <row r="2">
      <c r="A2" s="4" t="inlineStr">
        <is>
          <t>Finance Receivables</t>
        </is>
      </c>
    </row>
    <row r="3">
      <c r="A3" s="3" t="inlineStr">
        <is>
          <t>Financing Receivable, Past Due [Line Items]</t>
        </is>
      </c>
    </row>
    <row r="4">
      <c r="A4" s="4" t="inlineStr">
        <is>
          <t>Past due</t>
        </is>
      </c>
      <c r="B4" s="7" t="n">
        <v>30</v>
      </c>
      <c r="C4" s="6" t="n">
        <v>53.1</v>
      </c>
    </row>
    <row r="5">
      <c r="A5" s="4" t="inlineStr">
        <is>
          <t>Total Not Past Due</t>
        </is>
      </c>
      <c r="B5" s="8" t="n">
        <v>1691.3</v>
      </c>
      <c r="C5" s="8" t="n">
        <v>1642.4</v>
      </c>
    </row>
    <row r="6">
      <c r="A6" s="4" t="inlineStr">
        <is>
          <t>Total</t>
        </is>
      </c>
      <c r="B6" s="8" t="n">
        <v>1721.3</v>
      </c>
      <c r="C6" s="8" t="n">
        <v>1695.5</v>
      </c>
    </row>
    <row r="7">
      <c r="A7" s="4" t="inlineStr">
        <is>
          <t>Greater Than 90 Days Past Due and Accruing</t>
        </is>
      </c>
      <c r="B7" s="5" t="n">
        <v>12</v>
      </c>
      <c r="C7" s="8" t="n">
        <v>17.2</v>
      </c>
    </row>
    <row r="8">
      <c r="A8" s="4" t="inlineStr">
        <is>
          <t>Finance Receivables | 30-59 Days Past Due</t>
        </is>
      </c>
    </row>
    <row r="9">
      <c r="A9" s="3" t="inlineStr">
        <is>
          <t>Financing Receivable, Past Due [Line Items]</t>
        </is>
      </c>
    </row>
    <row r="10">
      <c r="A10" s="4" t="inlineStr">
        <is>
          <t>Past due</t>
        </is>
      </c>
      <c r="B10" s="8" t="n">
        <v>9.5</v>
      </c>
      <c r="C10" s="8" t="n">
        <v>19.7</v>
      </c>
    </row>
    <row r="11">
      <c r="A11" s="4" t="inlineStr">
        <is>
          <t>Finance Receivables | 60-90 Days Past Due</t>
        </is>
      </c>
    </row>
    <row r="12">
      <c r="A12" s="3" t="inlineStr">
        <is>
          <t>Financing Receivable, Past Due [Line Items]</t>
        </is>
      </c>
    </row>
    <row r="13">
      <c r="A13" s="4" t="inlineStr">
        <is>
          <t>Past due</t>
        </is>
      </c>
      <c r="B13" s="5" t="n">
        <v>5</v>
      </c>
      <c r="C13" s="5" t="n">
        <v>12</v>
      </c>
    </row>
    <row r="14">
      <c r="A14" s="4" t="inlineStr">
        <is>
          <t>Finance Receivables | Greater Than 90 Days Past Due</t>
        </is>
      </c>
    </row>
    <row r="15">
      <c r="A15" s="3" t="inlineStr">
        <is>
          <t>Financing Receivable, Past Due [Line Items]</t>
        </is>
      </c>
    </row>
    <row r="16">
      <c r="A16" s="4" t="inlineStr">
        <is>
          <t>Past due</t>
        </is>
      </c>
      <c r="B16" s="8" t="n">
        <v>15.5</v>
      </c>
      <c r="C16" s="8" t="n">
        <v>21.4</v>
      </c>
    </row>
    <row r="17">
      <c r="A17" s="4" t="inlineStr">
        <is>
          <t>Contract Receivables</t>
        </is>
      </c>
    </row>
    <row r="18">
      <c r="A18" s="3" t="inlineStr">
        <is>
          <t>Financing Receivable, Past Due [Line Items]</t>
        </is>
      </c>
    </row>
    <row r="19">
      <c r="A19" s="4" t="inlineStr">
        <is>
          <t>Past due</t>
        </is>
      </c>
      <c r="B19" s="8" t="n">
        <v>3.6</v>
      </c>
      <c r="C19" s="8" t="n">
        <v>3.9</v>
      </c>
    </row>
    <row r="20">
      <c r="A20" s="4" t="inlineStr">
        <is>
          <t>Total Not Past Due</t>
        </is>
      </c>
      <c r="B20" s="8" t="n">
        <v>470.1</v>
      </c>
      <c r="C20" s="8" t="n">
        <v>462.5</v>
      </c>
    </row>
    <row r="21">
      <c r="A21" s="4" t="inlineStr">
        <is>
          <t>Total</t>
        </is>
      </c>
      <c r="B21" s="8" t="n">
        <v>473.7</v>
      </c>
      <c r="C21" s="8" t="n">
        <v>466.4</v>
      </c>
    </row>
    <row r="22">
      <c r="A22" s="4" t="inlineStr">
        <is>
          <t>Greater Than 90 Days Past Due and Accruing</t>
        </is>
      </c>
      <c r="B22" s="8" t="n">
        <v>0.3</v>
      </c>
      <c r="C22" s="8" t="n">
        <v>0.5</v>
      </c>
    </row>
    <row r="23">
      <c r="A23" s="4" t="inlineStr">
        <is>
          <t>Contract Receivables | 30-59 Days Past Due</t>
        </is>
      </c>
    </row>
    <row r="24">
      <c r="A24" s="3" t="inlineStr">
        <is>
          <t>Financing Receivable, Past Due [Line Items]</t>
        </is>
      </c>
    </row>
    <row r="25">
      <c r="A25" s="4" t="inlineStr">
        <is>
          <t>Past due</t>
        </is>
      </c>
      <c r="B25" s="8" t="n">
        <v>1.2</v>
      </c>
      <c r="C25" s="8" t="n">
        <v>1.5</v>
      </c>
    </row>
    <row r="26">
      <c r="A26" s="4" t="inlineStr">
        <is>
          <t>Contract Receivables | 60-90 Days Past Due</t>
        </is>
      </c>
    </row>
    <row r="27">
      <c r="A27" s="3" t="inlineStr">
        <is>
          <t>Financing Receivable, Past Due [Line Items]</t>
        </is>
      </c>
    </row>
    <row r="28">
      <c r="A28" s="4" t="inlineStr">
        <is>
          <t>Past due</t>
        </is>
      </c>
      <c r="B28" s="8" t="n">
        <v>0.7</v>
      </c>
      <c r="C28" s="8" t="n">
        <v>0.9</v>
      </c>
    </row>
    <row r="29">
      <c r="A29" s="4" t="inlineStr">
        <is>
          <t>Contract Receivables | Greater Than 90 Days Past Due</t>
        </is>
      </c>
    </row>
    <row r="30">
      <c r="A30" s="3" t="inlineStr">
        <is>
          <t>Financing Receivable, Past Due [Line Items]</t>
        </is>
      </c>
    </row>
    <row r="31">
      <c r="A31" s="4" t="inlineStr">
        <is>
          <t>Past due</t>
        </is>
      </c>
      <c r="B31" s="6" t="n">
        <v>1.7</v>
      </c>
      <c r="C31"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 and Contract Receivables on Nonaccrual Status (Details) - USD ($) $ in Millions</t>
        </is>
      </c>
      <c r="B1" s="2" t="inlineStr">
        <is>
          <t>Jun. 27, 2020</t>
        </is>
      </c>
      <c r="C1" s="2" t="inlineStr">
        <is>
          <t>Dec. 28, 2019</t>
        </is>
      </c>
    </row>
    <row r="2">
      <c r="A2" s="4" t="inlineStr">
        <is>
          <t>Finance Receivables</t>
        </is>
      </c>
    </row>
    <row r="3">
      <c r="A3" s="3" t="inlineStr">
        <is>
          <t>Financing Receivable, Past Due [Line Items]</t>
        </is>
      </c>
    </row>
    <row r="4">
      <c r="A4" s="4" t="inlineStr">
        <is>
          <t>Nonaccrual</t>
        </is>
      </c>
      <c r="B4" s="6" t="n">
        <v>9.800000000000001</v>
      </c>
      <c r="C4" s="6" t="n">
        <v>12.2</v>
      </c>
    </row>
    <row r="5">
      <c r="A5" s="4" t="inlineStr">
        <is>
          <t>Contract Receivables</t>
        </is>
      </c>
    </row>
    <row r="6">
      <c r="A6" s="3" t="inlineStr">
        <is>
          <t>Financing Receivable, Past Due [Line Items]</t>
        </is>
      </c>
    </row>
    <row r="7">
      <c r="A7" s="4" t="inlineStr">
        <is>
          <t>Nonaccrual</t>
        </is>
      </c>
      <c r="B7" s="6" t="n">
        <v>2.3</v>
      </c>
      <c r="C7"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by Major Classification (Detail) - USD ($) $ in Millions</t>
        </is>
      </c>
      <c r="B1" s="2" t="inlineStr">
        <is>
          <t>Jun. 27, 2020</t>
        </is>
      </c>
      <c r="C1" s="2" t="inlineStr">
        <is>
          <t>Dec. 28, 2019</t>
        </is>
      </c>
    </row>
    <row r="2">
      <c r="A2" s="3" t="inlineStr">
        <is>
          <t>Inventory Disclosure [Abstract]</t>
        </is>
      </c>
    </row>
    <row r="3">
      <c r="A3" s="4" t="inlineStr">
        <is>
          <t>Finished goods</t>
        </is>
      </c>
      <c r="B3" s="6" t="n">
        <v>679.4</v>
      </c>
      <c r="C3" s="7" t="n">
        <v>661</v>
      </c>
    </row>
    <row r="4">
      <c r="A4" s="4" t="inlineStr">
        <is>
          <t>Work in progress</t>
        </is>
      </c>
      <c r="B4" s="8" t="n">
        <v>58.6</v>
      </c>
      <c r="C4" s="8" t="n">
        <v>57.1</v>
      </c>
    </row>
    <row r="5">
      <c r="A5" s="4" t="inlineStr">
        <is>
          <t>Raw materials</t>
        </is>
      </c>
      <c r="B5" s="8" t="n">
        <v>130.5</v>
      </c>
      <c r="C5" s="8" t="n">
        <v>126.8</v>
      </c>
    </row>
    <row r="6">
      <c r="A6" s="4" t="inlineStr">
        <is>
          <t>Total FIFO value</t>
        </is>
      </c>
      <c r="B6" s="8" t="n">
        <v>868.5</v>
      </c>
      <c r="C6" s="8" t="n">
        <v>844.9</v>
      </c>
    </row>
    <row r="7">
      <c r="A7" s="4" t="inlineStr">
        <is>
          <t>Excess of current cost over LIFO cost</t>
        </is>
      </c>
      <c r="B7" s="8" t="n">
        <v>-84.5</v>
      </c>
      <c r="C7" s="8" t="n">
        <v>-84.5</v>
      </c>
    </row>
    <row r="8">
      <c r="A8" s="4" t="inlineStr">
        <is>
          <t>Total inventories – net</t>
        </is>
      </c>
      <c r="B8" s="7" t="n">
        <v>784</v>
      </c>
      <c r="C8" s="6" t="n">
        <v>7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18" customWidth="1" min="9" max="9"/>
    <col width="67" customWidth="1" min="10" max="10"/>
    <col width="73" customWidth="1" min="11" max="11"/>
    <col width="37" customWidth="1" min="12" max="12"/>
    <col width="80" customWidth="1" min="13" max="13"/>
    <col width="80" customWidth="1" min="14" max="14"/>
    <col width="15" customWidth="1" min="15" max="15"/>
    <col width="70" customWidth="1" min="16" max="16"/>
    <col width="25" customWidth="1" min="17" max="17"/>
    <col width="80" customWidth="1" min="18" max="18"/>
  </cols>
  <sheetData>
    <row r="1">
      <c r="A1" s="1" t="inlineStr">
        <is>
          <t>Condensed Consolidated Statements of Equity (Unaudited)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Loss</t>
        </is>
      </c>
      <c r="M1" s="2" t="inlineStr">
        <is>
          <t>Accumulated Other Comprehensive LossCumulative Effect, Period of Adoption, Adjustment</t>
        </is>
      </c>
      <c r="N1" s="2" t="inlineStr">
        <is>
          <t>Accumulated Other Comprehensive LossCumulative Effect, Period of Adoption, Adjusted Balance</t>
        </is>
      </c>
      <c r="O1" s="2" t="inlineStr">
        <is>
          <t>Treasury Stock</t>
        </is>
      </c>
      <c r="P1" s="2" t="inlineStr">
        <is>
          <t>Treasury StockCumulative Effect, Period of Adoption, Adjusted Balance</t>
        </is>
      </c>
      <c r="Q1" s="2" t="inlineStr">
        <is>
          <t>Noncontrolling Interests</t>
        </is>
      </c>
      <c r="R1" s="2" t="inlineStr">
        <is>
          <t>Noncontrolling InterestsCumulative Effect, Period of Adoption, Adjusted Balance</t>
        </is>
      </c>
    </row>
    <row r="2">
      <c r="A2" s="4" t="inlineStr">
        <is>
          <t>Beginning balance at Dec. 29, 2018</t>
        </is>
      </c>
      <c r="B2" s="6" t="n">
        <v>3118.6</v>
      </c>
      <c r="D2" s="6" t="n">
        <v>3118.6</v>
      </c>
      <c r="E2" s="6" t="n">
        <v>67.40000000000001</v>
      </c>
      <c r="F2" s="6" t="n">
        <v>67.40000000000001</v>
      </c>
      <c r="G2" s="6" t="n">
        <v>359.4</v>
      </c>
      <c r="H2" s="6" t="n">
        <v>359.4</v>
      </c>
      <c r="I2" s="6" t="n">
        <v>4257.6</v>
      </c>
      <c r="J2" s="6" t="n">
        <v>45.9</v>
      </c>
      <c r="K2" s="6" t="n">
        <v>4303.5</v>
      </c>
      <c r="L2" s="6" t="n">
        <v>-462.2</v>
      </c>
      <c r="M2" s="6" t="n">
        <v>-45.9</v>
      </c>
      <c r="N2" s="6" t="n">
        <v>-508.1</v>
      </c>
      <c r="O2" s="6" t="n">
        <v>-1123.4</v>
      </c>
      <c r="P2" s="6" t="n">
        <v>-1123.4</v>
      </c>
      <c r="Q2" s="6" t="n">
        <v>19.8</v>
      </c>
      <c r="R2" s="6" t="n">
        <v>19.8</v>
      </c>
    </row>
    <row r="3">
      <c r="A3" s="3" t="inlineStr">
        <is>
          <t>Increase (Decrease) in Stockholders' Equity [Roll Forward]</t>
        </is>
      </c>
    </row>
    <row r="4">
      <c r="A4" s="4" t="inlineStr">
        <is>
          <t>Net earnings</t>
        </is>
      </c>
      <c r="B4" s="5" t="n">
        <v>367</v>
      </c>
      <c r="I4" s="8" t="n">
        <v>358.3</v>
      </c>
      <c r="Q4" s="8" t="n">
        <v>8.699999999999999</v>
      </c>
    </row>
    <row r="5">
      <c r="A5" s="4" t="inlineStr">
        <is>
          <t>Other comprehensive income (loss)</t>
        </is>
      </c>
      <c r="B5" s="8" t="n">
        <v>7.4</v>
      </c>
      <c r="L5" s="8" t="n">
        <v>7.4</v>
      </c>
    </row>
    <row r="6">
      <c r="A6" s="4" t="inlineStr">
        <is>
          <t>Cash dividends</t>
        </is>
      </c>
      <c r="B6" s="8" t="n">
        <v>-105.3</v>
      </c>
      <c r="I6" s="8" t="n">
        <v>-105.3</v>
      </c>
    </row>
    <row r="7">
      <c r="A7" s="4" t="inlineStr">
        <is>
          <t>Stock compensation plans</t>
        </is>
      </c>
      <c r="B7" s="8" t="n">
        <v>36.8</v>
      </c>
      <c r="G7" s="8" t="n">
        <v>12.3</v>
      </c>
      <c r="O7" s="8" t="n">
        <v>24.5</v>
      </c>
    </row>
    <row r="8">
      <c r="A8" s="4" t="inlineStr">
        <is>
          <t>Share repurchases</t>
        </is>
      </c>
      <c r="B8" s="8" t="n">
        <v>-107.5</v>
      </c>
      <c r="O8" s="8" t="n">
        <v>-107.5</v>
      </c>
    </row>
    <row r="9">
      <c r="A9" s="4" t="inlineStr">
        <is>
          <t>Other</t>
        </is>
      </c>
      <c r="B9" s="8" t="n">
        <v>-8.300000000000001</v>
      </c>
      <c r="I9" s="8" t="n">
        <v>-0.4</v>
      </c>
      <c r="Q9" s="8" t="n">
        <v>-7.9</v>
      </c>
    </row>
    <row r="10">
      <c r="A10" s="4" t="inlineStr">
        <is>
          <t>Ending balance at Jun. 29, 2019</t>
        </is>
      </c>
      <c r="B10" s="8" t="n">
        <v>3308.7</v>
      </c>
      <c r="E10" s="8" t="n">
        <v>67.40000000000001</v>
      </c>
      <c r="G10" s="8" t="n">
        <v>371.7</v>
      </c>
      <c r="I10" s="8" t="n">
        <v>4556.1</v>
      </c>
      <c r="L10" s="8" t="n">
        <v>-500.7</v>
      </c>
      <c r="O10" s="8" t="n">
        <v>-1206.4</v>
      </c>
      <c r="Q10" s="8" t="n">
        <v>20.6</v>
      </c>
    </row>
    <row r="11">
      <c r="A11" s="4" t="inlineStr">
        <is>
          <t>Beginning balance at Mar. 30, 2019</t>
        </is>
      </c>
      <c r="B11" s="8" t="n">
        <v>3217.8</v>
      </c>
      <c r="E11" s="8" t="n">
        <v>67.40000000000001</v>
      </c>
      <c r="G11" s="8" t="n">
        <v>361.3</v>
      </c>
      <c r="I11" s="8" t="n">
        <v>4428.4</v>
      </c>
      <c r="L11" s="8" t="n">
        <v>-496.4</v>
      </c>
      <c r="O11" s="8" t="n">
        <v>-1163.1</v>
      </c>
      <c r="Q11" s="8" t="n">
        <v>20.2</v>
      </c>
    </row>
    <row r="12">
      <c r="A12" s="3" t="inlineStr">
        <is>
          <t>Increase (Decrease) in Stockholders' Equity [Roll Forward]</t>
        </is>
      </c>
    </row>
    <row r="13">
      <c r="A13" s="4" t="inlineStr">
        <is>
          <t>Net earnings</t>
        </is>
      </c>
      <c r="B13" s="8" t="n">
        <v>184.9</v>
      </c>
      <c r="I13" s="8" t="n">
        <v>180.4</v>
      </c>
      <c r="Q13" s="8" t="n">
        <v>4.5</v>
      </c>
    </row>
    <row r="14">
      <c r="A14" s="4" t="inlineStr">
        <is>
          <t>Other comprehensive income (loss)</t>
        </is>
      </c>
      <c r="B14" s="8" t="n">
        <v>-4.3</v>
      </c>
      <c r="L14" s="8" t="n">
        <v>-4.3</v>
      </c>
    </row>
    <row r="15">
      <c r="A15" s="4" t="inlineStr">
        <is>
          <t>Cash dividends</t>
        </is>
      </c>
      <c r="B15" s="8" t="n">
        <v>-52.5</v>
      </c>
      <c r="I15" s="8" t="n">
        <v>-52.5</v>
      </c>
    </row>
    <row r="16">
      <c r="A16" s="4" t="inlineStr">
        <is>
          <t>Stock compensation plans</t>
        </is>
      </c>
      <c r="B16" s="8" t="n">
        <v>27.2</v>
      </c>
      <c r="G16" s="8" t="n">
        <v>10.4</v>
      </c>
      <c r="O16" s="8" t="n">
        <v>16.8</v>
      </c>
    </row>
    <row r="17">
      <c r="A17" s="4" t="inlineStr">
        <is>
          <t>Share repurchases</t>
        </is>
      </c>
      <c r="B17" s="8" t="n">
        <v>-60.1</v>
      </c>
      <c r="O17" s="8" t="n">
        <v>-60.1</v>
      </c>
    </row>
    <row r="18">
      <c r="A18" s="4" t="inlineStr">
        <is>
          <t>Other</t>
        </is>
      </c>
      <c r="B18" s="8" t="n">
        <v>-4.3</v>
      </c>
      <c r="I18" s="8" t="n">
        <v>-0.2</v>
      </c>
      <c r="Q18" s="8" t="n">
        <v>-4.1</v>
      </c>
    </row>
    <row r="19">
      <c r="A19" s="4" t="inlineStr">
        <is>
          <t>Ending balance at Jun. 29, 2019</t>
        </is>
      </c>
      <c r="B19" s="8" t="n">
        <v>3308.7</v>
      </c>
      <c r="E19" s="8" t="n">
        <v>67.40000000000001</v>
      </c>
      <c r="G19" s="8" t="n">
        <v>371.7</v>
      </c>
      <c r="I19" s="8" t="n">
        <v>4556.1</v>
      </c>
      <c r="L19" s="8" t="n">
        <v>-500.7</v>
      </c>
      <c r="O19" s="8" t="n">
        <v>-1206.4</v>
      </c>
      <c r="Q19" s="8" t="n">
        <v>20.6</v>
      </c>
    </row>
    <row r="20">
      <c r="A20" s="4" t="inlineStr">
        <is>
          <t>Beginning balance at Dec. 28, 2019</t>
        </is>
      </c>
      <c r="B20" s="8" t="n">
        <v>3430.8</v>
      </c>
      <c r="D20" s="6" t="n">
        <v>3424.7</v>
      </c>
      <c r="E20" s="8" t="n">
        <v>67.40000000000001</v>
      </c>
      <c r="F20" s="6" t="n">
        <v>67.40000000000001</v>
      </c>
      <c r="G20" s="8" t="n">
        <v>379.1</v>
      </c>
      <c r="H20" s="6" t="n">
        <v>379.1</v>
      </c>
      <c r="I20" s="8" t="n">
        <v>4779.7</v>
      </c>
      <c r="K20" s="6" t="n">
        <v>4773.6</v>
      </c>
      <c r="L20" s="8" t="n">
        <v>-507.9</v>
      </c>
      <c r="N20" s="6" t="n">
        <v>-507.9</v>
      </c>
      <c r="O20" s="8" t="n">
        <v>-1309.2</v>
      </c>
      <c r="P20" s="6" t="n">
        <v>-1309.2</v>
      </c>
      <c r="Q20" s="8" t="n">
        <v>21.7</v>
      </c>
      <c r="R20" s="6" t="n">
        <v>21.7</v>
      </c>
    </row>
    <row r="21">
      <c r="A21" s="4" t="inlineStr">
        <is>
          <t>Beginning balance (Accounting Standards Update 2016-13) at Dec. 28, 2019</t>
        </is>
      </c>
      <c r="C21" s="6" t="n">
        <v>-6.1</v>
      </c>
      <c r="J21" s="6" t="n">
        <v>-6.1</v>
      </c>
    </row>
    <row r="22">
      <c r="A22" s="3" t="inlineStr">
        <is>
          <t>Increase (Decrease) in Stockholders' Equity [Roll Forward]</t>
        </is>
      </c>
    </row>
    <row r="23">
      <c r="A23" s="4" t="inlineStr">
        <is>
          <t>Net earnings</t>
        </is>
      </c>
      <c r="B23" s="8" t="n">
        <v>247.9</v>
      </c>
      <c r="I23" s="8" t="n">
        <v>238.4</v>
      </c>
      <c r="Q23" s="8" t="n">
        <v>9.5</v>
      </c>
    </row>
    <row r="24">
      <c r="A24" s="4" t="inlineStr">
        <is>
          <t>Other comprehensive income (loss)</t>
        </is>
      </c>
      <c r="B24" s="8" t="n">
        <v>-6.5</v>
      </c>
      <c r="L24" s="8" t="n">
        <v>-6.5</v>
      </c>
    </row>
    <row r="25">
      <c r="A25" s="4" t="inlineStr">
        <is>
          <t>Cash dividends</t>
        </is>
      </c>
      <c r="B25" s="8" t="n">
        <v>-117.7</v>
      </c>
      <c r="I25" s="8" t="n">
        <v>-117.7</v>
      </c>
    </row>
    <row r="26">
      <c r="A26" s="4" t="inlineStr">
        <is>
          <t>Stock compensation plans</t>
        </is>
      </c>
      <c r="B26" s="8" t="n">
        <v>20.1</v>
      </c>
      <c r="G26" s="5" t="n">
        <v>4</v>
      </c>
      <c r="O26" s="8" t="n">
        <v>16.1</v>
      </c>
    </row>
    <row r="27">
      <c r="A27" s="4" t="inlineStr">
        <is>
          <t>Share repurchases</t>
        </is>
      </c>
      <c r="B27" s="8" t="n">
        <v>-50.5</v>
      </c>
      <c r="O27" s="8" t="n">
        <v>-50.5</v>
      </c>
    </row>
    <row r="28">
      <c r="A28" s="4" t="inlineStr">
        <is>
          <t>Other</t>
        </is>
      </c>
      <c r="B28" s="8" t="n">
        <v>-9.4</v>
      </c>
      <c r="I28" s="8" t="n">
        <v>-0.1</v>
      </c>
      <c r="Q28" s="8" t="n">
        <v>-9.300000000000001</v>
      </c>
    </row>
    <row r="29">
      <c r="A29" s="4" t="inlineStr">
        <is>
          <t>Ending balance at Jun. 27, 2020</t>
        </is>
      </c>
      <c r="B29" s="8" t="n">
        <v>3508.6</v>
      </c>
      <c r="E29" s="8" t="n">
        <v>67.40000000000001</v>
      </c>
      <c r="G29" s="8" t="n">
        <v>383.1</v>
      </c>
      <c r="I29" s="8" t="n">
        <v>4894.2</v>
      </c>
      <c r="L29" s="8" t="n">
        <v>-514.4</v>
      </c>
      <c r="O29" s="8" t="n">
        <v>-1343.6</v>
      </c>
      <c r="Q29" s="8" t="n">
        <v>21.9</v>
      </c>
    </row>
    <row r="30">
      <c r="A30" s="4" t="inlineStr">
        <is>
          <t>Beginning balance at Mar. 28, 2020</t>
        </is>
      </c>
      <c r="B30" s="8" t="n">
        <v>3353.4</v>
      </c>
      <c r="E30" s="8" t="n">
        <v>67.40000000000001</v>
      </c>
      <c r="G30" s="8" t="n">
        <v>378.4</v>
      </c>
      <c r="I30" s="5" t="n">
        <v>4852</v>
      </c>
      <c r="L30" s="8" t="n">
        <v>-609.9</v>
      </c>
      <c r="O30" s="8" t="n">
        <v>-1356.6</v>
      </c>
      <c r="Q30" s="8" t="n">
        <v>22.1</v>
      </c>
    </row>
    <row r="31">
      <c r="A31" s="3" t="inlineStr">
        <is>
          <t>Increase (Decrease) in Stockholders' Equity [Roll Forward]</t>
        </is>
      </c>
    </row>
    <row r="32">
      <c r="A32" s="4" t="inlineStr">
        <is>
          <t>Net earnings</t>
        </is>
      </c>
      <c r="B32" s="8" t="n">
        <v>105.9</v>
      </c>
      <c r="I32" s="8" t="n">
        <v>101.2</v>
      </c>
      <c r="Q32" s="8" t="n">
        <v>4.7</v>
      </c>
    </row>
    <row r="33">
      <c r="A33" s="4" t="inlineStr">
        <is>
          <t>Other comprehensive income (loss)</t>
        </is>
      </c>
      <c r="B33" s="8" t="n">
        <v>95.5</v>
      </c>
      <c r="L33" s="8" t="n">
        <v>95.5</v>
      </c>
    </row>
    <row r="34">
      <c r="A34" s="4" t="inlineStr">
        <is>
          <t>Cash dividends</t>
        </is>
      </c>
      <c r="B34" s="8" t="n">
        <v>-58.7</v>
      </c>
      <c r="I34" s="8" t="n">
        <v>-58.7</v>
      </c>
    </row>
    <row r="35">
      <c r="A35" s="4" t="inlineStr">
        <is>
          <t>Stock compensation plans</t>
        </is>
      </c>
      <c r="B35" s="8" t="n">
        <v>17.7</v>
      </c>
      <c r="G35" s="8" t="n">
        <v>4.7</v>
      </c>
      <c r="O35" s="5" t="n">
        <v>13</v>
      </c>
    </row>
    <row r="36">
      <c r="A36" s="4" t="inlineStr">
        <is>
          <t>Other</t>
        </is>
      </c>
      <c r="B36" s="8" t="n">
        <v>-5.2</v>
      </c>
      <c r="I36" s="8" t="n">
        <v>-0.3</v>
      </c>
      <c r="Q36" s="8" t="n">
        <v>-4.9</v>
      </c>
    </row>
    <row r="37">
      <c r="A37" s="4" t="inlineStr">
        <is>
          <t>Ending balance at Jun. 27, 2020</t>
        </is>
      </c>
      <c r="B37" s="6" t="n">
        <v>3508.6</v>
      </c>
      <c r="E37" s="6" t="n">
        <v>67.40000000000001</v>
      </c>
      <c r="G37" s="6" t="n">
        <v>383.1</v>
      </c>
      <c r="I37" s="6" t="n">
        <v>4894.2</v>
      </c>
      <c r="L37" s="6" t="n">
        <v>-514.4</v>
      </c>
      <c r="O37" s="6" t="n">
        <v>-1343.6</v>
      </c>
      <c r="Q37" s="6" t="n">
        <v>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ntories - Narrative (Detail)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Geographic Valuation Methodologies Of Inventory [Line Items]</t>
        </is>
      </c>
    </row>
    <row r="4">
      <c r="A4" s="4" t="inlineStr">
        <is>
          <t>Percentage of FIFO Inventory</t>
        </is>
      </c>
      <c r="B4" s="4" t="inlineStr">
        <is>
          <t>58.00%</t>
        </is>
      </c>
      <c r="D4" s="4" t="inlineStr">
        <is>
          <t>58.00%</t>
        </is>
      </c>
      <c r="F4" s="4" t="inlineStr">
        <is>
          <t>58.00%</t>
        </is>
      </c>
    </row>
    <row r="5">
      <c r="A5" s="4" t="inlineStr">
        <is>
          <t>Effect of LIFO inventory liquidation on income</t>
        </is>
      </c>
      <c r="B5" s="7" t="n">
        <v>0</v>
      </c>
      <c r="C5" s="7" t="n">
        <v>0</v>
      </c>
      <c r="D5" s="7" t="n">
        <v>0</v>
      </c>
      <c r="E5" s="7" t="n">
        <v>0</v>
      </c>
    </row>
    <row r="6">
      <c r="A6" s="4" t="inlineStr">
        <is>
          <t>United States</t>
        </is>
      </c>
    </row>
    <row r="7">
      <c r="A7" s="3" t="inlineStr">
        <is>
          <t>Geographic Valuation Methodologies Of Inventory [Line Items]</t>
        </is>
      </c>
    </row>
    <row r="8">
      <c r="A8" s="4" t="inlineStr">
        <is>
          <t>Percentage of FIFO Inventory</t>
        </is>
      </c>
      <c r="B8" s="4" t="inlineStr">
        <is>
          <t>31.00%</t>
        </is>
      </c>
      <c r="D8" s="4" t="inlineStr">
        <is>
          <t>31.00%</t>
        </is>
      </c>
    </row>
    <row r="9">
      <c r="A9" s="4" t="inlineStr">
        <is>
          <t>Percentage of LIFO Inventory</t>
        </is>
      </c>
      <c r="B9" s="4" t="inlineStr">
        <is>
          <t>69.00%</t>
        </is>
      </c>
      <c r="D9" s="4" t="inlineStr">
        <is>
          <t>69.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by Segment (Detail) $ in Millions</t>
        </is>
      </c>
      <c r="B1" s="2" t="inlineStr">
        <is>
          <t>6 Months Ended</t>
        </is>
      </c>
    </row>
    <row r="2">
      <c r="B2" s="2" t="inlineStr">
        <is>
          <t>Jun. 27, 2020USD ($)</t>
        </is>
      </c>
    </row>
    <row r="3">
      <c r="A3" s="3" t="inlineStr">
        <is>
          <t>Goodwill [Roll Forward]</t>
        </is>
      </c>
    </row>
    <row r="4">
      <c r="A4" s="4" t="inlineStr">
        <is>
          <t>Balance as of December 28, 2019</t>
        </is>
      </c>
      <c r="B4" s="6" t="n">
        <v>913.8</v>
      </c>
    </row>
    <row r="5">
      <c r="A5" s="4" t="inlineStr">
        <is>
          <t>Currency translation</t>
        </is>
      </c>
      <c r="B5" s="5" t="n">
        <v>2</v>
      </c>
    </row>
    <row r="6">
      <c r="A6" s="4" t="inlineStr">
        <is>
          <t>Acquisitions and related adjustments</t>
        </is>
      </c>
      <c r="B6" s="8" t="n">
        <v>8.699999999999999</v>
      </c>
    </row>
    <row r="7">
      <c r="A7" s="4" t="inlineStr">
        <is>
          <t>Balance as of June 27, 2020</t>
        </is>
      </c>
      <c r="B7" s="8" t="n">
        <v>924.5</v>
      </c>
    </row>
    <row r="8">
      <c r="A8" s="4" t="inlineStr">
        <is>
          <t>Commercial &amp; Industrial Group</t>
        </is>
      </c>
    </row>
    <row r="9">
      <c r="A9" s="3" t="inlineStr">
        <is>
          <t>Goodwill [Roll Forward]</t>
        </is>
      </c>
    </row>
    <row r="10">
      <c r="A10" s="4" t="inlineStr">
        <is>
          <t>Balance as of December 28, 2019</t>
        </is>
      </c>
      <c r="B10" s="8" t="n">
        <v>286.2</v>
      </c>
    </row>
    <row r="11">
      <c r="A11" s="4" t="inlineStr">
        <is>
          <t>Currency translation</t>
        </is>
      </c>
      <c r="B11" s="8" t="n">
        <v>2.3</v>
      </c>
    </row>
    <row r="12">
      <c r="A12" s="4" t="inlineStr">
        <is>
          <t>Acquisitions and related adjustments</t>
        </is>
      </c>
      <c r="B12" s="5" t="n">
        <v>0</v>
      </c>
    </row>
    <row r="13">
      <c r="A13" s="4" t="inlineStr">
        <is>
          <t>Balance as of June 27, 2020</t>
        </is>
      </c>
      <c r="B13" s="8" t="n">
        <v>288.5</v>
      </c>
    </row>
    <row r="14">
      <c r="A14" s="4" t="inlineStr">
        <is>
          <t>Snap-on Tools Group</t>
        </is>
      </c>
    </row>
    <row r="15">
      <c r="A15" s="3" t="inlineStr">
        <is>
          <t>Goodwill [Roll Forward]</t>
        </is>
      </c>
    </row>
    <row r="16">
      <c r="A16" s="4" t="inlineStr">
        <is>
          <t>Balance as of December 28, 2019</t>
        </is>
      </c>
      <c r="B16" s="8" t="n">
        <v>12.5</v>
      </c>
    </row>
    <row r="17">
      <c r="A17" s="4" t="inlineStr">
        <is>
          <t>Currency translation</t>
        </is>
      </c>
      <c r="B17" s="5" t="n">
        <v>0</v>
      </c>
    </row>
    <row r="18">
      <c r="A18" s="4" t="inlineStr">
        <is>
          <t>Acquisitions and related adjustments</t>
        </is>
      </c>
      <c r="B18" s="5" t="n">
        <v>0</v>
      </c>
    </row>
    <row r="19">
      <c r="A19" s="4" t="inlineStr">
        <is>
          <t>Balance as of June 27, 2020</t>
        </is>
      </c>
      <c r="B19" s="8" t="n">
        <v>12.5</v>
      </c>
    </row>
    <row r="20">
      <c r="A20" s="4" t="inlineStr">
        <is>
          <t>Repair Systems &amp; Information Group</t>
        </is>
      </c>
    </row>
    <row r="21">
      <c r="A21" s="3" t="inlineStr">
        <is>
          <t>Goodwill [Roll Forward]</t>
        </is>
      </c>
    </row>
    <row r="22">
      <c r="A22" s="4" t="inlineStr">
        <is>
          <t>Balance as of December 28, 2019</t>
        </is>
      </c>
      <c r="B22" s="8" t="n">
        <v>615.1</v>
      </c>
    </row>
    <row r="23">
      <c r="A23" s="4" t="inlineStr">
        <is>
          <t>Currency translation</t>
        </is>
      </c>
      <c r="B23" s="8" t="n">
        <v>-0.3</v>
      </c>
    </row>
    <row r="24">
      <c r="A24" s="4" t="inlineStr">
        <is>
          <t>Acquisitions and related adjustments</t>
        </is>
      </c>
      <c r="B24" s="8" t="n">
        <v>8.699999999999999</v>
      </c>
    </row>
    <row r="25">
      <c r="A25" s="4" t="inlineStr">
        <is>
          <t>Balance as of June 27, 2020</t>
        </is>
      </c>
      <c r="B25" s="6" t="n">
        <v>62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Acquired Finite And Indefinite Lived Intangible Assets [Line Items]</t>
        </is>
      </c>
    </row>
    <row r="4">
      <c r="A4" s="4" t="inlineStr">
        <is>
          <t>Goodwill</t>
        </is>
      </c>
      <c r="B4" s="7" t="n">
        <v>924500000</v>
      </c>
      <c r="D4" s="7" t="n">
        <v>924500000</v>
      </c>
      <c r="F4" s="7" t="n">
        <v>913800000</v>
      </c>
    </row>
    <row r="5">
      <c r="A5" s="4" t="inlineStr">
        <is>
          <t>Accumulated impairment losses</t>
        </is>
      </c>
      <c r="B5" s="5" t="n">
        <v>0</v>
      </c>
      <c r="D5" s="7" t="n">
        <v>0</v>
      </c>
    </row>
    <row r="6">
      <c r="A6" s="4" t="inlineStr">
        <is>
          <t>Weighted-average amortization period (in years)</t>
        </is>
      </c>
      <c r="D6" s="4" t="inlineStr">
        <is>
          <t>11 years</t>
        </is>
      </c>
    </row>
    <row r="7">
      <c r="A7" s="4" t="inlineStr">
        <is>
          <t>Aggregate amortization expense</t>
        </is>
      </c>
      <c r="B7" s="5" t="n">
        <v>5700000</v>
      </c>
      <c r="C7" s="7" t="n">
        <v>5400000</v>
      </c>
      <c r="D7" s="7" t="n">
        <v>11400000</v>
      </c>
      <c r="E7" s="7" t="n">
        <v>10800000</v>
      </c>
    </row>
    <row r="8">
      <c r="A8" s="4" t="inlineStr">
        <is>
          <t>Estimated annual amortization expense for fiscal period 2020</t>
        </is>
      </c>
      <c r="B8" s="5" t="n">
        <v>22000000</v>
      </c>
      <c r="D8" s="5" t="n">
        <v>22000000</v>
      </c>
    </row>
    <row r="9">
      <c r="A9" s="4" t="inlineStr">
        <is>
          <t>Estimated annual amortization expense for fiscal period 2021</t>
        </is>
      </c>
      <c r="B9" s="5" t="n">
        <v>19500000</v>
      </c>
      <c r="D9" s="5" t="n">
        <v>19500000</v>
      </c>
    </row>
    <row r="10">
      <c r="A10" s="4" t="inlineStr">
        <is>
          <t>Estimated annual amortization expense for fiscal period 2022</t>
        </is>
      </c>
      <c r="B10" s="5" t="n">
        <v>16300000</v>
      </c>
      <c r="D10" s="5" t="n">
        <v>16300000</v>
      </c>
    </row>
    <row r="11">
      <c r="A11" s="4" t="inlineStr">
        <is>
          <t>Estimated annual amortization expense for fiscal period 2023</t>
        </is>
      </c>
      <c r="B11" s="5" t="n">
        <v>13500000</v>
      </c>
      <c r="D11" s="5" t="n">
        <v>13500000</v>
      </c>
    </row>
    <row r="12">
      <c r="A12" s="4" t="inlineStr">
        <is>
          <t>Estimated annual amortization expense for fiscal period 2024</t>
        </is>
      </c>
      <c r="B12" s="5" t="n">
        <v>10700000</v>
      </c>
      <c r="D12" s="5" t="n">
        <v>10700000</v>
      </c>
    </row>
    <row r="13">
      <c r="A13" s="4" t="inlineStr">
        <is>
          <t>Estimated annual amortization expense for fiscal period 2025</t>
        </is>
      </c>
      <c r="B13" s="5" t="n">
        <v>6400000</v>
      </c>
      <c r="D13" s="5" t="n">
        <v>6400000</v>
      </c>
    </row>
    <row r="14">
      <c r="A14" s="4" t="inlineStr">
        <is>
          <t>Sigmavision</t>
        </is>
      </c>
    </row>
    <row r="15">
      <c r="A15" s="3" t="inlineStr">
        <is>
          <t>Acquired Finite And Indefinite Lived Intangible Assets [Line Items]</t>
        </is>
      </c>
    </row>
    <row r="16">
      <c r="A16" s="4" t="inlineStr">
        <is>
          <t>Goodwill</t>
        </is>
      </c>
      <c r="B16" s="5" t="n">
        <v>5600000</v>
      </c>
      <c r="D16" s="5" t="n">
        <v>5600000</v>
      </c>
    </row>
    <row r="17">
      <c r="A17" s="4" t="inlineStr">
        <is>
          <t>Cognitran Limited</t>
        </is>
      </c>
    </row>
    <row r="18">
      <c r="A18" s="3" t="inlineStr">
        <is>
          <t>Acquired Finite And Indefinite Lived Intangible Assets [Line Items]</t>
        </is>
      </c>
    </row>
    <row r="19">
      <c r="A19" s="4" t="inlineStr">
        <is>
          <t>Goodwill</t>
        </is>
      </c>
      <c r="B19" s="5" t="n">
        <v>14500000</v>
      </c>
      <c r="D19" s="7" t="n">
        <v>14500000</v>
      </c>
    </row>
    <row r="20">
      <c r="A20" s="4" t="inlineStr">
        <is>
          <t>Customer relationships</t>
        </is>
      </c>
    </row>
    <row r="21">
      <c r="A21" s="3" t="inlineStr">
        <is>
          <t>Acquired Finite And Indefinite Lived Intangible Assets [Line Items]</t>
        </is>
      </c>
    </row>
    <row r="22">
      <c r="A22" s="4" t="inlineStr">
        <is>
          <t>Weighted-average amortization period (in years)</t>
        </is>
      </c>
      <c r="D22" s="4" t="inlineStr">
        <is>
          <t>15 years</t>
        </is>
      </c>
    </row>
    <row r="23">
      <c r="A23" s="4" t="inlineStr">
        <is>
          <t>Customer relationship contractual term, minimum (in years)</t>
        </is>
      </c>
      <c r="D23" s="4" t="inlineStr">
        <is>
          <t>3 years</t>
        </is>
      </c>
    </row>
    <row r="24">
      <c r="A24" s="4" t="inlineStr">
        <is>
          <t>Customer relationship contractual term, maximum (in years)</t>
        </is>
      </c>
      <c r="D24" s="4" t="inlineStr">
        <is>
          <t>5 years</t>
        </is>
      </c>
    </row>
    <row r="25">
      <c r="A25" s="4" t="inlineStr">
        <is>
          <t>Repair Systems &amp; Information Group</t>
        </is>
      </c>
    </row>
    <row r="26">
      <c r="A26" s="3" t="inlineStr">
        <is>
          <t>Acquired Finite And Indefinite Lived Intangible Assets [Line Items]</t>
        </is>
      </c>
    </row>
    <row r="27">
      <c r="A27" s="4" t="inlineStr">
        <is>
          <t>Goodwill</t>
        </is>
      </c>
      <c r="B27" s="5" t="n">
        <v>623500000</v>
      </c>
      <c r="D27" s="7" t="n">
        <v>623500000</v>
      </c>
      <c r="F27" s="7" t="n">
        <v>615100000</v>
      </c>
    </row>
    <row r="28">
      <c r="A28" s="4" t="inlineStr">
        <is>
          <t>Repair Systems &amp; Information Group | Sigmavision</t>
        </is>
      </c>
    </row>
    <row r="29">
      <c r="A29" s="3" t="inlineStr">
        <is>
          <t>Acquired Finite And Indefinite Lived Intangible Assets [Line Items]</t>
        </is>
      </c>
    </row>
    <row r="30">
      <c r="A30" s="4" t="inlineStr">
        <is>
          <t>Goodwill</t>
        </is>
      </c>
      <c r="B30" s="5" t="n">
        <v>5600000</v>
      </c>
      <c r="D30" s="7" t="n">
        <v>5600000</v>
      </c>
    </row>
    <row r="31">
      <c r="A31" s="4" t="inlineStr">
        <is>
          <t>Repair Systems &amp; Information Group | Cognitran Limited</t>
        </is>
      </c>
    </row>
    <row r="32">
      <c r="A32" s="3" t="inlineStr">
        <is>
          <t>Acquired Finite And Indefinite Lived Intangible Assets [Line Items]</t>
        </is>
      </c>
    </row>
    <row r="33">
      <c r="A33" s="4" t="inlineStr">
        <is>
          <t>Goodwill, purchase accounting adjustments</t>
        </is>
      </c>
      <c r="B33" s="7" t="n">
        <v>3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by Major Class (Detail) - USD ($) $ in Millions</t>
        </is>
      </c>
      <c r="B1" s="2" t="inlineStr">
        <is>
          <t>Jun. 27, 2020</t>
        </is>
      </c>
      <c r="C1" s="2" t="inlineStr">
        <is>
          <t>Dec. 28, 2019</t>
        </is>
      </c>
    </row>
    <row r="2">
      <c r="A2" s="3" t="inlineStr">
        <is>
          <t>Finite-Lived Intangible Assets [Line Items]</t>
        </is>
      </c>
    </row>
    <row r="3">
      <c r="A3" s="4" t="inlineStr">
        <is>
          <t>Gross Carrying Value</t>
        </is>
      </c>
      <c r="B3" s="6" t="n">
        <v>419.6</v>
      </c>
      <c r="C3" s="7" t="n">
        <v>420</v>
      </c>
    </row>
    <row r="4">
      <c r="A4" s="4" t="inlineStr">
        <is>
          <t>Non-amortized trademarks</t>
        </is>
      </c>
      <c r="B4" s="8" t="n">
        <v>114.5</v>
      </c>
      <c r="C4" s="5" t="n">
        <v>115</v>
      </c>
    </row>
    <row r="5">
      <c r="A5" s="4" t="inlineStr">
        <is>
          <t>Accumulated Amortization</t>
        </is>
      </c>
      <c r="B5" s="8" t="n">
        <v>-293.1</v>
      </c>
      <c r="C5" s="8" t="n">
        <v>-291.1</v>
      </c>
    </row>
    <row r="6">
      <c r="A6" s="4" t="inlineStr">
        <is>
          <t>Total other intangible assets</t>
        </is>
      </c>
      <c r="B6" s="8" t="n">
        <v>534.1</v>
      </c>
      <c r="C6" s="5" t="n">
        <v>535</v>
      </c>
    </row>
    <row r="7">
      <c r="A7" s="4" t="inlineStr">
        <is>
          <t>Customer relationships</t>
        </is>
      </c>
    </row>
    <row r="8">
      <c r="A8" s="3" t="inlineStr">
        <is>
          <t>Finite-Lived Intangible Assets [Line Items]</t>
        </is>
      </c>
    </row>
    <row r="9">
      <c r="A9" s="4" t="inlineStr">
        <is>
          <t>Gross Carrying Value</t>
        </is>
      </c>
      <c r="B9" s="8" t="n">
        <v>182.1</v>
      </c>
      <c r="C9" s="8" t="n">
        <v>182.9</v>
      </c>
    </row>
    <row r="10">
      <c r="A10" s="4" t="inlineStr">
        <is>
          <t>Accumulated Amortization</t>
        </is>
      </c>
      <c r="B10" s="8" t="n">
        <v>-122.6</v>
      </c>
      <c r="C10" s="8" t="n">
        <v>-117.9</v>
      </c>
    </row>
    <row r="11">
      <c r="A11" s="4" t="inlineStr">
        <is>
          <t>Developed technology</t>
        </is>
      </c>
    </row>
    <row r="12">
      <c r="A12" s="3" t="inlineStr">
        <is>
          <t>Finite-Lived Intangible Assets [Line Items]</t>
        </is>
      </c>
    </row>
    <row r="13">
      <c r="A13" s="4" t="inlineStr">
        <is>
          <t>Gross Carrying Value</t>
        </is>
      </c>
      <c r="B13" s="8" t="n">
        <v>19.5</v>
      </c>
      <c r="C13" s="8" t="n">
        <v>19.8</v>
      </c>
    </row>
    <row r="14">
      <c r="A14" s="4" t="inlineStr">
        <is>
          <t>Accumulated Amortization</t>
        </is>
      </c>
      <c r="B14" s="8" t="n">
        <v>-18.9</v>
      </c>
      <c r="C14" s="8" t="n">
        <v>-18.9</v>
      </c>
    </row>
    <row r="15">
      <c r="A15" s="4" t="inlineStr">
        <is>
          <t>Internally developed software</t>
        </is>
      </c>
    </row>
    <row r="16">
      <c r="A16" s="3" t="inlineStr">
        <is>
          <t>Finite-Lived Intangible Assets [Line Items]</t>
        </is>
      </c>
    </row>
    <row r="17">
      <c r="A17" s="4" t="inlineStr">
        <is>
          <t>Gross Carrying Value</t>
        </is>
      </c>
      <c r="B17" s="8" t="n">
        <v>166.7</v>
      </c>
      <c r="C17" s="5" t="n">
        <v>168</v>
      </c>
    </row>
    <row r="18">
      <c r="A18" s="4" t="inlineStr">
        <is>
          <t>Accumulated Amortization</t>
        </is>
      </c>
      <c r="B18" s="8" t="n">
        <v>-122.1</v>
      </c>
      <c r="C18" s="8" t="n">
        <v>-125.4</v>
      </c>
    </row>
    <row r="19">
      <c r="A19" s="4" t="inlineStr">
        <is>
          <t>Patents</t>
        </is>
      </c>
    </row>
    <row r="20">
      <c r="A20" s="3" t="inlineStr">
        <is>
          <t>Finite-Lived Intangible Assets [Line Items]</t>
        </is>
      </c>
    </row>
    <row r="21">
      <c r="A21" s="4" t="inlineStr">
        <is>
          <t>Gross Carrying Value</t>
        </is>
      </c>
      <c r="B21" s="8" t="n">
        <v>40.5</v>
      </c>
      <c r="C21" s="8" t="n">
        <v>38.5</v>
      </c>
    </row>
    <row r="22">
      <c r="A22" s="4" t="inlineStr">
        <is>
          <t>Accumulated Amortization</t>
        </is>
      </c>
      <c r="B22" s="8" t="n">
        <v>-24.2</v>
      </c>
      <c r="C22" s="8" t="n">
        <v>-23.7</v>
      </c>
    </row>
    <row r="23">
      <c r="A23" s="4" t="inlineStr">
        <is>
          <t>Trademarks</t>
        </is>
      </c>
    </row>
    <row r="24">
      <c r="A24" s="3" t="inlineStr">
        <is>
          <t>Finite-Lived Intangible Assets [Line Items]</t>
        </is>
      </c>
    </row>
    <row r="25">
      <c r="A25" s="4" t="inlineStr">
        <is>
          <t>Gross Carrying Value</t>
        </is>
      </c>
      <c r="B25" s="8" t="n">
        <v>3.6</v>
      </c>
      <c r="C25" s="8" t="n">
        <v>3.5</v>
      </c>
    </row>
    <row r="26">
      <c r="A26" s="4" t="inlineStr">
        <is>
          <t>Accumulated Amortization</t>
        </is>
      </c>
      <c r="B26" s="8" t="n">
        <v>-2.1</v>
      </c>
      <c r="C26" s="8" t="n">
        <v>-2.1</v>
      </c>
    </row>
    <row r="27">
      <c r="A27" s="4" t="inlineStr">
        <is>
          <t>Other</t>
        </is>
      </c>
    </row>
    <row r="28">
      <c r="A28" s="3" t="inlineStr">
        <is>
          <t>Finite-Lived Intangible Assets [Line Items]</t>
        </is>
      </c>
    </row>
    <row r="29">
      <c r="A29" s="4" t="inlineStr">
        <is>
          <t>Gross Carrying Value</t>
        </is>
      </c>
      <c r="B29" s="8" t="n">
        <v>7.2</v>
      </c>
      <c r="C29" s="8" t="n">
        <v>7.3</v>
      </c>
    </row>
    <row r="30">
      <c r="A30" s="4" t="inlineStr">
        <is>
          <t>Accumulated Amortization</t>
        </is>
      </c>
      <c r="B30" s="6" t="n">
        <v>-3.2</v>
      </c>
      <c r="C30" s="6" t="n">
        <v>-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Goodwill and Other Intangible Assets - Weighted-Average Amortization Period by Major Class (Detail)</t>
        </is>
      </c>
      <c r="B1" s="2" t="inlineStr">
        <is>
          <t>6 Months Ended</t>
        </is>
      </c>
    </row>
    <row r="2">
      <c r="B2" s="2" t="inlineStr">
        <is>
          <t>Jun. 27, 2020</t>
        </is>
      </c>
    </row>
    <row r="3">
      <c r="A3" s="3" t="inlineStr">
        <is>
          <t>Finite-Lived Intangible Assets [Line Items]</t>
        </is>
      </c>
    </row>
    <row r="4">
      <c r="A4" s="4" t="inlineStr">
        <is>
          <t>Weighted-average amortization period (in years)</t>
        </is>
      </c>
      <c r="B4" s="4" t="inlineStr">
        <is>
          <t>11 years</t>
        </is>
      </c>
    </row>
    <row r="5">
      <c r="A5" s="4" t="inlineStr">
        <is>
          <t>Customer relationships</t>
        </is>
      </c>
    </row>
    <row r="6">
      <c r="A6" s="3" t="inlineStr">
        <is>
          <t>Finite-Lived Intangible Assets [Line Items]</t>
        </is>
      </c>
    </row>
    <row r="7">
      <c r="A7" s="4" t="inlineStr">
        <is>
          <t>Weighted-average amortization period (in years)</t>
        </is>
      </c>
      <c r="B7" s="4" t="inlineStr">
        <is>
          <t>15 years</t>
        </is>
      </c>
    </row>
    <row r="8">
      <c r="A8" s="4" t="inlineStr">
        <is>
          <t>Developed technology</t>
        </is>
      </c>
    </row>
    <row r="9">
      <c r="A9" s="3" t="inlineStr">
        <is>
          <t>Finite-Lived Intangible Assets [Line Items]</t>
        </is>
      </c>
    </row>
    <row r="10">
      <c r="A10" s="4" t="inlineStr">
        <is>
          <t>Weighted-average amortization period (in years)</t>
        </is>
      </c>
      <c r="B10" s="4" t="inlineStr">
        <is>
          <t>2 years</t>
        </is>
      </c>
    </row>
    <row r="11">
      <c r="A11" s="4" t="inlineStr">
        <is>
          <t>Internally developed software</t>
        </is>
      </c>
    </row>
    <row r="12">
      <c r="A12" s="3" t="inlineStr">
        <is>
          <t>Finite-Lived Intangible Assets [Line Items]</t>
        </is>
      </c>
    </row>
    <row r="13">
      <c r="A13" s="4" t="inlineStr">
        <is>
          <t>Weighted-average amortization period (in years)</t>
        </is>
      </c>
      <c r="B13" s="4" t="inlineStr">
        <is>
          <t>6 years</t>
        </is>
      </c>
    </row>
    <row r="14">
      <c r="A14" s="4" t="inlineStr">
        <is>
          <t>Patents</t>
        </is>
      </c>
    </row>
    <row r="15">
      <c r="A15" s="3" t="inlineStr">
        <is>
          <t>Finite-Lived Intangible Assets [Line Items]</t>
        </is>
      </c>
    </row>
    <row r="16">
      <c r="A16" s="4" t="inlineStr">
        <is>
          <t>Weighted-average amortization period (in years)</t>
        </is>
      </c>
      <c r="B16" s="4" t="inlineStr">
        <is>
          <t>7 years</t>
        </is>
      </c>
    </row>
    <row r="17">
      <c r="A17" s="4" t="inlineStr">
        <is>
          <t>Trademarks</t>
        </is>
      </c>
    </row>
    <row r="18">
      <c r="A18" s="3" t="inlineStr">
        <is>
          <t>Finite-Lived Intangible Assets [Line Items]</t>
        </is>
      </c>
    </row>
    <row r="19">
      <c r="A19" s="4" t="inlineStr">
        <is>
          <t>Weighted-average amortization period (in years)</t>
        </is>
      </c>
      <c r="B19" s="4" t="inlineStr">
        <is>
          <t>5 years</t>
        </is>
      </c>
    </row>
    <row r="20">
      <c r="A20" s="4" t="inlineStr">
        <is>
          <t>Other</t>
        </is>
      </c>
    </row>
    <row r="21">
      <c r="A21" s="3" t="inlineStr">
        <is>
          <t>Finite-Lived Intangible Assets [Line Items]</t>
        </is>
      </c>
    </row>
    <row r="22">
      <c r="A22" s="4" t="inlineStr">
        <is>
          <t>Weighted-average amortization period (in years)</t>
        </is>
      </c>
      <c r="B22" s="4" t="inlineStr">
        <is>
          <t>3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xit and Disposal Activities - Summary of Exit and Disposal Activities (Details) - USD ($) $ in Millions</t>
        </is>
      </c>
      <c r="B1" s="2" t="inlineStr">
        <is>
          <t>3 Months Ended</t>
        </is>
      </c>
      <c r="C1" s="2" t="inlineStr">
        <is>
          <t>6 Months Ended</t>
        </is>
      </c>
      <c r="D1" s="2" t="inlineStr">
        <is>
          <t>12 Months Ended</t>
        </is>
      </c>
    </row>
    <row r="2">
      <c r="B2" s="2" t="inlineStr">
        <is>
          <t>Jun. 27, 2020</t>
        </is>
      </c>
      <c r="C2" s="2" t="inlineStr">
        <is>
          <t>Jun. 27, 2020</t>
        </is>
      </c>
      <c r="D2" s="2" t="inlineStr">
        <is>
          <t>Jan. 02, 2021</t>
        </is>
      </c>
    </row>
    <row r="3">
      <c r="A3" s="3" t="inlineStr">
        <is>
          <t>Restructuring Cost and Reserve [Line Items]</t>
        </is>
      </c>
    </row>
    <row r="4">
      <c r="A4" s="4" t="inlineStr">
        <is>
          <t>Exit and disposal costs</t>
        </is>
      </c>
      <c r="B4" s="7" t="n">
        <v>4</v>
      </c>
      <c r="C4" s="6" t="n">
        <v>11.5</v>
      </c>
    </row>
    <row r="5">
      <c r="A5" s="4" t="inlineStr">
        <is>
          <t>Forecast</t>
        </is>
      </c>
    </row>
    <row r="6">
      <c r="A6" s="3" t="inlineStr">
        <is>
          <t>Restructuring Cost and Reserve [Line Items]</t>
        </is>
      </c>
    </row>
    <row r="7">
      <c r="A7" s="4" t="inlineStr">
        <is>
          <t>Exit and disposal costs</t>
        </is>
      </c>
      <c r="D7" s="6" t="n">
        <v>9.300000000000001</v>
      </c>
    </row>
    <row r="8">
      <c r="A8" s="4" t="inlineStr">
        <is>
          <t>Commercial &amp; Industrial Group</t>
        </is>
      </c>
    </row>
    <row r="9">
      <c r="A9" s="3" t="inlineStr">
        <is>
          <t>Restructuring Cost and Reserve [Line Items]</t>
        </is>
      </c>
    </row>
    <row r="10">
      <c r="A10" s="4" t="inlineStr">
        <is>
          <t>Exit and disposal costs</t>
        </is>
      </c>
      <c r="B10" s="5" t="n">
        <v>2</v>
      </c>
      <c r="C10" s="8" t="n">
        <v>6.4</v>
      </c>
    </row>
    <row r="11">
      <c r="A11" s="4" t="inlineStr">
        <is>
          <t>Repair Systems &amp; Information Group</t>
        </is>
      </c>
    </row>
    <row r="12">
      <c r="A12" s="3" t="inlineStr">
        <is>
          <t>Restructuring Cost and Reserve [Line Items]</t>
        </is>
      </c>
    </row>
    <row r="13">
      <c r="A13" s="4" t="inlineStr">
        <is>
          <t>Exit and disposal costs</t>
        </is>
      </c>
      <c r="B13" s="8" t="n">
        <v>1.4</v>
      </c>
      <c r="C13" s="8" t="n">
        <v>4.5</v>
      </c>
    </row>
    <row r="14">
      <c r="A14" s="4" t="inlineStr">
        <is>
          <t>Snap-on Tools Group</t>
        </is>
      </c>
    </row>
    <row r="15">
      <c r="A15" s="3" t="inlineStr">
        <is>
          <t>Restructuring Cost and Reserve [Line Items]</t>
        </is>
      </c>
    </row>
    <row r="16">
      <c r="A16" s="4" t="inlineStr">
        <is>
          <t>Exit and disposal costs</t>
        </is>
      </c>
      <c r="B16" s="8" t="n">
        <v>0.6</v>
      </c>
      <c r="C16" s="8" t="n">
        <v>0.6</v>
      </c>
    </row>
    <row r="17">
      <c r="A17" s="4" t="inlineStr">
        <is>
          <t>Cost of goods sold:</t>
        </is>
      </c>
    </row>
    <row r="18">
      <c r="A18" s="3" t="inlineStr">
        <is>
          <t>Restructuring Cost and Reserve [Line Items]</t>
        </is>
      </c>
    </row>
    <row r="19">
      <c r="A19" s="4" t="inlineStr">
        <is>
          <t>Exit and disposal costs</t>
        </is>
      </c>
      <c r="B19" s="5" t="n">
        <v>2</v>
      </c>
      <c r="C19" s="8" t="n">
        <v>7.1</v>
      </c>
    </row>
    <row r="20">
      <c r="A20" s="4" t="inlineStr">
        <is>
          <t>Cost of goods sold: | Commercial &amp; Industrial Group</t>
        </is>
      </c>
    </row>
    <row r="21">
      <c r="A21" s="3" t="inlineStr">
        <is>
          <t>Restructuring Cost and Reserve [Line Items]</t>
        </is>
      </c>
    </row>
    <row r="22">
      <c r="A22" s="4" t="inlineStr">
        <is>
          <t>Exit and disposal costs</t>
        </is>
      </c>
      <c r="B22" s="5" t="n">
        <v>2</v>
      </c>
      <c r="C22" s="8" t="n">
        <v>6.4</v>
      </c>
    </row>
    <row r="23">
      <c r="A23" s="4" t="inlineStr">
        <is>
          <t>Cost of goods sold: | Repair Systems &amp; Information Group</t>
        </is>
      </c>
    </row>
    <row r="24">
      <c r="A24" s="3" t="inlineStr">
        <is>
          <t>Restructuring Cost and Reserve [Line Items]</t>
        </is>
      </c>
    </row>
    <row r="25">
      <c r="A25" s="4" t="inlineStr">
        <is>
          <t>Exit and disposal costs</t>
        </is>
      </c>
      <c r="B25" s="5" t="n">
        <v>0</v>
      </c>
      <c r="C25" s="8" t="n">
        <v>0.7</v>
      </c>
    </row>
    <row r="26">
      <c r="A26" s="4" t="inlineStr">
        <is>
          <t>Operating Expenses:</t>
        </is>
      </c>
    </row>
    <row r="27">
      <c r="A27" s="3" t="inlineStr">
        <is>
          <t>Restructuring Cost and Reserve [Line Items]</t>
        </is>
      </c>
    </row>
    <row r="28">
      <c r="A28" s="4" t="inlineStr">
        <is>
          <t>Exit and disposal costs</t>
        </is>
      </c>
      <c r="B28" s="5" t="n">
        <v>2</v>
      </c>
      <c r="C28" s="8" t="n">
        <v>4.4</v>
      </c>
    </row>
    <row r="29">
      <c r="A29" s="4" t="inlineStr">
        <is>
          <t>Operating Expenses: | Repair Systems &amp; Information Group</t>
        </is>
      </c>
    </row>
    <row r="30">
      <c r="A30" s="3" t="inlineStr">
        <is>
          <t>Restructuring Cost and Reserve [Line Items]</t>
        </is>
      </c>
    </row>
    <row r="31">
      <c r="A31" s="4" t="inlineStr">
        <is>
          <t>Exit and disposal costs</t>
        </is>
      </c>
      <c r="B31" s="8" t="n">
        <v>1.4</v>
      </c>
      <c r="C31" s="8" t="n">
        <v>3.8</v>
      </c>
    </row>
    <row r="32">
      <c r="A32" s="4" t="inlineStr">
        <is>
          <t>Operating Expenses: | Snap-on Tools Group</t>
        </is>
      </c>
    </row>
    <row r="33">
      <c r="A33" s="3" t="inlineStr">
        <is>
          <t>Restructuring Cost and Reserve [Line Items]</t>
        </is>
      </c>
    </row>
    <row r="34">
      <c r="A34" s="4" t="inlineStr">
        <is>
          <t>Exit and disposal costs</t>
        </is>
      </c>
      <c r="B34" s="6" t="n">
        <v>0.6</v>
      </c>
      <c r="C34" s="6" t="n">
        <v>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 width="14" customWidth="1" min="6" max="6"/>
  </cols>
  <sheetData>
    <row r="1">
      <c r="A1" s="1" t="inlineStr">
        <is>
          <t>Exit and Disposal Activities - Narrative (Details) - USD ($) $ in Millions</t>
        </is>
      </c>
      <c r="B1" s="2" t="inlineStr">
        <is>
          <t>3 Months Ended</t>
        </is>
      </c>
      <c r="D1" s="2" t="inlineStr">
        <is>
          <t>6 Months Ended</t>
        </is>
      </c>
      <c r="E1" s="2" t="inlineStr">
        <is>
          <t>12 Months Ended</t>
        </is>
      </c>
    </row>
    <row r="2">
      <c r="B2" s="2" t="inlineStr">
        <is>
          <t>Jun. 27, 2020</t>
        </is>
      </c>
      <c r="C2" s="2" t="inlineStr">
        <is>
          <t>Mar. 28, 2020</t>
        </is>
      </c>
      <c r="D2" s="2" t="inlineStr">
        <is>
          <t>Jun. 27, 2020</t>
        </is>
      </c>
      <c r="E2" s="2" t="inlineStr">
        <is>
          <t>Jan. 02, 2021</t>
        </is>
      </c>
      <c r="F2" s="2" t="inlineStr">
        <is>
          <t>Dec. 28, 2019</t>
        </is>
      </c>
    </row>
    <row r="3">
      <c r="A3" s="3" t="inlineStr">
        <is>
          <t>Restructuring Cost and Reserve [Line Items]</t>
        </is>
      </c>
    </row>
    <row r="4">
      <c r="A4" s="4" t="inlineStr">
        <is>
          <t>Exit and disposal costs</t>
        </is>
      </c>
      <c r="B4" s="7" t="n">
        <v>4</v>
      </c>
      <c r="D4" s="6" t="n">
        <v>11.5</v>
      </c>
    </row>
    <row r="5">
      <c r="A5" s="4" t="inlineStr">
        <is>
          <t>Provision</t>
        </is>
      </c>
      <c r="B5" s="8" t="n">
        <v>3.9</v>
      </c>
      <c r="C5" s="6" t="n">
        <v>7.5</v>
      </c>
      <c r="D5" s="8" t="n">
        <v>11.4</v>
      </c>
    </row>
    <row r="6">
      <c r="A6" s="4" t="inlineStr">
        <is>
          <t>Restructuring reserve</t>
        </is>
      </c>
      <c r="B6" s="6" t="n">
        <v>11.4</v>
      </c>
      <c r="C6" s="6" t="n">
        <v>7.5</v>
      </c>
      <c r="D6" s="6" t="n">
        <v>11.4</v>
      </c>
      <c r="F6" s="7" t="n">
        <v>0</v>
      </c>
    </row>
    <row r="7">
      <c r="A7" s="4" t="inlineStr">
        <is>
          <t>Forecast</t>
        </is>
      </c>
    </row>
    <row r="8">
      <c r="A8" s="3" t="inlineStr">
        <is>
          <t>Restructuring Cost and Reserve [Line Items]</t>
        </is>
      </c>
    </row>
    <row r="9">
      <c r="A9" s="4" t="inlineStr">
        <is>
          <t>Exit and disposal costs</t>
        </is>
      </c>
      <c r="E9" s="6" t="n">
        <v>9.3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xit and Disposal Activities - Restructuring Accrual Rollforward (Details) - USD ($) $ in Millions</t>
        </is>
      </c>
      <c r="B1" s="2" t="inlineStr">
        <is>
          <t>3 Months Ended</t>
        </is>
      </c>
      <c r="D1" s="2" t="inlineStr">
        <is>
          <t>6 Months Ended</t>
        </is>
      </c>
    </row>
    <row r="2">
      <c r="B2" s="2" t="inlineStr">
        <is>
          <t>Jun. 27, 2020</t>
        </is>
      </c>
      <c r="C2" s="2" t="inlineStr">
        <is>
          <t>Mar. 28, 2020</t>
        </is>
      </c>
      <c r="D2" s="2" t="inlineStr">
        <is>
          <t>Jun. 27, 2020</t>
        </is>
      </c>
    </row>
    <row r="3">
      <c r="A3" s="3" t="inlineStr">
        <is>
          <t>Restructuring Reserve [Roll Forward]</t>
        </is>
      </c>
    </row>
    <row r="4">
      <c r="A4" s="4" t="inlineStr">
        <is>
          <t>Restructuring reserve, beginning balance</t>
        </is>
      </c>
      <c r="B4" s="6" t="n">
        <v>7.5</v>
      </c>
      <c r="C4" s="7" t="n">
        <v>0</v>
      </c>
      <c r="D4" s="7" t="n">
        <v>0</v>
      </c>
    </row>
    <row r="5">
      <c r="A5" s="4" t="inlineStr">
        <is>
          <t>Provision</t>
        </is>
      </c>
      <c r="B5" s="8" t="n">
        <v>3.9</v>
      </c>
      <c r="C5" s="8" t="n">
        <v>7.5</v>
      </c>
      <c r="D5" s="8" t="n">
        <v>11.4</v>
      </c>
    </row>
    <row r="6">
      <c r="A6" s="4" t="inlineStr">
        <is>
          <t>Usage</t>
        </is>
      </c>
      <c r="B6" s="5" t="n">
        <v>0</v>
      </c>
      <c r="C6" s="5" t="n">
        <v>0</v>
      </c>
    </row>
    <row r="7">
      <c r="A7" s="4" t="inlineStr">
        <is>
          <t>Restructuring reserve, ending balance</t>
        </is>
      </c>
      <c r="B7" s="8" t="n">
        <v>11.4</v>
      </c>
      <c r="C7" s="8" t="n">
        <v>7.5</v>
      </c>
      <c r="D7" s="8" t="n">
        <v>11.4</v>
      </c>
    </row>
    <row r="8">
      <c r="A8" s="4" t="inlineStr">
        <is>
          <t>Commercial &amp; Industrial Group</t>
        </is>
      </c>
    </row>
    <row r="9">
      <c r="A9" s="3" t="inlineStr">
        <is>
          <t>Restructuring Reserve [Roll Forward]</t>
        </is>
      </c>
    </row>
    <row r="10">
      <c r="A10" s="4" t="inlineStr">
        <is>
          <t>Restructuring reserve, beginning balance</t>
        </is>
      </c>
      <c r="B10" s="8" t="n">
        <v>4.4</v>
      </c>
      <c r="C10" s="5" t="n">
        <v>0</v>
      </c>
      <c r="D10" s="5" t="n">
        <v>0</v>
      </c>
    </row>
    <row r="11">
      <c r="A11" s="4" t="inlineStr">
        <is>
          <t>Provision</t>
        </is>
      </c>
      <c r="B11" s="5" t="n">
        <v>2</v>
      </c>
      <c r="C11" s="8" t="n">
        <v>4.4</v>
      </c>
    </row>
    <row r="12">
      <c r="A12" s="4" t="inlineStr">
        <is>
          <t>Usage</t>
        </is>
      </c>
      <c r="B12" s="5" t="n">
        <v>0</v>
      </c>
      <c r="C12" s="5" t="n">
        <v>0</v>
      </c>
    </row>
    <row r="13">
      <c r="A13" s="4" t="inlineStr">
        <is>
          <t>Restructuring reserve, ending balance</t>
        </is>
      </c>
      <c r="B13" s="8" t="n">
        <v>6.4</v>
      </c>
      <c r="C13" s="8" t="n">
        <v>4.4</v>
      </c>
      <c r="D13" s="8" t="n">
        <v>6.4</v>
      </c>
    </row>
    <row r="14">
      <c r="A14" s="4" t="inlineStr">
        <is>
          <t>Snap-on Tools Group</t>
        </is>
      </c>
    </row>
    <row r="15">
      <c r="A15" s="3" t="inlineStr">
        <is>
          <t>Restructuring Reserve [Roll Forward]</t>
        </is>
      </c>
    </row>
    <row r="16">
      <c r="A16" s="4" t="inlineStr">
        <is>
          <t>Restructuring reserve, beginning balance</t>
        </is>
      </c>
      <c r="B16" s="5" t="n">
        <v>0</v>
      </c>
      <c r="C16" s="5" t="n">
        <v>0</v>
      </c>
      <c r="D16" s="5" t="n">
        <v>0</v>
      </c>
    </row>
    <row r="17">
      <c r="A17" s="4" t="inlineStr">
        <is>
          <t>Provision</t>
        </is>
      </c>
      <c r="B17" s="8" t="n">
        <v>0.6</v>
      </c>
      <c r="C17" s="5" t="n">
        <v>0</v>
      </c>
    </row>
    <row r="18">
      <c r="A18" s="4" t="inlineStr">
        <is>
          <t>Usage</t>
        </is>
      </c>
      <c r="B18" s="5" t="n">
        <v>0</v>
      </c>
      <c r="C18" s="5" t="n">
        <v>0</v>
      </c>
    </row>
    <row r="19">
      <c r="A19" s="4" t="inlineStr">
        <is>
          <t>Restructuring reserve, ending balance</t>
        </is>
      </c>
      <c r="B19" s="8" t="n">
        <v>0.6</v>
      </c>
      <c r="C19" s="5" t="n">
        <v>0</v>
      </c>
      <c r="D19" s="8" t="n">
        <v>0.6</v>
      </c>
    </row>
    <row r="20">
      <c r="A20" s="4" t="inlineStr">
        <is>
          <t>Repair Systems &amp; Information Group</t>
        </is>
      </c>
    </row>
    <row r="21">
      <c r="A21" s="3" t="inlineStr">
        <is>
          <t>Restructuring Reserve [Roll Forward]</t>
        </is>
      </c>
    </row>
    <row r="22">
      <c r="A22" s="4" t="inlineStr">
        <is>
          <t>Restructuring reserve, beginning balance</t>
        </is>
      </c>
      <c r="B22" s="8" t="n">
        <v>3.1</v>
      </c>
      <c r="C22" s="5" t="n">
        <v>0</v>
      </c>
      <c r="D22" s="5" t="n">
        <v>0</v>
      </c>
    </row>
    <row r="23">
      <c r="A23" s="4" t="inlineStr">
        <is>
          <t>Provision</t>
        </is>
      </c>
      <c r="B23" s="8" t="n">
        <v>1.3</v>
      </c>
      <c r="C23" s="8" t="n">
        <v>3.1</v>
      </c>
    </row>
    <row r="24">
      <c r="A24" s="4" t="inlineStr">
        <is>
          <t>Usage</t>
        </is>
      </c>
      <c r="B24" s="5" t="n">
        <v>0</v>
      </c>
      <c r="C24" s="5" t="n">
        <v>0</v>
      </c>
    </row>
    <row r="25">
      <c r="A25" s="4" t="inlineStr">
        <is>
          <t>Restructuring reserve, ending balance</t>
        </is>
      </c>
      <c r="B25" s="6" t="n">
        <v>4.4</v>
      </c>
      <c r="C25" s="6" t="n">
        <v>3.1</v>
      </c>
      <c r="D25" s="6" t="n">
        <v>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 Narrative (Detail) - USD ($)</t>
        </is>
      </c>
      <c r="B1" s="2" t="inlineStr">
        <is>
          <t>6 Months Ended</t>
        </is>
      </c>
    </row>
    <row r="2">
      <c r="B2" s="2" t="inlineStr">
        <is>
          <t>Jun. 27, 2020</t>
        </is>
      </c>
      <c r="C2" s="2" t="inlineStr">
        <is>
          <t>Jun. 29, 2019</t>
        </is>
      </c>
    </row>
    <row r="3">
      <c r="A3" s="3" t="inlineStr">
        <is>
          <t>Income Tax [Line Items]</t>
        </is>
      </c>
    </row>
    <row r="4">
      <c r="A4" s="4" t="inlineStr">
        <is>
          <t>Effective income tax rate</t>
        </is>
      </c>
      <c r="B4" s="4" t="inlineStr">
        <is>
          <t>24.20%</t>
        </is>
      </c>
      <c r="C4" s="4" t="inlineStr">
        <is>
          <t>23.90%</t>
        </is>
      </c>
    </row>
    <row r="5">
      <c r="A5" s="4" t="inlineStr">
        <is>
          <t>Minimum</t>
        </is>
      </c>
    </row>
    <row r="6">
      <c r="A6" s="3" t="inlineStr">
        <is>
          <t>Income Tax [Line Items]</t>
        </is>
      </c>
    </row>
    <row r="7">
      <c r="A7" s="4" t="inlineStr">
        <is>
          <t>Decrease in unrecognized tax benefits</t>
        </is>
      </c>
      <c r="B7" s="7" t="n">
        <v>0</v>
      </c>
    </row>
    <row r="8">
      <c r="A8" s="4" t="inlineStr">
        <is>
          <t>Increase in unrecognized tax benefits</t>
        </is>
      </c>
      <c r="B8" s="5" t="n">
        <v>0</v>
      </c>
    </row>
    <row r="9">
      <c r="A9" s="4" t="inlineStr">
        <is>
          <t>Maximum</t>
        </is>
      </c>
    </row>
    <row r="10">
      <c r="A10" s="3" t="inlineStr">
        <is>
          <t>Income Tax [Line Items]</t>
        </is>
      </c>
    </row>
    <row r="11">
      <c r="A11" s="4" t="inlineStr">
        <is>
          <t>Decrease in unrecognized tax benefits</t>
        </is>
      </c>
      <c r="B11" s="5" t="n">
        <v>2500000</v>
      </c>
    </row>
    <row r="12">
      <c r="A12" s="4" t="inlineStr">
        <is>
          <t>Increase in unrecognized tax benefits</t>
        </is>
      </c>
      <c r="B12" s="7" t="n">
        <v>9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hort-term and Long-term Debt - Summary (Detail) - USD ($) $ in Millions</t>
        </is>
      </c>
      <c r="B1" s="2" t="inlineStr">
        <is>
          <t>Jun. 27, 2020</t>
        </is>
      </c>
      <c r="C1" s="2" t="inlineStr">
        <is>
          <t>Apr. 30, 2020</t>
        </is>
      </c>
      <c r="D1" s="2" t="inlineStr">
        <is>
          <t>Dec. 28, 2019</t>
        </is>
      </c>
    </row>
    <row r="2">
      <c r="A2" s="3" t="inlineStr">
        <is>
          <t>Schedule Of Debt Instruments [Line Items]</t>
        </is>
      </c>
    </row>
    <row r="3">
      <c r="A3" s="4" t="inlineStr">
        <is>
          <t>Long-term debt including current maturities</t>
        </is>
      </c>
      <c r="B3" s="6" t="n">
        <v>1448.8</v>
      </c>
      <c r="D3" s="6" t="n">
        <v>1149.8</v>
      </c>
    </row>
    <row r="4">
      <c r="A4" s="3" t="inlineStr">
        <is>
          <t>Less: notes payable</t>
        </is>
      </c>
    </row>
    <row r="5">
      <c r="A5" s="4" t="inlineStr">
        <is>
          <t>Short-term Debt</t>
        </is>
      </c>
      <c r="B5" s="8" t="n">
        <v>-12.1</v>
      </c>
      <c r="D5" s="8" t="n">
        <v>-202.9</v>
      </c>
    </row>
    <row r="6">
      <c r="A6" s="4" t="inlineStr">
        <is>
          <t>Total long-term debt</t>
        </is>
      </c>
      <c r="B6" s="8" t="n">
        <v>1436.7</v>
      </c>
      <c r="D6" s="8" t="n">
        <v>946.9</v>
      </c>
    </row>
    <row r="7">
      <c r="A7" s="4" t="inlineStr">
        <is>
          <t>Commercial paper borrowings</t>
        </is>
      </c>
    </row>
    <row r="8">
      <c r="A8" s="3" t="inlineStr">
        <is>
          <t>Less: notes payable</t>
        </is>
      </c>
    </row>
    <row r="9">
      <c r="A9" s="4" t="inlineStr">
        <is>
          <t>Short-term Debt</t>
        </is>
      </c>
      <c r="B9" s="5" t="n">
        <v>0</v>
      </c>
      <c r="D9" s="8" t="n">
        <v>-193.6</v>
      </c>
    </row>
    <row r="10">
      <c r="A10" s="4" t="inlineStr">
        <is>
          <t>Other notes</t>
        </is>
      </c>
    </row>
    <row r="11">
      <c r="A11" s="3" t="inlineStr">
        <is>
          <t>Less: notes payable</t>
        </is>
      </c>
    </row>
    <row r="12">
      <c r="A12" s="4" t="inlineStr">
        <is>
          <t>Short-term Debt</t>
        </is>
      </c>
      <c r="B12" s="8" t="n">
        <v>-12.1</v>
      </c>
      <c r="D12" s="8" t="n">
        <v>-9.300000000000001</v>
      </c>
    </row>
    <row r="13">
      <c r="A13" s="4" t="inlineStr">
        <is>
          <t>Other Debt</t>
        </is>
      </c>
    </row>
    <row r="14">
      <c r="A14" s="3" t="inlineStr">
        <is>
          <t>Schedule Of Debt Instruments [Line Items]</t>
        </is>
      </c>
    </row>
    <row r="15">
      <c r="A15" s="4" t="inlineStr">
        <is>
          <t>Long term debt</t>
        </is>
      </c>
      <c r="B15" s="6" t="n">
        <v>-1.2</v>
      </c>
      <c r="D15" s="8" t="n">
        <v>199.8</v>
      </c>
    </row>
    <row r="16">
      <c r="A16" s="4" t="inlineStr">
        <is>
          <t>6.125% unsecured notes due 2021</t>
        </is>
      </c>
    </row>
    <row r="17">
      <c r="A17" s="3" t="inlineStr">
        <is>
          <t>Schedule Of Debt Instruments [Line Items]</t>
        </is>
      </c>
    </row>
    <row r="18">
      <c r="A18" s="4" t="inlineStr">
        <is>
          <t>Unsecured notes, interest rate</t>
        </is>
      </c>
      <c r="B18" s="4" t="inlineStr">
        <is>
          <t>6.125%</t>
        </is>
      </c>
    </row>
    <row r="19">
      <c r="A19" s="4" t="inlineStr">
        <is>
          <t>6.125% unsecured notes due 2021 | Unsecured Debt</t>
        </is>
      </c>
    </row>
    <row r="20">
      <c r="A20" s="3" t="inlineStr">
        <is>
          <t>Schedule Of Debt Instruments [Line Items]</t>
        </is>
      </c>
    </row>
    <row r="21">
      <c r="A21" s="4" t="inlineStr">
        <is>
          <t>Long term debt</t>
        </is>
      </c>
      <c r="B21" s="7" t="n">
        <v>250</v>
      </c>
      <c r="D21" s="5" t="n">
        <v>250</v>
      </c>
    </row>
    <row r="22">
      <c r="A22" s="4" t="inlineStr">
        <is>
          <t>3.25% unsecured notes due 2027</t>
        </is>
      </c>
    </row>
    <row r="23">
      <c r="A23" s="3" t="inlineStr">
        <is>
          <t>Schedule Of Debt Instruments [Line Items]</t>
        </is>
      </c>
    </row>
    <row r="24">
      <c r="A24" s="4" t="inlineStr">
        <is>
          <t>Unsecured notes, interest rate</t>
        </is>
      </c>
      <c r="B24" s="4" t="inlineStr">
        <is>
          <t>3.25%</t>
        </is>
      </c>
    </row>
    <row r="25">
      <c r="A25" s="4" t="inlineStr">
        <is>
          <t>3.25% unsecured notes due 2027 | Unsecured Debt</t>
        </is>
      </c>
    </row>
    <row r="26">
      <c r="A26" s="3" t="inlineStr">
        <is>
          <t>Schedule Of Debt Instruments [Line Items]</t>
        </is>
      </c>
    </row>
    <row r="27">
      <c r="A27" s="4" t="inlineStr">
        <is>
          <t>Long term debt</t>
        </is>
      </c>
      <c r="B27" s="7" t="n">
        <v>300</v>
      </c>
      <c r="D27" s="5" t="n">
        <v>300</v>
      </c>
    </row>
    <row r="28">
      <c r="A28" s="4" t="inlineStr">
        <is>
          <t>4.10% unsecured notes due 2048</t>
        </is>
      </c>
    </row>
    <row r="29">
      <c r="A29" s="3" t="inlineStr">
        <is>
          <t>Schedule Of Debt Instruments [Line Items]</t>
        </is>
      </c>
    </row>
    <row r="30">
      <c r="A30" s="4" t="inlineStr">
        <is>
          <t>Unsecured notes, interest rate</t>
        </is>
      </c>
      <c r="B30" s="4" t="inlineStr">
        <is>
          <t>4.10%</t>
        </is>
      </c>
    </row>
    <row r="31">
      <c r="A31" s="4" t="inlineStr">
        <is>
          <t>4.10% unsecured notes due 2048 | Unsecured Debt</t>
        </is>
      </c>
    </row>
    <row r="32">
      <c r="A32" s="3" t="inlineStr">
        <is>
          <t>Schedule Of Debt Instruments [Line Items]</t>
        </is>
      </c>
    </row>
    <row r="33">
      <c r="A33" s="4" t="inlineStr">
        <is>
          <t>Long term debt</t>
        </is>
      </c>
      <c r="B33" s="7" t="n">
        <v>400</v>
      </c>
      <c r="D33" s="5" t="n">
        <v>400</v>
      </c>
    </row>
    <row r="34">
      <c r="A34" s="4" t="inlineStr">
        <is>
          <t>3.10% unsecured notes due 2050</t>
        </is>
      </c>
    </row>
    <row r="35">
      <c r="A35" s="3" t="inlineStr">
        <is>
          <t>Schedule Of Debt Instruments [Line Items]</t>
        </is>
      </c>
    </row>
    <row r="36">
      <c r="A36" s="4" t="inlineStr">
        <is>
          <t>Unsecured notes, interest rate</t>
        </is>
      </c>
      <c r="B36" s="4" t="inlineStr">
        <is>
          <t>3.10%</t>
        </is>
      </c>
    </row>
    <row r="37">
      <c r="A37" s="4" t="inlineStr">
        <is>
          <t>3.10% unsecured notes due 2050 | Unsecured Debt</t>
        </is>
      </c>
    </row>
    <row r="38">
      <c r="A38" s="3" t="inlineStr">
        <is>
          <t>Schedule Of Debt Instruments [Line Items]</t>
        </is>
      </c>
    </row>
    <row r="39">
      <c r="A39" s="4" t="inlineStr">
        <is>
          <t>Unsecured notes, interest rate</t>
        </is>
      </c>
      <c r="C39" s="4" t="inlineStr">
        <is>
          <t>3.10%</t>
        </is>
      </c>
    </row>
    <row r="40">
      <c r="A40" s="4" t="inlineStr">
        <is>
          <t>Long term debt</t>
        </is>
      </c>
      <c r="B40" s="7" t="n">
        <v>500</v>
      </c>
      <c r="D4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Equity (Unaudited) (Parenthetical) - $ / shares</t>
        </is>
      </c>
      <c r="B1" s="2" t="inlineStr">
        <is>
          <t>3 Months Ended</t>
        </is>
      </c>
      <c r="C1" s="2" t="inlineStr">
        <is>
          <t>6 Months Ended</t>
        </is>
      </c>
    </row>
    <row r="2">
      <c r="B2" s="2" t="inlineStr">
        <is>
          <t>Jun. 29, 2019</t>
        </is>
      </c>
      <c r="C2" s="2" t="inlineStr">
        <is>
          <t>Jun. 27, 2020</t>
        </is>
      </c>
      <c r="D2" s="2" t="inlineStr">
        <is>
          <t>Jun. 29, 2019</t>
        </is>
      </c>
    </row>
    <row r="3">
      <c r="A3" s="3" t="inlineStr">
        <is>
          <t>Statement of Stockholders' Equity [Abstract]</t>
        </is>
      </c>
    </row>
    <row r="4">
      <c r="A4" s="4" t="inlineStr">
        <is>
          <t>Cash dividends per share (in dollars per share)</t>
        </is>
      </c>
      <c r="B4" s="9" t="n">
        <v>0.95</v>
      </c>
      <c r="C4" s="9" t="n">
        <v>2.16</v>
      </c>
      <c r="D4" s="9" t="n">
        <v>1.9</v>
      </c>
    </row>
    <row r="5">
      <c r="A5" s="4" t="inlineStr">
        <is>
          <t>Share repurchases (in shares)</t>
        </is>
      </c>
      <c r="B5" s="5" t="n">
        <v>365000</v>
      </c>
      <c r="C5" s="5" t="n">
        <v>349000</v>
      </c>
      <c r="D5" s="5" t="n">
        <v>6600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Short-term and Long-term Debt - Narrative (Detail)</t>
        </is>
      </c>
      <c r="B1" s="2" t="inlineStr">
        <is>
          <t>3 Months Ended</t>
        </is>
      </c>
      <c r="C1" s="2" t="inlineStr">
        <is>
          <t>6 Months Ended</t>
        </is>
      </c>
    </row>
    <row r="2">
      <c r="B2" s="2" t="inlineStr">
        <is>
          <t>Jun. 27, 2020USD ($)revision</t>
        </is>
      </c>
      <c r="C2" s="2" t="inlineStr">
        <is>
          <t>Jun. 27, 2020USD ($)revision</t>
        </is>
      </c>
      <c r="D2" s="2" t="inlineStr">
        <is>
          <t>Jun. 29, 2019USD ($)</t>
        </is>
      </c>
      <c r="E2" s="2" t="inlineStr">
        <is>
          <t>Apr. 30, 2020USD ($)</t>
        </is>
      </c>
      <c r="F2" s="2" t="inlineStr">
        <is>
          <t>Dec. 28, 2019USD ($)</t>
        </is>
      </c>
      <c r="G2" s="2" t="inlineStr">
        <is>
          <t>Sep. 16, 2019USD ($)</t>
        </is>
      </c>
    </row>
    <row r="3">
      <c r="A3" s="3" t="inlineStr">
        <is>
          <t>Schedule Of Debt Instruments [Line Items]</t>
        </is>
      </c>
    </row>
    <row r="4">
      <c r="A4" s="4" t="inlineStr">
        <is>
          <t>Notes payable</t>
        </is>
      </c>
      <c r="B4" s="7" t="n">
        <v>12100000</v>
      </c>
      <c r="C4" s="7" t="n">
        <v>12100000</v>
      </c>
      <c r="F4" s="7" t="n">
        <v>202900000</v>
      </c>
    </row>
    <row r="5">
      <c r="A5" s="4" t="inlineStr">
        <is>
          <t>Commercial paper outstanding</t>
        </is>
      </c>
      <c r="F5" s="5" t="n">
        <v>193600000</v>
      </c>
    </row>
    <row r="6">
      <c r="A6" s="4" t="inlineStr">
        <is>
          <t>Other notes payable</t>
        </is>
      </c>
      <c r="F6" s="7" t="n">
        <v>9300000</v>
      </c>
    </row>
    <row r="7">
      <c r="A7" s="4" t="inlineStr">
        <is>
          <t>Proceeds from issuance of long-term debt</t>
        </is>
      </c>
      <c r="C7" s="7" t="n">
        <v>489900000</v>
      </c>
      <c r="D7" s="7" t="n">
        <v>0</v>
      </c>
    </row>
    <row r="8">
      <c r="A8" s="4" t="inlineStr">
        <is>
          <t>3.10% unsecured notes due 2050</t>
        </is>
      </c>
    </row>
    <row r="9">
      <c r="A9" s="3" t="inlineStr">
        <is>
          <t>Schedule Of Debt Instruments [Line Items]</t>
        </is>
      </c>
    </row>
    <row r="10">
      <c r="A10" s="4" t="inlineStr">
        <is>
          <t>Unsecured notes, interest rate</t>
        </is>
      </c>
      <c r="B10" s="4" t="inlineStr">
        <is>
          <t>3.10%</t>
        </is>
      </c>
      <c r="C10" s="4" t="inlineStr">
        <is>
          <t>3.10%</t>
        </is>
      </c>
    </row>
    <row r="11">
      <c r="A11" s="4" t="inlineStr">
        <is>
          <t>3.10% unsecured notes due 2050 | Unsecured Debt</t>
        </is>
      </c>
    </row>
    <row r="12">
      <c r="A12" s="3" t="inlineStr">
        <is>
          <t>Schedule Of Debt Instruments [Line Items]</t>
        </is>
      </c>
    </row>
    <row r="13">
      <c r="A13" s="4" t="inlineStr">
        <is>
          <t>Debt instrument, face amount</t>
        </is>
      </c>
      <c r="E13" s="7" t="n">
        <v>500000000</v>
      </c>
    </row>
    <row r="14">
      <c r="A14" s="4" t="inlineStr">
        <is>
          <t>Unsecured notes, interest rate</t>
        </is>
      </c>
      <c r="E14" s="4" t="inlineStr">
        <is>
          <t>3.10%</t>
        </is>
      </c>
    </row>
    <row r="15">
      <c r="A15" s="4" t="inlineStr">
        <is>
          <t>Proceeds from issuance of long-term debt</t>
        </is>
      </c>
      <c r="B15" s="7" t="n">
        <v>489900000</v>
      </c>
    </row>
    <row r="16">
      <c r="A16" s="4" t="inlineStr">
        <is>
          <t>Payments of financing costs</t>
        </is>
      </c>
      <c r="B16" s="5" t="n">
        <v>4400000</v>
      </c>
    </row>
    <row r="17">
      <c r="A17" s="4" t="inlineStr">
        <is>
          <t>Five-year Multi-Currency Revolving Credit Facility | Revolving Credit Facility | Line of Credit</t>
        </is>
      </c>
    </row>
    <row r="18">
      <c r="A18" s="3" t="inlineStr">
        <is>
          <t>Schedule Of Debt Instruments [Line Items]</t>
        </is>
      </c>
    </row>
    <row r="19">
      <c r="A19" s="4" t="inlineStr">
        <is>
          <t>Revolving credit facility, amount available</t>
        </is>
      </c>
      <c r="G19" s="7" t="n">
        <v>800000000</v>
      </c>
    </row>
    <row r="20">
      <c r="A20" s="4" t="inlineStr">
        <is>
          <t>Credit Facility borrowings</t>
        </is>
      </c>
      <c r="B20" s="7" t="n">
        <v>0</v>
      </c>
      <c r="C20" s="7" t="n">
        <v>0</v>
      </c>
    </row>
    <row r="21">
      <c r="A21" s="4" t="inlineStr">
        <is>
          <t>Number of allowed revisions to debt ratios | revision</t>
        </is>
      </c>
      <c r="B21" s="5" t="n">
        <v>2</v>
      </c>
      <c r="C21" s="5" t="n">
        <v>2</v>
      </c>
    </row>
    <row r="22">
      <c r="A22" s="4" t="inlineStr">
        <is>
          <t>Debt maturity, term</t>
        </is>
      </c>
      <c r="C22" s="4" t="inlineStr">
        <is>
          <t>5 years</t>
        </is>
      </c>
    </row>
    <row r="23">
      <c r="A23" s="4" t="inlineStr">
        <is>
          <t>Actual debt-to-capital ratio</t>
        </is>
      </c>
      <c r="B23" s="10" t="n">
        <v>0.17</v>
      </c>
      <c r="C23" s="10" t="n">
        <v>0.17</v>
      </c>
    </row>
    <row r="24">
      <c r="A24" s="4" t="inlineStr">
        <is>
          <t>Actual debt-to-income ratio</t>
        </is>
      </c>
      <c r="B24" s="10" t="n">
        <v>0.86</v>
      </c>
      <c r="C24" s="10" t="n">
        <v>0.86</v>
      </c>
    </row>
    <row r="25">
      <c r="A25" s="4" t="inlineStr">
        <is>
          <t>Five-year Multi-Currency Revolving Credit Facility | Revolving Credit Facility | Maximum | Line of Credit</t>
        </is>
      </c>
    </row>
    <row r="26">
      <c r="A26" s="3" t="inlineStr">
        <is>
          <t>Schedule Of Debt Instruments [Line Items]</t>
        </is>
      </c>
    </row>
    <row r="27">
      <c r="A27" s="4" t="inlineStr">
        <is>
          <t>Maximum limit of required debt-to-capital ratio</t>
        </is>
      </c>
      <c r="B27" s="10" t="n">
        <v>0.6</v>
      </c>
      <c r="C27" s="10" t="n">
        <v>0.6</v>
      </c>
    </row>
    <row r="28">
      <c r="A28" s="4" t="inlineStr">
        <is>
          <t>Maximum limit of required debt-to-income ratio</t>
        </is>
      </c>
      <c r="B28" s="10" t="n">
        <v>3.5</v>
      </c>
      <c r="C28" s="10" t="n">
        <v>3.5</v>
      </c>
    </row>
    <row r="29">
      <c r="A29" s="4" t="inlineStr">
        <is>
          <t>Five-year Multi-Currency Revolving Credit Facility | Revolving Credit Facility | Maximum | Material Acquisition | Line of Credit</t>
        </is>
      </c>
    </row>
    <row r="30">
      <c r="A30" s="3" t="inlineStr">
        <is>
          <t>Schedule Of Debt Instruments [Line Items]</t>
        </is>
      </c>
    </row>
    <row r="31">
      <c r="A31" s="4" t="inlineStr">
        <is>
          <t>Maximum limit of required debt-to-capital ratio</t>
        </is>
      </c>
      <c r="B31" s="10" t="n">
        <v>0.65</v>
      </c>
      <c r="C31" s="10" t="n">
        <v>0.65</v>
      </c>
    </row>
    <row r="32">
      <c r="A32" s="4" t="inlineStr">
        <is>
          <t>Maximum limit of required debt-to-income ratio</t>
        </is>
      </c>
      <c r="B32" s="5" t="n">
        <v>4</v>
      </c>
      <c r="C32" s="5" t="n">
        <v>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Financial Instruments - Narrative (Detail)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Investment Holdings [Line Items]</t>
        </is>
      </c>
    </row>
    <row r="4">
      <c r="A4" s="4" t="inlineStr">
        <is>
          <t>Other comprehensive income before reclassifications</t>
        </is>
      </c>
      <c r="B4" s="7" t="n">
        <v>1400000</v>
      </c>
      <c r="C4" s="7" t="n">
        <v>0</v>
      </c>
      <c r="D4" s="7" t="n">
        <v>1400000</v>
      </c>
      <c r="E4" s="7" t="n">
        <v>0</v>
      </c>
    </row>
    <row r="5">
      <c r="A5" s="4" t="inlineStr">
        <is>
          <t>Equity Forwards</t>
        </is>
      </c>
    </row>
    <row r="6">
      <c r="A6" s="3" t="inlineStr">
        <is>
          <t>Investment Holdings [Line Items]</t>
        </is>
      </c>
    </row>
    <row r="7">
      <c r="A7" s="4" t="inlineStr">
        <is>
          <t>Equity forwards in place of common stock associated with its deferred compensation plans (in shares)</t>
        </is>
      </c>
      <c r="B7" s="5" t="n">
        <v>117000</v>
      </c>
      <c r="D7" s="5" t="n">
        <v>117000</v>
      </c>
    </row>
    <row r="8">
      <c r="A8" s="4" t="inlineStr">
        <is>
          <t>Treasury locks</t>
        </is>
      </c>
    </row>
    <row r="9">
      <c r="A9" s="3" t="inlineStr">
        <is>
          <t>Investment Holdings [Line Items]</t>
        </is>
      </c>
    </row>
    <row r="10">
      <c r="A10" s="4" t="inlineStr">
        <is>
          <t>Treasury lock</t>
        </is>
      </c>
      <c r="B10" s="7" t="n">
        <v>300000000</v>
      </c>
      <c r="D10" s="7" t="n">
        <v>300000000</v>
      </c>
    </row>
    <row r="11">
      <c r="A11" s="4" t="inlineStr">
        <is>
          <t>Other comprehensive income before reclassifications</t>
        </is>
      </c>
      <c r="B11" s="5" t="n">
        <v>1400000</v>
      </c>
    </row>
    <row r="12">
      <c r="A12" s="4" t="inlineStr">
        <is>
          <t>Treasury locks outstanding</t>
        </is>
      </c>
      <c r="B12" s="5" t="n">
        <v>0</v>
      </c>
      <c r="D12" s="5" t="n">
        <v>0</v>
      </c>
      <c r="F12" s="7" t="n">
        <v>0</v>
      </c>
    </row>
    <row r="13">
      <c r="A13" s="4" t="inlineStr">
        <is>
          <t>Fair Value Hedging</t>
        </is>
      </c>
    </row>
    <row r="14">
      <c r="A14" s="3" t="inlineStr">
        <is>
          <t>Investment Holdings [Line Items]</t>
        </is>
      </c>
    </row>
    <row r="15">
      <c r="A15" s="4" t="inlineStr">
        <is>
          <t>Notional amount of interest rate swaps outstanding and designated as fair value hedges</t>
        </is>
      </c>
      <c r="B15" s="7" t="n">
        <v>100000000</v>
      </c>
      <c r="D15" s="7" t="n">
        <v>100000000</v>
      </c>
      <c r="F15" s="7" t="n">
        <v>1000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Financial Instruments Not Approximating Carrying Values in Financial Statements (Detail) - USD ($) $ in Millions</t>
        </is>
      </c>
      <c r="B1" s="2" t="inlineStr">
        <is>
          <t>Jun. 27, 2020</t>
        </is>
      </c>
      <c r="C1" s="2" t="inlineStr">
        <is>
          <t>Dec. 28, 2019</t>
        </is>
      </c>
    </row>
    <row r="2">
      <c r="A2" s="4" t="inlineStr">
        <is>
          <t>Carrying Value</t>
        </is>
      </c>
    </row>
    <row r="3">
      <c r="A3" s="3" t="inlineStr">
        <is>
          <t>Fair Value, Balance Sheet Grouping, Financial Statement Captions [Line Items]</t>
        </is>
      </c>
    </row>
    <row r="4">
      <c r="A4" s="4" t="inlineStr">
        <is>
          <t>Long-term debt and notes payable</t>
        </is>
      </c>
      <c r="B4" s="6" t="n">
        <v>1448.8</v>
      </c>
      <c r="C4" s="6" t="n">
        <v>1149.8</v>
      </c>
    </row>
    <row r="5">
      <c r="A5" s="4" t="inlineStr">
        <is>
          <t>Carrying Value | Finance Receivables</t>
        </is>
      </c>
    </row>
    <row r="6">
      <c r="A6" s="3" t="inlineStr">
        <is>
          <t>Fair Value, Balance Sheet Grouping, Financial Statement Captions [Line Items]</t>
        </is>
      </c>
    </row>
    <row r="7">
      <c r="A7" s="4" t="inlineStr">
        <is>
          <t>Finance and contract receivables, after allowance for credit loss</t>
        </is>
      </c>
      <c r="B7" s="8" t="n">
        <v>1648.8</v>
      </c>
      <c r="C7" s="8" t="n">
        <v>1633.6</v>
      </c>
    </row>
    <row r="8">
      <c r="A8" s="4" t="inlineStr">
        <is>
          <t>Carrying Value | Contract Receivables</t>
        </is>
      </c>
    </row>
    <row r="9">
      <c r="A9" s="3" t="inlineStr">
        <is>
          <t>Fair Value, Balance Sheet Grouping, Financial Statement Captions [Line Items]</t>
        </is>
      </c>
    </row>
    <row r="10">
      <c r="A10" s="4" t="inlineStr">
        <is>
          <t>Finance and contract receivables, after allowance for credit loss</t>
        </is>
      </c>
      <c r="B10" s="8" t="n">
        <v>464.6</v>
      </c>
      <c r="C10" s="8" t="n">
        <v>460.8</v>
      </c>
    </row>
    <row r="11">
      <c r="A11" s="4" t="inlineStr">
        <is>
          <t>Fair Value</t>
        </is>
      </c>
    </row>
    <row r="12">
      <c r="A12" s="3" t="inlineStr">
        <is>
          <t>Fair Value, Balance Sheet Grouping, Financial Statement Captions [Line Items]</t>
        </is>
      </c>
    </row>
    <row r="13">
      <c r="A13" s="4" t="inlineStr">
        <is>
          <t>Long-term debt and notes payable</t>
        </is>
      </c>
      <c r="B13" s="8" t="n">
        <v>1590.5</v>
      </c>
      <c r="C13" s="8" t="n">
        <v>1238.8</v>
      </c>
    </row>
    <row r="14">
      <c r="A14" s="4" t="inlineStr">
        <is>
          <t>Fair Value | Finance Receivables</t>
        </is>
      </c>
    </row>
    <row r="15">
      <c r="A15" s="3" t="inlineStr">
        <is>
          <t>Fair Value, Balance Sheet Grouping, Financial Statement Captions [Line Items]</t>
        </is>
      </c>
    </row>
    <row r="16">
      <c r="A16" s="4" t="inlineStr">
        <is>
          <t>Finance and contract receivables, after allowance for credit loss</t>
        </is>
      </c>
      <c r="B16" s="8" t="n">
        <v>1970.3</v>
      </c>
      <c r="C16" s="8" t="n">
        <v>1920.6</v>
      </c>
    </row>
    <row r="17">
      <c r="A17" s="4" t="inlineStr">
        <is>
          <t>Fair Value | Contract Receivables</t>
        </is>
      </c>
    </row>
    <row r="18">
      <c r="A18" s="3" t="inlineStr">
        <is>
          <t>Fair Value, Balance Sheet Grouping, Financial Statement Captions [Line Items]</t>
        </is>
      </c>
    </row>
    <row r="19">
      <c r="A19" s="4" t="inlineStr">
        <is>
          <t>Finance and contract receivables, after allowance for credit loss</t>
        </is>
      </c>
      <c r="B19" s="6" t="n">
        <v>515.8</v>
      </c>
      <c r="C19" s="6" t="n">
        <v>5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Net Periodic Pension Cost (Detail) - Pension Plans, Defined Benefit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efined Benefit Plan Disclosure [Line Items]</t>
        </is>
      </c>
    </row>
    <row r="4">
      <c r="A4" s="4" t="inlineStr">
        <is>
          <t>Service cost</t>
        </is>
      </c>
      <c r="B4" s="6" t="n">
        <v>6.6</v>
      </c>
      <c r="C4" s="6" t="n">
        <v>5.8</v>
      </c>
      <c r="D4" s="6" t="n">
        <v>13.5</v>
      </c>
      <c r="E4" s="6" t="n">
        <v>11.8</v>
      </c>
    </row>
    <row r="5">
      <c r="A5" s="4" t="inlineStr">
        <is>
          <t>Interest cost</t>
        </is>
      </c>
      <c r="B5" s="8" t="n">
        <v>12.3</v>
      </c>
      <c r="C5" s="8" t="n">
        <v>14.1</v>
      </c>
      <c r="D5" s="8" t="n">
        <v>24.4</v>
      </c>
      <c r="E5" s="8" t="n">
        <v>28.2</v>
      </c>
    </row>
    <row r="6">
      <c r="A6" s="4" t="inlineStr">
        <is>
          <t>Expected return on plan assets</t>
        </is>
      </c>
      <c r="B6" s="8" t="n">
        <v>-23.7</v>
      </c>
      <c r="C6" s="8" t="n">
        <v>-23.1</v>
      </c>
      <c r="D6" s="8" t="n">
        <v>-47.4</v>
      </c>
      <c r="E6" s="8" t="n">
        <v>-45.5</v>
      </c>
    </row>
    <row r="7">
      <c r="A7" s="4" t="inlineStr">
        <is>
          <t>Amortization of unrecognized loss</t>
        </is>
      </c>
      <c r="B7" s="8" t="n">
        <v>8.800000000000001</v>
      </c>
      <c r="C7" s="8" t="n">
        <v>6.3</v>
      </c>
      <c r="D7" s="8" t="n">
        <v>17.2</v>
      </c>
      <c r="E7" s="8" t="n">
        <v>12.5</v>
      </c>
    </row>
    <row r="8">
      <c r="A8" s="4" t="inlineStr">
        <is>
          <t>Amortization of prior service credit</t>
        </is>
      </c>
      <c r="B8" s="5" t="n">
        <v>0</v>
      </c>
      <c r="C8" s="8" t="n">
        <v>-0.2</v>
      </c>
      <c r="D8" s="5" t="n">
        <v>0</v>
      </c>
      <c r="E8" s="8" t="n">
        <v>-0.4</v>
      </c>
    </row>
    <row r="9">
      <c r="A9" s="4" t="inlineStr">
        <is>
          <t>Net periodic cost</t>
        </is>
      </c>
      <c r="B9" s="7" t="n">
        <v>4</v>
      </c>
      <c r="C9" s="6" t="n">
        <v>2.9</v>
      </c>
      <c r="D9" s="6" t="n">
        <v>7.7</v>
      </c>
      <c r="E9" s="6" t="n">
        <v>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Pension Plans - Narrative (Detail) $ in Millions</t>
        </is>
      </c>
      <c r="B1" s="2" t="inlineStr">
        <is>
          <t>Jun. 27, 2020USD ($)</t>
        </is>
      </c>
    </row>
    <row r="2">
      <c r="A2" s="4" t="inlineStr">
        <is>
          <t>Foreign Pension Plans</t>
        </is>
      </c>
    </row>
    <row r="3">
      <c r="A3" s="3" t="inlineStr">
        <is>
          <t>Defined Benefit Plan Disclosure [Line Items]</t>
        </is>
      </c>
    </row>
    <row r="4">
      <c r="A4" s="4" t="inlineStr">
        <is>
          <t>Expected future employer contributions</t>
        </is>
      </c>
      <c r="B4" s="6" t="n">
        <v>8.699999999999999</v>
      </c>
    </row>
    <row r="5">
      <c r="A5" s="4" t="inlineStr">
        <is>
          <t>United States Pension Plans</t>
        </is>
      </c>
    </row>
    <row r="6">
      <c r="A6" s="3" t="inlineStr">
        <is>
          <t>Defined Benefit Plan Disclosure [Line Items]</t>
        </is>
      </c>
    </row>
    <row r="7">
      <c r="A7" s="4" t="inlineStr">
        <is>
          <t>Expected future employer contributions</t>
        </is>
      </c>
      <c r="B7" s="6" t="n">
        <v>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Health Care Plans - Net Periodic Postretirement Health Care Cost (Detail) - Postretirement Health Coverage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Postretirement Health Care Plans [Line Items]</t>
        </is>
      </c>
    </row>
    <row r="4">
      <c r="A4" s="4" t="inlineStr">
        <is>
          <t>Interest cost</t>
        </is>
      </c>
      <c r="B4" s="6" t="n">
        <v>0.3</v>
      </c>
      <c r="C4" s="6" t="n">
        <v>0.5</v>
      </c>
      <c r="D4" s="6" t="n">
        <v>0.7</v>
      </c>
      <c r="E4" s="7" t="n">
        <v>1</v>
      </c>
    </row>
    <row r="5">
      <c r="A5" s="4" t="inlineStr">
        <is>
          <t>Expected return on plan assets</t>
        </is>
      </c>
      <c r="B5" s="8" t="n">
        <v>-0.1</v>
      </c>
      <c r="C5" s="8" t="n">
        <v>-0.2</v>
      </c>
      <c r="D5" s="8" t="n">
        <v>-0.3</v>
      </c>
      <c r="E5" s="8" t="n">
        <v>-0.4</v>
      </c>
    </row>
    <row r="6">
      <c r="A6" s="4" t="inlineStr">
        <is>
          <t>Amortization of unrecognized gain</t>
        </is>
      </c>
      <c r="B6" s="5" t="n">
        <v>0</v>
      </c>
      <c r="C6" s="8" t="n">
        <v>-0.2</v>
      </c>
      <c r="D6" s="5" t="n">
        <v>0</v>
      </c>
      <c r="E6" s="8" t="n">
        <v>-0.4</v>
      </c>
    </row>
    <row r="7">
      <c r="A7" s="4" t="inlineStr">
        <is>
          <t>Net periodic cost</t>
        </is>
      </c>
      <c r="B7" s="6" t="n">
        <v>0.2</v>
      </c>
      <c r="C7" s="6" t="n">
        <v>0.1</v>
      </c>
      <c r="D7" s="6" t="n">
        <v>0.4</v>
      </c>
      <c r="E7" s="6" t="n">
        <v>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Stock Plans - Narrativ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Line Items]</t>
        </is>
      </c>
    </row>
    <row r="4">
      <c r="A4" s="4" t="inlineStr">
        <is>
          <t>Net stock-based compensation expense</t>
        </is>
      </c>
      <c r="B4" s="6" t="n">
        <v>5.8</v>
      </c>
      <c r="C4" s="6" t="n">
        <v>6.8</v>
      </c>
      <c r="D4" s="6" t="n">
        <v>6.9</v>
      </c>
      <c r="E4" s="6" t="n">
        <v>14.1</v>
      </c>
    </row>
    <row r="5">
      <c r="A5" s="4" t="inlineStr">
        <is>
          <t>Cash received from stock purchase and option plan exercises</t>
        </is>
      </c>
      <c r="B5" s="8" t="n">
        <v>12.3</v>
      </c>
      <c r="C5" s="8" t="n">
        <v>19.8</v>
      </c>
      <c r="D5" s="8" t="n">
        <v>13.8</v>
      </c>
      <c r="E5" s="8" t="n">
        <v>24.6</v>
      </c>
    </row>
    <row r="6">
      <c r="A6" s="4" t="inlineStr">
        <is>
          <t>Tax benefit realized from exercise and vesting of share-based payment arrangements</t>
        </is>
      </c>
      <c r="B6" s="6" t="n">
        <v>0.8</v>
      </c>
      <c r="C6" s="6" t="n">
        <v>1.9</v>
      </c>
      <c r="D6" s="6" t="n">
        <v>2.3</v>
      </c>
      <c r="E6" s="6" t="n">
        <v>4.6</v>
      </c>
    </row>
    <row r="7">
      <c r="A7" s="4" t="inlineStr">
        <is>
          <t>2011 Incentive Stock and Awards Plan</t>
        </is>
      </c>
    </row>
    <row r="8">
      <c r="A8" s="3" t="inlineStr">
        <is>
          <t>Share-based Compensation Arrangement by Share-based Payment Award [Line Items]</t>
        </is>
      </c>
    </row>
    <row r="9">
      <c r="A9" s="4" t="inlineStr">
        <is>
          <t>Number of shares available for grant (in shares)</t>
        </is>
      </c>
      <c r="B9" s="5" t="n">
        <v>1424015</v>
      </c>
      <c r="D9" s="5" t="n">
        <v>14240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Stock Plans - Stock Options Narrative (Details) - Stock Option - USD ($) $ / shares in Unit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Line Items]</t>
        </is>
      </c>
    </row>
    <row r="4">
      <c r="A4" s="4" t="inlineStr">
        <is>
          <t>Weighted average contractual term (in years)</t>
        </is>
      </c>
      <c r="D4" s="4" t="inlineStr">
        <is>
          <t>10 years</t>
        </is>
      </c>
    </row>
    <row r="5">
      <c r="A5" s="4" t="inlineStr">
        <is>
          <t>Weighted-average grant date fair value granted (in dollars per share)</t>
        </is>
      </c>
      <c r="D5" s="9" t="n">
        <v>22.95</v>
      </c>
      <c r="E5" s="9" t="n">
        <v>29.98</v>
      </c>
    </row>
    <row r="6">
      <c r="A6" s="4" t="inlineStr">
        <is>
          <t>Intrinsic value of stock exercised</t>
        </is>
      </c>
      <c r="B6" s="6" t="n">
        <v>3.3</v>
      </c>
      <c r="C6" s="6" t="n">
        <v>7.4</v>
      </c>
      <c r="D6" s="6" t="n">
        <v>4.7</v>
      </c>
      <c r="E6" s="6" t="n">
        <v>12.3</v>
      </c>
    </row>
    <row r="7">
      <c r="A7" s="4" t="inlineStr">
        <is>
          <t>Fair value of stock vested</t>
        </is>
      </c>
      <c r="D7" s="8" t="n">
        <v>14.6</v>
      </c>
      <c r="E7" s="6" t="n">
        <v>15.7</v>
      </c>
    </row>
    <row r="8">
      <c r="A8" s="4" t="inlineStr">
        <is>
          <t>Unrecognized compensation cost related to non-vested award</t>
        </is>
      </c>
      <c r="B8" s="6" t="n">
        <v>19.5</v>
      </c>
      <c r="D8" s="6" t="n">
        <v>19.5</v>
      </c>
    </row>
    <row r="9">
      <c r="A9" s="4" t="inlineStr">
        <is>
          <t>Cost expected to be recognized over weighted-average period, in years</t>
        </is>
      </c>
      <c r="D9" s="4" t="inlineStr">
        <is>
          <t>2 year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Other Stock Plans - Stock Options, Summary of Weighted Average Assumptions of Fair Value Granted Using Black-Scholes Valuation Model (Details) - Stock Option</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Expected term (in years)</t>
        </is>
      </c>
      <c r="B4" s="4" t="inlineStr">
        <is>
          <t>5 years 6 months 10 days</t>
        </is>
      </c>
      <c r="C4" s="4" t="inlineStr">
        <is>
          <t>5 years 6 months 10 days</t>
        </is>
      </c>
    </row>
    <row r="5">
      <c r="A5" s="4" t="inlineStr">
        <is>
          <t>Expected volatility factor</t>
        </is>
      </c>
      <c r="B5" s="4" t="inlineStr">
        <is>
          <t>21.67%</t>
        </is>
      </c>
      <c r="C5" s="4" t="inlineStr">
        <is>
          <t>21.30%</t>
        </is>
      </c>
    </row>
    <row r="6">
      <c r="A6" s="4" t="inlineStr">
        <is>
          <t>Expected dividend yield</t>
        </is>
      </c>
      <c r="B6" s="4" t="inlineStr">
        <is>
          <t>2.78%</t>
        </is>
      </c>
      <c r="C6" s="4" t="inlineStr">
        <is>
          <t>1.79%</t>
        </is>
      </c>
    </row>
    <row r="7">
      <c r="A7" s="4" t="inlineStr">
        <is>
          <t>Risk-free interest rate</t>
        </is>
      </c>
      <c r="B7" s="4" t="inlineStr">
        <is>
          <t>1.50%</t>
        </is>
      </c>
      <c r="C7" s="4" t="inlineStr">
        <is>
          <t>2.54%</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Other Stock Plans - Summary of Changes in Stock Options (Details) - Stock Option $ / shares in Units, shares in Thousands, $ in Millions</t>
        </is>
      </c>
      <c r="B1" s="2" t="inlineStr">
        <is>
          <t>6 Months Ended</t>
        </is>
      </c>
    </row>
    <row r="2">
      <c r="B2" s="2" t="inlineStr">
        <is>
          <t>Jun. 27, 2020USD ($)$ / sharesshares</t>
        </is>
      </c>
    </row>
    <row r="3">
      <c r="A3" s="3" t="inlineStr">
        <is>
          <t>Share-based Compensation Arrangement by Share-based Payment Award, Options, Outstanding [Roll Forward]</t>
        </is>
      </c>
    </row>
    <row r="4">
      <c r="A4" s="4" t="inlineStr">
        <is>
          <t>Beginning balance (in shares) | shares</t>
        </is>
      </c>
      <c r="B4" s="5" t="n">
        <v>3114</v>
      </c>
    </row>
    <row r="5">
      <c r="A5" s="4" t="inlineStr">
        <is>
          <t>Granted (in shares) | shares</t>
        </is>
      </c>
      <c r="B5" s="5" t="n">
        <v>459</v>
      </c>
    </row>
    <row r="6">
      <c r="A6" s="4" t="inlineStr">
        <is>
          <t>Exercised (in shares) | shares</t>
        </is>
      </c>
      <c r="B6" s="5" t="n">
        <v>-60</v>
      </c>
    </row>
    <row r="7">
      <c r="A7" s="4" t="inlineStr">
        <is>
          <t>Forfeited or expired (in shares) | shares</t>
        </is>
      </c>
      <c r="B7" s="5" t="n">
        <v>-13</v>
      </c>
    </row>
    <row r="8">
      <c r="A8" s="4" t="inlineStr">
        <is>
          <t>Ending balance (in shares) | shares</t>
        </is>
      </c>
      <c r="B8" s="5" t="n">
        <v>3500</v>
      </c>
    </row>
    <row r="9">
      <c r="A9" s="4" t="inlineStr">
        <is>
          <t>Exercisable at June 27, 2020 (in shares) | shares</t>
        </is>
      </c>
      <c r="B9" s="5" t="n">
        <v>2590</v>
      </c>
    </row>
    <row r="10">
      <c r="A10" s="3" t="inlineStr">
        <is>
          <t>Share-based Compensation Arrangement by Share-based Payment Award, Options, Outstanding, Weighted Average Exercise Price</t>
        </is>
      </c>
    </row>
    <row r="11">
      <c r="A11" s="4" t="inlineStr">
        <is>
          <t>Beginning balance (in dollars per share) | $ / shares</t>
        </is>
      </c>
      <c r="B11" s="9" t="n">
        <v>135.6</v>
      </c>
    </row>
    <row r="12">
      <c r="A12" s="4" t="inlineStr">
        <is>
          <t>Granted (in dollars per share) | $ / shares</t>
        </is>
      </c>
      <c r="B12" s="10" t="n">
        <v>155.34</v>
      </c>
    </row>
    <row r="13">
      <c r="A13" s="4" t="inlineStr">
        <is>
          <t>Exercised (in dollars per share) | $ / shares</t>
        </is>
      </c>
      <c r="B13" s="10" t="n">
        <v>65.95999999999999</v>
      </c>
    </row>
    <row r="14">
      <c r="A14" s="4" t="inlineStr">
        <is>
          <t>Forfeited or expired (in dollars per share) | $ / shares</t>
        </is>
      </c>
      <c r="B14" s="10" t="n">
        <v>161.36</v>
      </c>
    </row>
    <row r="15">
      <c r="A15" s="4" t="inlineStr">
        <is>
          <t>Ending balance (in dollars per share) | $ / shares</t>
        </is>
      </c>
      <c r="B15" s="10" t="n">
        <v>139.31</v>
      </c>
    </row>
    <row r="16">
      <c r="A16" s="4" t="inlineStr">
        <is>
          <t>Exercisable at June 27, 2020 (in dollars per share) | $ / shares</t>
        </is>
      </c>
      <c r="B16" s="9" t="n">
        <v>133.28</v>
      </c>
    </row>
    <row r="17">
      <c r="A17" s="3" t="inlineStr">
        <is>
          <t>Share-based Compensation Arrangement by Share-based Payment Award, Options, Additional Disclosures</t>
        </is>
      </c>
    </row>
    <row r="18">
      <c r="A18" s="4" t="inlineStr">
        <is>
          <t>Outstanding, remaining contractual term (in years)</t>
        </is>
      </c>
      <c r="B18" s="4" t="inlineStr">
        <is>
          <t>6 years 2 months 12 days</t>
        </is>
      </c>
    </row>
    <row r="19">
      <c r="A19" s="4" t="inlineStr">
        <is>
          <t>Exercisable, remaining contractual term (in years)</t>
        </is>
      </c>
      <c r="B19" s="4" t="inlineStr">
        <is>
          <t>5 years 2 months 12 days</t>
        </is>
      </c>
    </row>
    <row r="20">
      <c r="A20" s="4" t="inlineStr">
        <is>
          <t>Outstanding, aggregate intrinsic value | $</t>
        </is>
      </c>
      <c r="B20" s="6" t="n">
        <v>38.9</v>
      </c>
    </row>
    <row r="21">
      <c r="A21" s="4" t="inlineStr">
        <is>
          <t>Exercisable, aggregate intrinsic value | $</t>
        </is>
      </c>
      <c r="B21" s="6" t="n">
        <v>3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27, 2020</t>
        </is>
      </c>
      <c r="C2" s="2" t="inlineStr">
        <is>
          <t>Jun. 29, 2019</t>
        </is>
      </c>
    </row>
    <row r="3">
      <c r="A3" s="3" t="inlineStr">
        <is>
          <t>Operating activities:</t>
        </is>
      </c>
    </row>
    <row r="4">
      <c r="A4" s="4" t="inlineStr">
        <is>
          <t>Net earnings</t>
        </is>
      </c>
      <c r="B4" s="6" t="n">
        <v>247.9</v>
      </c>
      <c r="C4" s="7" t="n">
        <v>367</v>
      </c>
    </row>
    <row r="5">
      <c r="A5" s="3" t="inlineStr">
        <is>
          <t>Adjustments to reconcile net earnings to net cash provided (used) by operating activities:</t>
        </is>
      </c>
    </row>
    <row r="6">
      <c r="A6" s="4" t="inlineStr">
        <is>
          <t>Depreciation</t>
        </is>
      </c>
      <c r="B6" s="8" t="n">
        <v>36.2</v>
      </c>
      <c r="C6" s="8" t="n">
        <v>34.8</v>
      </c>
    </row>
    <row r="7">
      <c r="A7" s="4" t="inlineStr">
        <is>
          <t>Amortization of other intangibles</t>
        </is>
      </c>
      <c r="B7" s="8" t="n">
        <v>11.4</v>
      </c>
      <c r="C7" s="8" t="n">
        <v>10.8</v>
      </c>
    </row>
    <row r="8">
      <c r="A8" s="4" t="inlineStr">
        <is>
          <t>Provision for losses on finance receivables</t>
        </is>
      </c>
      <c r="B8" s="8" t="n">
        <v>31.4</v>
      </c>
      <c r="C8" s="8" t="n">
        <v>24.4</v>
      </c>
    </row>
    <row r="9">
      <c r="A9" s="4" t="inlineStr">
        <is>
          <t>Provision for losses on non-finance receivables</t>
        </is>
      </c>
      <c r="B9" s="8" t="n">
        <v>11.7</v>
      </c>
      <c r="C9" s="8" t="n">
        <v>8.699999999999999</v>
      </c>
    </row>
    <row r="10">
      <c r="A10" s="4" t="inlineStr">
        <is>
          <t>Stock-based compensation expense</t>
        </is>
      </c>
      <c r="B10" s="8" t="n">
        <v>6.9</v>
      </c>
      <c r="C10" s="8" t="n">
        <v>14.1</v>
      </c>
    </row>
    <row r="11">
      <c r="A11" s="4" t="inlineStr">
        <is>
          <t>Deferred income tax provision (benefit)</t>
        </is>
      </c>
      <c r="B11" s="8" t="n">
        <v>-1.9</v>
      </c>
      <c r="C11" s="8" t="n">
        <v>12.4</v>
      </c>
    </row>
    <row r="12">
      <c r="A12" s="4" t="inlineStr">
        <is>
          <t>Loss on sales of assets</t>
        </is>
      </c>
      <c r="B12" s="8" t="n">
        <v>0.2</v>
      </c>
      <c r="C12" s="8" t="n">
        <v>0.6</v>
      </c>
    </row>
    <row r="13">
      <c r="A13" s="4" t="inlineStr">
        <is>
          <t>Settlement of treasury lock</t>
        </is>
      </c>
      <c r="B13" s="8" t="n">
        <v>1.4</v>
      </c>
      <c r="C13" s="5" t="n">
        <v>0</v>
      </c>
    </row>
    <row r="14">
      <c r="A14" s="3" t="inlineStr">
        <is>
          <t>Changes in operating assets and liabilities, net of effects of acquisitions:</t>
        </is>
      </c>
    </row>
    <row r="15">
      <c r="A15" s="4" t="inlineStr">
        <is>
          <t>Trade and other accounts receivable</t>
        </is>
      </c>
      <c r="B15" s="8" t="n">
        <v>112.5</v>
      </c>
      <c r="C15" s="8" t="n">
        <v>3.9</v>
      </c>
    </row>
    <row r="16">
      <c r="A16" s="4" t="inlineStr">
        <is>
          <t>Contract receivables</t>
        </is>
      </c>
      <c r="B16" s="8" t="n">
        <v>-11.8</v>
      </c>
      <c r="C16" s="5" t="n">
        <v>3</v>
      </c>
    </row>
    <row r="17">
      <c r="A17" s="4" t="inlineStr">
        <is>
          <t>Inventories</t>
        </is>
      </c>
      <c r="B17" s="5" t="n">
        <v>-32</v>
      </c>
      <c r="C17" s="8" t="n">
        <v>-52.8</v>
      </c>
    </row>
    <row r="18">
      <c r="A18" s="4" t="inlineStr">
        <is>
          <t>Prepaid and other assets</t>
        </is>
      </c>
      <c r="B18" s="8" t="n">
        <v>-18.1</v>
      </c>
      <c r="C18" s="5" t="n">
        <v>-27</v>
      </c>
    </row>
    <row r="19">
      <c r="A19" s="4" t="inlineStr">
        <is>
          <t>Accounts payable</t>
        </is>
      </c>
      <c r="B19" s="8" t="n">
        <v>-8.1</v>
      </c>
      <c r="C19" s="8" t="n">
        <v>16.6</v>
      </c>
    </row>
    <row r="20">
      <c r="A20" s="4" t="inlineStr">
        <is>
          <t>Accruals and other liabilities</t>
        </is>
      </c>
      <c r="B20" s="8" t="n">
        <v>79.3</v>
      </c>
      <c r="C20" s="8" t="n">
        <v>-69.7</v>
      </c>
    </row>
    <row r="21">
      <c r="A21" s="4" t="inlineStr">
        <is>
          <t>Net cash provided by operating activities</t>
        </is>
      </c>
      <c r="B21" s="5" t="n">
        <v>467</v>
      </c>
      <c r="C21" s="8" t="n">
        <v>346.8</v>
      </c>
    </row>
    <row r="22">
      <c r="A22" s="3" t="inlineStr">
        <is>
          <t>Investing activities:</t>
        </is>
      </c>
    </row>
    <row r="23">
      <c r="A23" s="4" t="inlineStr">
        <is>
          <t>Additions to finance receivables</t>
        </is>
      </c>
      <c r="B23" s="8" t="n">
        <v>-414.6</v>
      </c>
      <c r="C23" s="8" t="n">
        <v>-431.1</v>
      </c>
    </row>
    <row r="24">
      <c r="A24" s="4" t="inlineStr">
        <is>
          <t>Collections of finance receivables</t>
        </is>
      </c>
      <c r="B24" s="8" t="n">
        <v>357.5</v>
      </c>
      <c r="C24" s="8" t="n">
        <v>383.5</v>
      </c>
    </row>
    <row r="25">
      <c r="A25" s="4" t="inlineStr">
        <is>
          <t>Capital expenditures</t>
        </is>
      </c>
      <c r="B25" s="5" t="n">
        <v>-29</v>
      </c>
      <c r="C25" s="8" t="n">
        <v>-48.2</v>
      </c>
    </row>
    <row r="26">
      <c r="A26" s="4" t="inlineStr">
        <is>
          <t>Acquisitions of businesses, net of cash acquired</t>
        </is>
      </c>
      <c r="B26" s="8" t="n">
        <v>-6.1</v>
      </c>
      <c r="C26" s="8" t="n">
        <v>-9.300000000000001</v>
      </c>
    </row>
    <row r="27">
      <c r="A27" s="4" t="inlineStr">
        <is>
          <t>Disposals of property and equipment</t>
        </is>
      </c>
      <c r="B27" s="8" t="n">
        <v>0.9</v>
      </c>
      <c r="C27" s="8" t="n">
        <v>0.4</v>
      </c>
    </row>
    <row r="28">
      <c r="A28" s="4" t="inlineStr">
        <is>
          <t>Other</t>
        </is>
      </c>
      <c r="B28" s="8" t="n">
        <v>-4.1</v>
      </c>
      <c r="C28" s="8" t="n">
        <v>0.8</v>
      </c>
    </row>
    <row r="29">
      <c r="A29" s="4" t="inlineStr">
        <is>
          <t>Net cash used by investing activities</t>
        </is>
      </c>
      <c r="B29" s="8" t="n">
        <v>-95.40000000000001</v>
      </c>
      <c r="C29" s="8" t="n">
        <v>-103.9</v>
      </c>
    </row>
    <row r="30">
      <c r="A30" s="3" t="inlineStr">
        <is>
          <t>Financing activities:</t>
        </is>
      </c>
    </row>
    <row r="31">
      <c r="A31" s="4" t="inlineStr">
        <is>
          <t>Proceeds from issuance of long-term debt</t>
        </is>
      </c>
      <c r="B31" s="8" t="n">
        <v>489.9</v>
      </c>
      <c r="C31" s="5" t="n">
        <v>0</v>
      </c>
    </row>
    <row r="32">
      <c r="A32" s="4" t="inlineStr">
        <is>
          <t>Net decrease in other short-term borrowings</t>
        </is>
      </c>
      <c r="B32" s="5" t="n">
        <v>-190</v>
      </c>
      <c r="C32" s="8" t="n">
        <v>-18.2</v>
      </c>
    </row>
    <row r="33">
      <c r="A33" s="4" t="inlineStr">
        <is>
          <t>Cash dividends paid</t>
        </is>
      </c>
      <c r="B33" s="8" t="n">
        <v>-117.7</v>
      </c>
      <c r="C33" s="8" t="n">
        <v>-105.3</v>
      </c>
    </row>
    <row r="34">
      <c r="A34" s="4" t="inlineStr">
        <is>
          <t>Purchases of treasury stock</t>
        </is>
      </c>
      <c r="B34" s="8" t="n">
        <v>-50.5</v>
      </c>
      <c r="C34" s="8" t="n">
        <v>-107.5</v>
      </c>
    </row>
    <row r="35">
      <c r="A35" s="4" t="inlineStr">
        <is>
          <t>Proceeds from stock purchase and option plans</t>
        </is>
      </c>
      <c r="B35" s="8" t="n">
        <v>13.8</v>
      </c>
      <c r="C35" s="8" t="n">
        <v>24.6</v>
      </c>
    </row>
    <row r="36">
      <c r="A36" s="4" t="inlineStr">
        <is>
          <t>Other</t>
        </is>
      </c>
      <c r="B36" s="8" t="n">
        <v>-13.1</v>
      </c>
      <c r="C36" s="8" t="n">
        <v>-14.3</v>
      </c>
    </row>
    <row r="37">
      <c r="A37" s="4" t="inlineStr">
        <is>
          <t>Net cash provided (used) by financing activities</t>
        </is>
      </c>
      <c r="B37" s="8" t="n">
        <v>132.4</v>
      </c>
      <c r="C37" s="8" t="n">
        <v>-220.7</v>
      </c>
    </row>
    <row r="38">
      <c r="A38" s="4" t="inlineStr">
        <is>
          <t>Effect of exchange rate changes on cash and cash equivalents</t>
        </is>
      </c>
      <c r="B38" s="8" t="n">
        <v>-2.3</v>
      </c>
      <c r="C38" s="8" t="n">
        <v>0.9</v>
      </c>
    </row>
    <row r="39">
      <c r="A39" s="4" t="inlineStr">
        <is>
          <t>Increase in cash and cash equivalents</t>
        </is>
      </c>
      <c r="B39" s="8" t="n">
        <v>501.7</v>
      </c>
      <c r="C39" s="8" t="n">
        <v>23.1</v>
      </c>
    </row>
    <row r="40">
      <c r="A40" s="4" t="inlineStr">
        <is>
          <t>Cash and cash equivalents at beginning of year</t>
        </is>
      </c>
      <c r="B40" s="8" t="n">
        <v>184.5</v>
      </c>
      <c r="C40" s="8" t="n">
        <v>140.9</v>
      </c>
    </row>
    <row r="41">
      <c r="A41" s="4" t="inlineStr">
        <is>
          <t>Cash and cash equivalents at end of period</t>
        </is>
      </c>
      <c r="B41" s="8" t="n">
        <v>686.2</v>
      </c>
      <c r="C41" s="5" t="n">
        <v>164</v>
      </c>
    </row>
    <row r="42">
      <c r="A42" s="3" t="inlineStr">
        <is>
          <t>Supplemental cash flow disclosures:</t>
        </is>
      </c>
    </row>
    <row r="43">
      <c r="A43" s="4" t="inlineStr">
        <is>
          <t>Cash paid for interest</t>
        </is>
      </c>
      <c r="B43" s="8" t="n">
        <v>-21.6</v>
      </c>
      <c r="C43" s="8" t="n">
        <v>-23.4</v>
      </c>
    </row>
    <row r="44">
      <c r="A44" s="4" t="inlineStr">
        <is>
          <t>Net cash paid for income taxes</t>
        </is>
      </c>
      <c r="B44" s="6" t="n">
        <v>-27.4</v>
      </c>
      <c r="C44" s="6" t="n">
        <v>-9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and Other Stock Plans - Performance Awards Narrative (Details) - USD ($) $ / shares in Units, $ in Millions</t>
        </is>
      </c>
      <c r="B1" s="2" t="inlineStr">
        <is>
          <t>6 Months Ended</t>
        </is>
      </c>
      <c r="D1" s="2" t="inlineStr">
        <is>
          <t>12 Months Ended</t>
        </is>
      </c>
    </row>
    <row r="2">
      <c r="B2" s="2" t="inlineStr">
        <is>
          <t>Jun. 27, 2020</t>
        </is>
      </c>
      <c r="C2" s="2" t="inlineStr">
        <is>
          <t>Jun. 29, 2019</t>
        </is>
      </c>
      <c r="D2" s="2" t="inlineStr">
        <is>
          <t>Dec. 28, 2019</t>
        </is>
      </c>
      <c r="E2" s="2" t="inlineStr">
        <is>
          <t>Dec. 29, 2018</t>
        </is>
      </c>
      <c r="F2" s="2" t="inlineStr">
        <is>
          <t>Dec. 30, 2017</t>
        </is>
      </c>
    </row>
    <row r="3">
      <c r="A3" s="4" t="inlineStr">
        <is>
          <t>Performance Awards</t>
        </is>
      </c>
    </row>
    <row r="4">
      <c r="A4" s="3" t="inlineStr">
        <is>
          <t>Share-based Compensation Arrangement by Share-based Payment Award [Line Items]</t>
        </is>
      </c>
    </row>
    <row r="5">
      <c r="A5" s="4" t="inlineStr">
        <is>
          <t>Weighted average contractual term (in years)</t>
        </is>
      </c>
      <c r="B5" s="4" t="inlineStr">
        <is>
          <t>3 years</t>
        </is>
      </c>
    </row>
    <row r="6">
      <c r="A6" s="4" t="inlineStr">
        <is>
          <t>Maximum stock percentage to be awarded</t>
        </is>
      </c>
      <c r="B6" s="4" t="inlineStr">
        <is>
          <t>100.00%</t>
        </is>
      </c>
    </row>
    <row r="7">
      <c r="A7" s="4" t="inlineStr">
        <is>
          <t>Performance period</t>
        </is>
      </c>
      <c r="B7" s="4" t="inlineStr">
        <is>
          <t>3 years</t>
        </is>
      </c>
    </row>
    <row r="8">
      <c r="A8" s="4" t="inlineStr">
        <is>
          <t>Weighted-average grant date fair value granted (in dollars per share)</t>
        </is>
      </c>
      <c r="B8" s="9" t="n">
        <v>155.34</v>
      </c>
      <c r="C8" s="9" t="n">
        <v>155.92</v>
      </c>
    </row>
    <row r="9">
      <c r="A9" s="4" t="inlineStr">
        <is>
          <t>Performance awards shares paid out (in shares)</t>
        </is>
      </c>
      <c r="B9" s="5" t="n">
        <v>21184</v>
      </c>
      <c r="C9" s="5" t="n">
        <v>32114</v>
      </c>
    </row>
    <row r="10">
      <c r="A10" s="4" t="inlineStr">
        <is>
          <t>Unrecognized compensation cost related to non-vested award</t>
        </is>
      </c>
      <c r="B10" s="6" t="n">
        <v>8.800000000000001</v>
      </c>
    </row>
    <row r="11">
      <c r="A11" s="4" t="inlineStr">
        <is>
          <t>Cost expected to be recognized over weighted-average period, in years</t>
        </is>
      </c>
      <c r="B11" s="4" t="inlineStr">
        <is>
          <t>2 years</t>
        </is>
      </c>
    </row>
    <row r="12">
      <c r="A12" s="4" t="inlineStr">
        <is>
          <t>Restricted Stock Units</t>
        </is>
      </c>
    </row>
    <row r="13">
      <c r="A13" s="3" t="inlineStr">
        <is>
          <t>Share-based Compensation Arrangement by Share-based Payment Award [Line Items]</t>
        </is>
      </c>
    </row>
    <row r="14">
      <c r="A14" s="4" t="inlineStr">
        <is>
          <t>Performance period</t>
        </is>
      </c>
      <c r="B14" s="4" t="inlineStr">
        <is>
          <t>1 year</t>
        </is>
      </c>
    </row>
    <row r="15">
      <c r="A15" s="4" t="inlineStr">
        <is>
          <t>Cliff vesting schedule</t>
        </is>
      </c>
      <c r="B15" s="4" t="inlineStr">
        <is>
          <t>2 years</t>
        </is>
      </c>
    </row>
    <row r="16">
      <c r="A16" s="4" t="inlineStr">
        <is>
          <t>Granted (in shares)</t>
        </is>
      </c>
      <c r="D16" s="5" t="n">
        <v>0</v>
      </c>
      <c r="E16" s="5" t="n">
        <v>33170</v>
      </c>
      <c r="F16" s="5" t="n">
        <v>13648</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Stock Plans - Summary of Changes in Non-Vested Performance Awards (Details) - Nonvested Performance Shares shares in Thousands</t>
        </is>
      </c>
      <c r="B1" s="2" t="inlineStr">
        <is>
          <t>6 Months Ended</t>
        </is>
      </c>
    </row>
    <row r="2">
      <c r="B2" s="2" t="inlineStr">
        <is>
          <t>Jun. 27, 2020$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98</v>
      </c>
    </row>
    <row r="5">
      <c r="A5" s="4" t="inlineStr">
        <is>
          <t>Granted (in shares) | shares</t>
        </is>
      </c>
      <c r="B5" s="5" t="n">
        <v>82</v>
      </c>
    </row>
    <row r="6">
      <c r="A6" s="4" t="inlineStr">
        <is>
          <t>Vested (in shares) | shares</t>
        </is>
      </c>
      <c r="B6" s="5" t="n">
        <v>0</v>
      </c>
    </row>
    <row r="7">
      <c r="A7" s="4" t="inlineStr">
        <is>
          <t>Cancellations and other (in shares) | shares</t>
        </is>
      </c>
      <c r="B7" s="5" t="n">
        <v>-74</v>
      </c>
    </row>
    <row r="8">
      <c r="A8" s="4" t="inlineStr">
        <is>
          <t>Ending balance (in shares) | shares</t>
        </is>
      </c>
      <c r="B8" s="5" t="n">
        <v>106</v>
      </c>
    </row>
    <row r="9">
      <c r="A9" s="3" t="inlineStr">
        <is>
          <t>Share-based Compensation Arrangement by Share-based Payment Award, Equity Instruments Other than Options, Nonvested, Weighted Average Grant Date Fair Value</t>
        </is>
      </c>
    </row>
    <row r="10">
      <c r="A10" s="4" t="inlineStr">
        <is>
          <t>Beginning balance (in dollars per share) | $ / shares</t>
        </is>
      </c>
      <c r="B10" s="9" t="n">
        <v>158.94</v>
      </c>
    </row>
    <row r="11">
      <c r="A11" s="4" t="inlineStr">
        <is>
          <t>Granted (in dollars per share) | $ / shares</t>
        </is>
      </c>
      <c r="B11" s="10" t="n">
        <v>155.34</v>
      </c>
    </row>
    <row r="12">
      <c r="A12" s="4" t="inlineStr">
        <is>
          <t>Vested (in dollars per share) | $ / shares</t>
        </is>
      </c>
      <c r="B12" s="5" t="n">
        <v>0</v>
      </c>
    </row>
    <row r="13">
      <c r="A13" s="4" t="inlineStr">
        <is>
          <t>Cancellations and other (in dollars per share) | $ / shares</t>
        </is>
      </c>
      <c r="B13" s="10" t="n">
        <v>157.49</v>
      </c>
    </row>
    <row r="14">
      <c r="A14" s="4" t="inlineStr">
        <is>
          <t>Ending balance (in dollars per share) | $ / shares</t>
        </is>
      </c>
      <c r="B14" s="9" t="n">
        <v>157.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Stock Plans - Stock Appreciation Rights Narrative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Stock Appreciation Rights (SARs)</t>
        </is>
      </c>
    </row>
    <row r="4">
      <c r="A4" s="3" t="inlineStr">
        <is>
          <t>Share-based Compensation Arrangement by Share-based Payment Award [Line Items]</t>
        </is>
      </c>
    </row>
    <row r="5">
      <c r="A5" s="4" t="inlineStr">
        <is>
          <t>Weighted average contractual term (in years)</t>
        </is>
      </c>
      <c r="D5" s="4" t="inlineStr">
        <is>
          <t>10 years</t>
        </is>
      </c>
    </row>
    <row r="6">
      <c r="A6" s="4" t="inlineStr">
        <is>
          <t>Weighted-average grant date fair value granted (in dollars per share)</t>
        </is>
      </c>
      <c r="D6" s="9" t="n">
        <v>17.42</v>
      </c>
    </row>
    <row r="7">
      <c r="A7" s="4" t="inlineStr">
        <is>
          <t>Intrinsic value of stock exercised</t>
        </is>
      </c>
      <c r="B7" s="7" t="n">
        <v>100000</v>
      </c>
      <c r="C7" s="7" t="n">
        <v>200000</v>
      </c>
      <c r="D7" s="7" t="n">
        <v>200000</v>
      </c>
      <c r="E7" s="7" t="n">
        <v>500000</v>
      </c>
    </row>
    <row r="8">
      <c r="A8" s="4" t="inlineStr">
        <is>
          <t>Fair value of stock vested</t>
        </is>
      </c>
      <c r="D8" s="5" t="n">
        <v>0</v>
      </c>
      <c r="E8" s="7" t="n">
        <v>100000</v>
      </c>
    </row>
    <row r="9">
      <c r="A9" s="4" t="inlineStr">
        <is>
          <t>Unrecognized compensation cost related to non-vested award</t>
        </is>
      </c>
      <c r="B9" s="5" t="n">
        <v>100000</v>
      </c>
      <c r="D9" s="7" t="n">
        <v>100000</v>
      </c>
    </row>
    <row r="10">
      <c r="A10" s="4" t="inlineStr">
        <is>
          <t>Cost expected to be recognized over weighted-average period, in years</t>
        </is>
      </c>
      <c r="D10" s="4" t="inlineStr">
        <is>
          <t>2 years</t>
        </is>
      </c>
    </row>
    <row r="11">
      <c r="A11" s="4" t="inlineStr">
        <is>
          <t>Stock-Settled SARs</t>
        </is>
      </c>
    </row>
    <row r="12">
      <c r="A12" s="3" t="inlineStr">
        <is>
          <t>Share-based Compensation Arrangement by Share-based Payment Award [Line Items]</t>
        </is>
      </c>
    </row>
    <row r="13">
      <c r="A13" s="4" t="inlineStr">
        <is>
          <t>Weighted-average grant date fair value granted (in dollars per share)</t>
        </is>
      </c>
      <c r="D13" s="9" t="n">
        <v>21.31</v>
      </c>
      <c r="E13" s="9" t="n">
        <v>26.45</v>
      </c>
    </row>
    <row r="14">
      <c r="A14" s="4" t="inlineStr">
        <is>
          <t>Intrinsic value of stock exercised</t>
        </is>
      </c>
      <c r="B14" s="5" t="n">
        <v>0</v>
      </c>
      <c r="C14" s="7" t="n">
        <v>0</v>
      </c>
      <c r="D14" s="7" t="n">
        <v>0</v>
      </c>
      <c r="E14" s="7" t="n">
        <v>0</v>
      </c>
    </row>
    <row r="15">
      <c r="A15" s="4" t="inlineStr">
        <is>
          <t>Fair value of stock vested</t>
        </is>
      </c>
      <c r="D15" s="5" t="n">
        <v>2300000</v>
      </c>
      <c r="E15" s="7" t="n">
        <v>2100000</v>
      </c>
    </row>
    <row r="16">
      <c r="A16" s="4" t="inlineStr">
        <is>
          <t>Unrecognized compensation cost related to non-vested award</t>
        </is>
      </c>
      <c r="B16" s="7" t="n">
        <v>3500000</v>
      </c>
      <c r="D16" s="7" t="n">
        <v>3500000</v>
      </c>
    </row>
    <row r="17">
      <c r="A17" s="4" t="inlineStr">
        <is>
          <t>Cost expected to be recognized over weighted-average period, in years</t>
        </is>
      </c>
      <c r="D17" s="4" t="inlineStr">
        <is>
          <t>2 years</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and Other Stock Plans - Stock-Settled SARs, Summary of Weighted-Average Assumptions of Fair Value Granted Using Black-Scholes Valuation Model (Details) - Stock-Settled SARs</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Expected term (in years)</t>
        </is>
      </c>
      <c r="B4" s="4" t="inlineStr">
        <is>
          <t>3 years 9 months</t>
        </is>
      </c>
      <c r="C4" s="4" t="inlineStr">
        <is>
          <t>3 years 7 months 24 days</t>
        </is>
      </c>
    </row>
    <row r="5">
      <c r="A5" s="4" t="inlineStr">
        <is>
          <t>Expected volatility factor</t>
        </is>
      </c>
      <c r="B5" s="4" t="inlineStr">
        <is>
          <t>22.50%</t>
        </is>
      </c>
      <c r="C5" s="4" t="inlineStr">
        <is>
          <t>22.60%</t>
        </is>
      </c>
    </row>
    <row r="6">
      <c r="A6" s="4" t="inlineStr">
        <is>
          <t>Expected dividend yield</t>
        </is>
      </c>
      <c r="B6" s="4" t="inlineStr">
        <is>
          <t>2.78%</t>
        </is>
      </c>
      <c r="C6" s="4" t="inlineStr">
        <is>
          <t>1.81%</t>
        </is>
      </c>
    </row>
    <row r="7">
      <c r="A7" s="4" t="inlineStr">
        <is>
          <t>Risk-free interest rate</t>
        </is>
      </c>
      <c r="B7" s="4" t="inlineStr">
        <is>
          <t>1.42%</t>
        </is>
      </c>
      <c r="C7" s="4" t="inlineStr">
        <is>
          <t>2.48%</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Other Stock Plans - Summary of Changes in Stock-Settled SARs (Details) - Stock-Settled SARs $ / shares in Units, shares in Thousands, $ in Millions</t>
        </is>
      </c>
      <c r="B1" s="2" t="inlineStr">
        <is>
          <t>6 Months Ended</t>
        </is>
      </c>
    </row>
    <row r="2">
      <c r="B2" s="2" t="inlineStr">
        <is>
          <t>Jun. 27, 2020USD ($)$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450</v>
      </c>
    </row>
    <row r="5">
      <c r="A5" s="4" t="inlineStr">
        <is>
          <t>Granted (in shares) | shares</t>
        </is>
      </c>
      <c r="B5" s="5" t="n">
        <v>92</v>
      </c>
    </row>
    <row r="6">
      <c r="A6" s="4" t="inlineStr">
        <is>
          <t>Exercised (in shares) | shares</t>
        </is>
      </c>
      <c r="B6" s="5" t="n">
        <v>-1</v>
      </c>
    </row>
    <row r="7">
      <c r="A7" s="4" t="inlineStr">
        <is>
          <t>Forfeited or expired (in shares) | shares</t>
        </is>
      </c>
      <c r="B7" s="5" t="n">
        <v>-6</v>
      </c>
    </row>
    <row r="8">
      <c r="A8" s="4" t="inlineStr">
        <is>
          <t>Ending balance (in shares) | shares</t>
        </is>
      </c>
      <c r="B8" s="5" t="n">
        <v>535</v>
      </c>
    </row>
    <row r="9">
      <c r="A9" s="4" t="inlineStr">
        <is>
          <t>Exercisable at June 27, 2020 (in shares) | shares</t>
        </is>
      </c>
      <c r="B9" s="5" t="n">
        <v>355</v>
      </c>
    </row>
    <row r="10">
      <c r="A10" s="3" t="inlineStr">
        <is>
          <t>Share-based Compensation Arrangement by Share-based Payment Award, Equity Instruments Other than Options, Nonvested, Weighted Average Grant Date Fair Value</t>
        </is>
      </c>
    </row>
    <row r="11">
      <c r="A11" s="4" t="inlineStr">
        <is>
          <t>Beginning balance (in dollars per share) | $ / shares</t>
        </is>
      </c>
      <c r="B11" s="9" t="n">
        <v>149.18</v>
      </c>
    </row>
    <row r="12">
      <c r="A12" s="4" t="inlineStr">
        <is>
          <t>Granted (in dollars per share) | $ / shares</t>
        </is>
      </c>
      <c r="B12" s="10" t="n">
        <v>155.34</v>
      </c>
    </row>
    <row r="13">
      <c r="A13" s="4" t="inlineStr">
        <is>
          <t>Exercised (in dollars per share) | $ / shares</t>
        </is>
      </c>
      <c r="B13" s="10" t="n">
        <v>94.93000000000001</v>
      </c>
    </row>
    <row r="14">
      <c r="A14" s="4" t="inlineStr">
        <is>
          <t>Forfeited or expired (in dollars per share) | $ / shares</t>
        </is>
      </c>
      <c r="B14" s="10" t="n">
        <v>130.68</v>
      </c>
    </row>
    <row r="15">
      <c r="A15" s="4" t="inlineStr">
        <is>
          <t>Ending balance (in dollars per share) | $ / shares</t>
        </is>
      </c>
      <c r="B15" s="10" t="n">
        <v>150.56</v>
      </c>
    </row>
    <row r="16">
      <c r="A16" s="4" t="inlineStr">
        <is>
          <t>Exercisable at June 27, 2020 (in dollars per share) | $ / shares</t>
        </is>
      </c>
      <c r="B16" s="9" t="n">
        <v>147.56</v>
      </c>
    </row>
    <row r="17">
      <c r="A17" s="3" t="inlineStr">
        <is>
          <t>Share-based Compensation Arrangement by Share-based Payment Award, Equity Instruments Other than Options, Additional Disclosures</t>
        </is>
      </c>
    </row>
    <row r="18">
      <c r="A18" s="4" t="inlineStr">
        <is>
          <t>Outstanding, remaining contractual term</t>
        </is>
      </c>
      <c r="B18" s="4" t="inlineStr">
        <is>
          <t>7 years</t>
        </is>
      </c>
    </row>
    <row r="19">
      <c r="A19" s="4" t="inlineStr">
        <is>
          <t>Outstanding, aggregate intrinsic value | $</t>
        </is>
      </c>
      <c r="B19" s="6" t="n">
        <v>1.4</v>
      </c>
    </row>
    <row r="20">
      <c r="A20" s="4" t="inlineStr">
        <is>
          <t>Exercisable, remaining contractual term</t>
        </is>
      </c>
      <c r="B20" s="4" t="inlineStr">
        <is>
          <t>6 years</t>
        </is>
      </c>
    </row>
    <row r="21">
      <c r="A21" s="4" t="inlineStr">
        <is>
          <t>Exercisable, aggregate intrinsic value | $</t>
        </is>
      </c>
      <c r="B21" s="6" t="n">
        <v>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and Other Stock Plans - Cash-Settled SARs, Summary of Weighted-Average Assumptions of Fair Value Granted Using Black-Scholes Valuation Model (Details) - Stock Appreciation Rights (SARs)</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Expected term (in years)</t>
        </is>
      </c>
      <c r="B4" s="4" t="inlineStr">
        <is>
          <t>3 years 5 months 4 days</t>
        </is>
      </c>
      <c r="C4" s="4" t="inlineStr">
        <is>
          <t>3 years 4 months 2 days</t>
        </is>
      </c>
    </row>
    <row r="5">
      <c r="A5" s="4" t="inlineStr">
        <is>
          <t>Expected volatility factor</t>
        </is>
      </c>
      <c r="B5" s="4" t="inlineStr">
        <is>
          <t>32.04%</t>
        </is>
      </c>
      <c r="C5" s="4" t="inlineStr">
        <is>
          <t>22.52%</t>
        </is>
      </c>
    </row>
    <row r="6">
      <c r="A6" s="4" t="inlineStr">
        <is>
          <t>Expected dividend yield</t>
        </is>
      </c>
      <c r="B6" s="4" t="inlineStr">
        <is>
          <t>3.23%</t>
        </is>
      </c>
      <c r="C6" s="4" t="inlineStr">
        <is>
          <t>1.87%</t>
        </is>
      </c>
    </row>
    <row r="7">
      <c r="A7" s="4" t="inlineStr">
        <is>
          <t>Risk-free interest rate</t>
        </is>
      </c>
      <c r="B7" s="4" t="inlineStr">
        <is>
          <t>0.19%</t>
        </is>
      </c>
      <c r="C7" s="4" t="inlineStr">
        <is>
          <t>1.71%</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Stock Plans - Summary of Changes in Non-Vested Cash-Settled SARs (Details) - Stock Appreciation Rights (SARs) shares in Thousands</t>
        </is>
      </c>
      <c r="B1" s="2" t="inlineStr">
        <is>
          <t>6 Months Ended</t>
        </is>
      </c>
    </row>
    <row r="2">
      <c r="B2" s="2" t="inlineStr">
        <is>
          <t>Jun. 27, 2020$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2</v>
      </c>
    </row>
    <row r="5">
      <c r="A5" s="4" t="inlineStr">
        <is>
          <t>Granted (in shares) | shares</t>
        </is>
      </c>
      <c r="B5" s="5" t="n">
        <v>1</v>
      </c>
    </row>
    <row r="6">
      <c r="A6" s="4" t="inlineStr">
        <is>
          <t>Vested (in shares) | shares</t>
        </is>
      </c>
      <c r="B6" s="5" t="n">
        <v>-1</v>
      </c>
    </row>
    <row r="7">
      <c r="A7" s="4" t="inlineStr">
        <is>
          <t>Ending balance (in shares) | shares</t>
        </is>
      </c>
      <c r="B7" s="5" t="n">
        <v>2</v>
      </c>
    </row>
    <row r="8">
      <c r="A8" s="3" t="inlineStr">
        <is>
          <t>Share-based Compensation Arrangement by Share-based Payment Award, Equity Instruments Other than Options, Nonvested, Weighted Average Grant Date Fair Value</t>
        </is>
      </c>
    </row>
    <row r="9">
      <c r="A9" s="4" t="inlineStr">
        <is>
          <t>Beginning balance (in dollars per share) | $ / shares</t>
        </is>
      </c>
      <c r="B9" s="9" t="n">
        <v>25.96</v>
      </c>
    </row>
    <row r="10">
      <c r="A10" s="4" t="inlineStr">
        <is>
          <t>Granted (in dollars per share) | $ / shares</t>
        </is>
      </c>
      <c r="B10" s="10" t="n">
        <v>17.42</v>
      </c>
    </row>
    <row r="11">
      <c r="A11" s="4" t="inlineStr">
        <is>
          <t>Vested (in dollars per share) | $ / shares</t>
        </is>
      </c>
      <c r="B11" s="10" t="n">
        <v>14.58</v>
      </c>
    </row>
    <row r="12">
      <c r="A12" s="4" t="inlineStr">
        <is>
          <t>Ending balance (in dollars per share) | $ / shares</t>
        </is>
      </c>
      <c r="B12" s="9" t="n">
        <v>16.9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Stock Plans - Restricted Stock Awards Narrative (Details) - Restricted Stock - Non Employee Directors - shares</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Granted (in shares)</t>
        </is>
      </c>
      <c r="B4" s="5" t="n">
        <v>7380</v>
      </c>
      <c r="C4" s="5" t="n">
        <v>7605</v>
      </c>
    </row>
    <row r="5">
      <c r="A5" s="4" t="inlineStr">
        <is>
          <t>Vesting period</t>
        </is>
      </c>
      <c r="B5" s="4" t="inlineStr">
        <is>
          <t>1 year</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 - shares shares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Weighted-average common shares outstanding (in shares)</t>
        </is>
      </c>
      <c r="B4" s="8" t="n">
        <v>54.4</v>
      </c>
      <c r="C4" s="8" t="n">
        <v>55.2</v>
      </c>
      <c r="D4" s="8" t="n">
        <v>54.5</v>
      </c>
      <c r="E4" s="8" t="n">
        <v>55.4</v>
      </c>
    </row>
    <row r="5">
      <c r="A5" s="4" t="inlineStr">
        <is>
          <t>Effect of dilutive securities (in shares)</t>
        </is>
      </c>
      <c r="B5" s="8" t="n">
        <v>0.4</v>
      </c>
      <c r="C5" s="8" t="n">
        <v>0.8</v>
      </c>
      <c r="D5" s="8" t="n">
        <v>0.4</v>
      </c>
      <c r="E5" s="8" t="n">
        <v>0.8</v>
      </c>
    </row>
    <row r="6">
      <c r="A6" s="4" t="inlineStr">
        <is>
          <t>Weighted-average common shares outstanding, diluted (in shares)</t>
        </is>
      </c>
      <c r="B6" s="8" t="n">
        <v>54.8</v>
      </c>
      <c r="C6" s="5" t="n">
        <v>56</v>
      </c>
      <c r="D6" s="8" t="n">
        <v>54.9</v>
      </c>
      <c r="E6" s="8" t="n">
        <v>56.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 - shares</t>
        </is>
      </c>
      <c r="B1" s="2" t="inlineStr">
        <is>
          <t>6 Months Ended</t>
        </is>
      </c>
    </row>
    <row r="2">
      <c r="B2" s="2" t="inlineStr">
        <is>
          <t>Jun. 27, 2020</t>
        </is>
      </c>
      <c r="C2" s="2" t="inlineStr">
        <is>
          <t>Jun. 29, 2019</t>
        </is>
      </c>
    </row>
    <row r="3">
      <c r="A3" s="4" t="inlineStr">
        <is>
          <t>Stock-Settled SARs</t>
        </is>
      </c>
    </row>
    <row r="4">
      <c r="A4" s="3" t="inlineStr">
        <is>
          <t>Antidilutive Securities Excluded from Computation of Earnings Per Share [Line Items]</t>
        </is>
      </c>
    </row>
    <row r="5">
      <c r="A5" s="4" t="inlineStr">
        <is>
          <t>Outstanding options or stock settled SARs (in shares)</t>
        </is>
      </c>
      <c r="B5" s="5" t="n">
        <v>3238975</v>
      </c>
      <c r="C5" s="5" t="n">
        <v>12234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27, 2020</t>
        </is>
      </c>
    </row>
    <row r="3">
      <c r="A3" s="3" t="inlineStr">
        <is>
          <t>Accounting Policies [Abstract]</t>
        </is>
      </c>
    </row>
    <row r="4">
      <c r="A4" s="4" t="inlineStr">
        <is>
          <t>Summary of Accounting Policies</t>
        </is>
      </c>
      <c r="B4" s="4" t="inlineStr">
        <is>
          <t>Summary of Accounting Policies Principles of consolidation and presentation The Condensed Consolidated Financial Statements include the accounts of Snap-on Incorporated and its wholly 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9 Annual Report on Form 10-K for the fiscal year ended December 28, 2019 (“2019 year end”), as updated below. The company’s 2020 fiscal year, which ends on January 2, 2021, will contain 53 weeks of operating results, with the additional week occurring in the fourth quarter. The company’s 2019 fiscal year contained 52 weeks of operating results. Snap-on’s 2020 fiscal second quarter ended on June 27, 2020; the 2019 fiscal second quarter ended on June 29, 2019. The company’s 2020 and 2019 fiscal second quarters each contained 13 weeks of operating results. Snap-on’s Condensed Consolidated Financial Statements are prepared in conformity with generally accepted accounting principles in the United States of America (“GAAP”). In the opinion of management, all adjustments (consisting of normal recurring adjustments) necessary for the fair presentation of the Condensed Consolidated Financial Statements for the three and six month periods ended June 27, 2020, and June 29, 2019, have been made. Interim results of operations are not necessarily indicative of the results to be expected for the full fiscal year. With the adoption of ASU No. 2016-13, Financial Instruments - Credit Losses (Topic 326) , the company has updated the following policies, effective December 29, 2019, the beginning of Snap-on’s fiscal year 2020: Financial services revenue: Snap-on generates revenue from various financing programs that include: (i) installment sales and lease contracts arising from franchisees’ customers and Snap-on customers who require financing for the purchase or lease of tools and diagnostic and equipment products on an extended-term payment plan; and (ii) business loans and vehicle leases to franchisees. These financing programs are offered through Snap-on’s wholly owned finance subsidiaries. Financial services revenue consists primarily of interest income on finance and contract receivables and is recognized over the life of the underlying contracts, with interest computed primarily on the average daily balances of the underlying contracts. The decision to finance through Snap-on or another financing source is solely at the election of the customer. When assessing customers for potential financing, Snap-on considers various factors regarding ability to pay, including the customers’ financial condition, past payment experience, and credit bureau and proprietary Snap-on credit model information, as well as the value of the underlying collateral. For finance and contract receivables, Snap-on assesses quantitative and qualitative factors through the use of credit quality indicators consisting primarily of collection experience and related internal metrics. Delinquency is the primary indicator of credit quality for finance and contract receivables. Snap-on conducts monthly reviews of credit and collection performance for both the finance and contract receivable portfolios, focusing on data such as delinquency trends, nonaccrual receivables, and write-off and recovery activity. Receivables and allowances for credit losses: All trade, finance and contract receivables are reported on the Condensed Consolidated Balance Sheets at their amortized cost adjusted for any write-offs and net of allowances for credit losses. The amortized costs for finance and contract receivables is the amount originated adjusted for applicable accrued interest and net of deferred fees or costs, net of collections and write-offs. Snap-on maintains allowances for credit losses, which represent an estimate of expected losses over the remaining contractual life of its receivables considering current market conditions and supportable forecasts when appropriate. The estimate is a result of the company’s ongoing assessments and evaluations of collectability, historical loss experience, and future expectations in estimating credit losses in each of its receivable portfolios (trade, finance and contract receivables). For trade receivables, Snap-on uses historical loss experience rates by portfolio and applies them to a related aging analysis while also considering customer and/or economic risk where appropriate. For finance receivables, Snap-on uses a vintage loss experience analysis. For contract receivables, a weighted-average remaining maturity method is primarily used. Determination of the proper amount of allowances by portfolio requires management to exercise judgment about the timing, frequency and severity of credit losses that could materially affect the provision for credit losses and, as a result, net earnings. The allowances take into consideration numerous quantitative and qualitative factors that include receivable type, historical loss experience, delinquency trends, collection experience, current economic conditions, supportable forecasts, when appropriate, and credit risk characteristics. Snap-on evaluates the credit risk of the customer when extending credit based on a combination of various financial and qualitative factors that may affect its customers’ ability to pay. These factors may include the customer’s financial condition, past payment experience, and credit bureau and proprietary Snap-on credit model information, as well as the value of the underlying collateral. Management performs detailed reviews of its receivables on a monthly and/or quarterly basis to assess the adequacy of the allowances and to determine if any impairment has occurred. Monthly reviews of credit and collection performance are conducted for both its finance and contract receivable portfolios focusing on data such as delinquency trends, non-performing assets, and write-off and recovery activity. These reviews allow for the formulation of collection strategies and potential collection policy modifications in response to changing risk profiles in the finance and contract receivable portfolios. A receivable may have credit losses when it is expected that all amounts related to the receivable will not be collected according to the contractual terms of the agreement. Amounts determined to be uncollectable are charged directly against the allowances, while amounts recovered on previously written-off accounts increase the allowances. For both finance and contract receivables, net write-offs include the principal amount of losses written off as well as written-off interest and fees, and recourse from franchisees on finance receivables. Recovered interest and fees previously written off are recorded through the allowances for credit losses and increase the allowance. Finance receivables are assessed for write-off when an account becomes 120 days past due and are written off typically within 60 days of asset repossession. Contract receivables related to equipment leases are generally written off when an account becomes 150 days past due, while contract receivables related to franchise finance and van leases are generally written off up to 180 days past the asset return date. For finance and contract receivables, customer bankruptcies are generally written off upon notification that the associated debt is not being reaffirmed or, in any event, no later than 180 days past due. Changes to the allowances for credit losses are maintained through adjustments to the provision for credit losses, which are charged to current period earnings. Actual amounts as of the balance sheet dates may be materially different than the amounts reported in future periods due to the uncertainty in the estimation process. Also, future amounts could differ materially from those estimates due to changes in circumstances after the balance sheet date. Snap-on does not believe that its trade, finance or contract receivables represent significant concentrations of credit risk because of the diversified portfolio of individual customers and geographical areas. See Note 4 for further information on receivables and allowances for credit loss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0 for further information on financial instruments. New Accounting Standards The following new accounting pronouncements were adopted by Snap-on in fiscal year 2020: On December 29, 2019, the beginning of Snap-on’s fiscal year, the company adopt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The adoption of this ASU did not have an impact on the company’s Condensed Consolidated Financial Statements or disclosures. On December 29, 2019, the beginning of Snap-on’s fiscal year, the company adopted ASU No. 2016-13, Financial Instruments - Credit Losses (Topic 326) , which requires the measurement of expected credit losses for financial instruments held at the reporting date based on historical experience, current conditions and reasonable and supportable forecasts. The main objective of this ASU is to provide financial statement users with more information about the expected credit losses over the contractual life of financial instruments and other commitments to extend credit held by a reporting entity at each reporting date. Snap-on adopted ASU No. 2016-13 under the modified retrospective approach for receivables measured at amortized costs with prior periods reported in accordance with previously applicable guidance. See Note 4 for a discussion about the impact the adoption of this ASU had on the company and further information on credit losses. The following new accounting pronouncement, and related impact on adoption, is being evaluated by the company: In December 2019, the FASB issued ASU No. 2019-12, Simplifying the Accounting for Income Taxes ,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adoption of this ASU is not expected to have a significant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Product Warranty Accrual Activity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Movement in Standard and Extended Product Warranty Accrual, Increase (Decrease) [Roll Forward]</t>
        </is>
      </c>
    </row>
    <row r="4">
      <c r="A4" s="4" t="inlineStr">
        <is>
          <t>Beginning of period</t>
        </is>
      </c>
      <c r="B4" s="6" t="n">
        <v>17.2</v>
      </c>
      <c r="C4" s="6" t="n">
        <v>17.3</v>
      </c>
      <c r="D4" s="6" t="n">
        <v>17.3</v>
      </c>
      <c r="E4" s="6" t="n">
        <v>17.1</v>
      </c>
    </row>
    <row r="5">
      <c r="A5" s="4" t="inlineStr">
        <is>
          <t>Additions</t>
        </is>
      </c>
      <c r="B5" s="8" t="n">
        <v>2.3</v>
      </c>
      <c r="C5" s="8" t="n">
        <v>4.7</v>
      </c>
      <c r="D5" s="5" t="n">
        <v>6</v>
      </c>
      <c r="E5" s="8" t="n">
        <v>8.699999999999999</v>
      </c>
    </row>
    <row r="6">
      <c r="A6" s="4" t="inlineStr">
        <is>
          <t>Usage</t>
        </is>
      </c>
      <c r="B6" s="8" t="n">
        <v>-2.3</v>
      </c>
      <c r="C6" s="8" t="n">
        <v>-4.2</v>
      </c>
      <c r="D6" s="8" t="n">
        <v>-6.1</v>
      </c>
      <c r="E6" s="5" t="n">
        <v>-8</v>
      </c>
    </row>
    <row r="7">
      <c r="A7" s="4" t="inlineStr">
        <is>
          <t>End of period</t>
        </is>
      </c>
      <c r="B7" s="6" t="n">
        <v>17.2</v>
      </c>
      <c r="C7" s="6" t="n">
        <v>17.8</v>
      </c>
      <c r="D7" s="6" t="n">
        <v>17.2</v>
      </c>
      <c r="E7" s="6" t="n">
        <v>17.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Supplemental Balance Sheet Information (Details) - USD ($) $ in Millions</t>
        </is>
      </c>
      <c r="B1" s="2" t="inlineStr">
        <is>
          <t>Jun. 27, 2020</t>
        </is>
      </c>
      <c r="C1" s="2" t="inlineStr">
        <is>
          <t>Dec. 28, 2019</t>
        </is>
      </c>
    </row>
    <row r="2">
      <c r="A2" s="3" t="inlineStr">
        <is>
          <t>Finance leases:</t>
        </is>
      </c>
    </row>
    <row r="3">
      <c r="A3" s="4" t="inlineStr">
        <is>
          <t>Property and equipment - gross</t>
        </is>
      </c>
      <c r="B3" s="6" t="n">
        <v>9.800000000000001</v>
      </c>
      <c r="C3" s="6" t="n">
        <v>9.199999999999999</v>
      </c>
    </row>
    <row r="4">
      <c r="A4" s="4" t="inlineStr">
        <is>
          <t>Accumulated depreciation and amortization</t>
        </is>
      </c>
      <c r="B4" s="8" t="n">
        <v>-2.3</v>
      </c>
      <c r="C4" s="8" t="n">
        <v>-1.5</v>
      </c>
    </row>
    <row r="5">
      <c r="A5" s="4" t="inlineStr">
        <is>
          <t>Property and equipment - net</t>
        </is>
      </c>
      <c r="B5" s="8" t="n">
        <v>7.5</v>
      </c>
      <c r="C5" s="8" t="n">
        <v>7.7</v>
      </c>
    </row>
    <row r="6">
      <c r="A6" s="4" t="inlineStr">
        <is>
          <t>Other accrued liabilities</t>
        </is>
      </c>
      <c r="B6" s="8" t="n">
        <v>2.9</v>
      </c>
      <c r="C6" s="8" t="n">
        <v>2.8</v>
      </c>
    </row>
    <row r="7">
      <c r="A7" s="4" t="inlineStr">
        <is>
          <t>Other long-term liabilities</t>
        </is>
      </c>
      <c r="B7" s="8" t="n">
        <v>8.9</v>
      </c>
      <c r="C7" s="5" t="n">
        <v>10</v>
      </c>
    </row>
    <row r="8">
      <c r="A8" s="4" t="inlineStr">
        <is>
          <t>Total finance lease liabilities</t>
        </is>
      </c>
      <c r="B8" s="8" t="n">
        <v>11.8</v>
      </c>
      <c r="C8" s="8" t="n">
        <v>12.8</v>
      </c>
    </row>
    <row r="9">
      <c r="A9" s="3" t="inlineStr">
        <is>
          <t>Operating leases:</t>
        </is>
      </c>
    </row>
    <row r="10">
      <c r="A10" s="4" t="inlineStr">
        <is>
          <t>Operating lease right-of-use assets</t>
        </is>
      </c>
      <c r="B10" s="8" t="n">
        <v>50.2</v>
      </c>
      <c r="C10" s="8" t="n">
        <v>55.6</v>
      </c>
    </row>
    <row r="11">
      <c r="A11" s="4" t="inlineStr">
        <is>
          <t>Other accrued liabilities</t>
        </is>
      </c>
      <c r="B11" s="8" t="n">
        <v>18.1</v>
      </c>
      <c r="C11" s="8" t="n">
        <v>19.5</v>
      </c>
    </row>
    <row r="12">
      <c r="A12" s="4" t="inlineStr">
        <is>
          <t>Operating lease liabilities</t>
        </is>
      </c>
      <c r="B12" s="8" t="n">
        <v>33.4</v>
      </c>
      <c r="C12" s="8" t="n">
        <v>37.5</v>
      </c>
    </row>
    <row r="13">
      <c r="A13" s="4" t="inlineStr">
        <is>
          <t>Total operating lease liabilities</t>
        </is>
      </c>
      <c r="B13" s="6" t="n">
        <v>51.5</v>
      </c>
      <c r="C13" s="7" t="n">
        <v>57</v>
      </c>
    </row>
    <row r="14">
      <c r="A14" s="4" t="inlineStr">
        <is>
          <t>Finance Lease, Liability, Current, Statement of Financial Position [Extensible List]</t>
        </is>
      </c>
      <c r="B14" s="4" t="inlineStr">
        <is>
          <t>us-gaap:OtherAccruedLiabilitiesCurrent</t>
        </is>
      </c>
    </row>
    <row r="15">
      <c r="A15" s="4" t="inlineStr">
        <is>
          <t>Finance Lease, Right-of-Use Asset, Statement of Financial Position [Extensible List]</t>
        </is>
      </c>
      <c r="B15" s="4" t="inlineStr">
        <is>
          <t>us-gaap:PropertyPlantAndEquipmentNet</t>
        </is>
      </c>
    </row>
    <row r="16">
      <c r="A16" s="4" t="inlineStr">
        <is>
          <t>Finance Lease, Liability, Noncurrent, Statement of Financial Position [Extensible List]</t>
        </is>
      </c>
      <c r="B16" s="4" t="inlineStr">
        <is>
          <t>us-gaap:OtherLiabilitiesNoncurrent</t>
        </is>
      </c>
    </row>
    <row r="17">
      <c r="A17" s="4" t="inlineStr">
        <is>
          <t>Operating Lease, Liability, Current, Statement of Financial Position [Extensible List]</t>
        </is>
      </c>
      <c r="B17" s="4" t="inlineStr">
        <is>
          <t>us-gaap:OtherAccruedLiabilitiesCurren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Net - Computation of Other Income (Expense) - Net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Other Income and Expenses [Abstract]</t>
        </is>
      </c>
    </row>
    <row r="4">
      <c r="A4" s="4" t="inlineStr">
        <is>
          <t>Interest income</t>
        </is>
      </c>
      <c r="B4" s="6" t="n">
        <v>0.3</v>
      </c>
      <c r="C4" s="6" t="n">
        <v>0.3</v>
      </c>
      <c r="D4" s="6" t="n">
        <v>0.7</v>
      </c>
      <c r="E4" s="6" t="n">
        <v>0.7</v>
      </c>
    </row>
    <row r="5">
      <c r="A5" s="4" t="inlineStr">
        <is>
          <t>Net foreign exchange loss</t>
        </is>
      </c>
      <c r="B5" s="8" t="n">
        <v>-0.7</v>
      </c>
      <c r="C5" s="5" t="n">
        <v>-1</v>
      </c>
      <c r="D5" s="8" t="n">
        <v>-2.6</v>
      </c>
      <c r="E5" s="8" t="n">
        <v>-2.5</v>
      </c>
    </row>
    <row r="6">
      <c r="A6" s="4" t="inlineStr">
        <is>
          <t>Net periodic pension and postretirement benefits – non-service</t>
        </is>
      </c>
      <c r="B6" s="8" t="n">
        <v>2.4</v>
      </c>
      <c r="C6" s="8" t="n">
        <v>2.8</v>
      </c>
      <c r="D6" s="8" t="n">
        <v>5.4</v>
      </c>
      <c r="E6" s="5" t="n">
        <v>5</v>
      </c>
    </row>
    <row r="7">
      <c r="A7" s="4" t="inlineStr">
        <is>
          <t>Other</t>
        </is>
      </c>
      <c r="B7" s="5" t="n">
        <v>0</v>
      </c>
      <c r="C7" s="5" t="n">
        <v>0</v>
      </c>
      <c r="D7" s="5" t="n">
        <v>0</v>
      </c>
      <c r="E7" s="8" t="n">
        <v>0.4</v>
      </c>
    </row>
    <row r="8">
      <c r="A8" s="4" t="inlineStr">
        <is>
          <t>Total other income (expense) – net</t>
        </is>
      </c>
      <c r="B8" s="7" t="n">
        <v>2</v>
      </c>
      <c r="C8" s="6" t="n">
        <v>2.1</v>
      </c>
      <c r="D8" s="6" t="n">
        <v>3.5</v>
      </c>
      <c r="E8" s="6" t="n">
        <v>3.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et Changes in Accumulated OCI by Component, Net of Tax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umulated Other Comprehensive Income (Loss) [Line Items]</t>
        </is>
      </c>
    </row>
    <row r="4">
      <c r="A4" s="4" t="inlineStr">
        <is>
          <t>Beginning balance</t>
        </is>
      </c>
      <c r="B4" s="6" t="n">
        <v>3353.4</v>
      </c>
      <c r="C4" s="6" t="n">
        <v>3217.8</v>
      </c>
      <c r="D4" s="6" t="n">
        <v>3430.8</v>
      </c>
      <c r="E4" s="6" t="n">
        <v>3118.6</v>
      </c>
    </row>
    <row r="5">
      <c r="A5" s="4" t="inlineStr">
        <is>
          <t>Other comprehensive (loss) income before reclassifications</t>
        </is>
      </c>
      <c r="B5" s="8" t="n">
        <v>89.2</v>
      </c>
      <c r="C5" s="8" t="n">
        <v>-8.4</v>
      </c>
      <c r="D5" s="8" t="n">
        <v>-18.8</v>
      </c>
      <c r="E5" s="8" t="n">
        <v>-0.8</v>
      </c>
    </row>
    <row r="6">
      <c r="A6" s="4" t="inlineStr">
        <is>
          <t>Amounts reclassified from Accumulated OCI</t>
        </is>
      </c>
      <c r="B6" s="8" t="n">
        <v>6.3</v>
      </c>
      <c r="C6" s="8" t="n">
        <v>4.1</v>
      </c>
      <c r="D6" s="8" t="n">
        <v>12.3</v>
      </c>
      <c r="E6" s="8" t="n">
        <v>8.199999999999999</v>
      </c>
    </row>
    <row r="7">
      <c r="A7" s="4" t="inlineStr">
        <is>
          <t>Net other comprehensive income</t>
        </is>
      </c>
      <c r="B7" s="8" t="n">
        <v>95.5</v>
      </c>
      <c r="C7" s="8" t="n">
        <v>-4.3</v>
      </c>
      <c r="D7" s="8" t="n">
        <v>-6.5</v>
      </c>
      <c r="E7" s="8" t="n">
        <v>7.4</v>
      </c>
    </row>
    <row r="8">
      <c r="A8" s="4" t="inlineStr">
        <is>
          <t>Ending balance</t>
        </is>
      </c>
      <c r="B8" s="8" t="n">
        <v>3508.6</v>
      </c>
      <c r="C8" s="8" t="n">
        <v>3308.7</v>
      </c>
      <c r="D8" s="8" t="n">
        <v>3508.6</v>
      </c>
      <c r="E8" s="8" t="n">
        <v>3308.7</v>
      </c>
    </row>
    <row r="9">
      <c r="A9" s="4" t="inlineStr">
        <is>
          <t>Cumulative Effect, Period of Adoption, Adjusted Balance</t>
        </is>
      </c>
    </row>
    <row r="10">
      <c r="A10" s="3" t="inlineStr">
        <is>
          <t>Accumulated Other Comprehensive Income (Loss) [Line Items]</t>
        </is>
      </c>
    </row>
    <row r="11">
      <c r="A11" s="4" t="inlineStr">
        <is>
          <t>Beginning balance</t>
        </is>
      </c>
      <c r="D11" s="8" t="n">
        <v>3424.7</v>
      </c>
      <c r="E11" s="8" t="n">
        <v>3118.6</v>
      </c>
    </row>
    <row r="12">
      <c r="A12" s="4" t="inlineStr">
        <is>
          <t>Foreign Currency Translation</t>
        </is>
      </c>
    </row>
    <row r="13">
      <c r="A13" s="3" t="inlineStr">
        <is>
          <t>Accumulated Other Comprehensive Income (Loss) [Line Items]</t>
        </is>
      </c>
    </row>
    <row r="14">
      <c r="A14" s="4" t="inlineStr">
        <is>
          <t>Beginning balance</t>
        </is>
      </c>
      <c r="B14" s="8" t="n">
        <v>-295.4</v>
      </c>
      <c r="C14" s="8" t="n">
        <v>-170.3</v>
      </c>
      <c r="D14" s="8" t="n">
        <v>-187.4</v>
      </c>
      <c r="E14" s="8" t="n">
        <v>-177.9</v>
      </c>
    </row>
    <row r="15">
      <c r="A15" s="4" t="inlineStr">
        <is>
          <t>Other comprehensive (loss) income before reclassifications</t>
        </is>
      </c>
      <c r="B15" s="8" t="n">
        <v>87.8</v>
      </c>
      <c r="C15" s="8" t="n">
        <v>-8.4</v>
      </c>
      <c r="D15" s="8" t="n">
        <v>-20.2</v>
      </c>
      <c r="E15" s="8" t="n">
        <v>-0.8</v>
      </c>
    </row>
    <row r="16">
      <c r="A16" s="4" t="inlineStr">
        <is>
          <t>Amounts reclassified from Accumulated OCI</t>
        </is>
      </c>
      <c r="B16" s="5" t="n">
        <v>0</v>
      </c>
      <c r="C16" s="5" t="n">
        <v>0</v>
      </c>
      <c r="D16" s="5" t="n">
        <v>0</v>
      </c>
      <c r="E16" s="5" t="n">
        <v>0</v>
      </c>
    </row>
    <row r="17">
      <c r="A17" s="4" t="inlineStr">
        <is>
          <t>Net other comprehensive income</t>
        </is>
      </c>
      <c r="B17" s="8" t="n">
        <v>87.8</v>
      </c>
      <c r="C17" s="8" t="n">
        <v>-8.4</v>
      </c>
      <c r="D17" s="8" t="n">
        <v>-20.2</v>
      </c>
      <c r="E17" s="8" t="n">
        <v>-0.8</v>
      </c>
    </row>
    <row r="18">
      <c r="A18" s="4" t="inlineStr">
        <is>
          <t>Ending balance</t>
        </is>
      </c>
      <c r="B18" s="8" t="n">
        <v>-207.6</v>
      </c>
      <c r="C18" s="8" t="n">
        <v>-178.7</v>
      </c>
      <c r="D18" s="8" t="n">
        <v>-207.6</v>
      </c>
      <c r="E18" s="8" t="n">
        <v>-178.7</v>
      </c>
    </row>
    <row r="19">
      <c r="A19" s="4" t="inlineStr">
        <is>
          <t>Foreign Currency Translation | Cumulative Effect, Period of Adoption, Adjusted Balance</t>
        </is>
      </c>
    </row>
    <row r="20">
      <c r="A20" s="3" t="inlineStr">
        <is>
          <t>Accumulated Other Comprehensive Income (Loss) [Line Items]</t>
        </is>
      </c>
    </row>
    <row r="21">
      <c r="A21" s="4" t="inlineStr">
        <is>
          <t>Beginning balance</t>
        </is>
      </c>
      <c r="E21" s="8" t="n">
        <v>-177.9</v>
      </c>
    </row>
    <row r="22">
      <c r="A22" s="4" t="inlineStr">
        <is>
          <t>Cash Flow Hedges</t>
        </is>
      </c>
    </row>
    <row r="23">
      <c r="A23" s="3" t="inlineStr">
        <is>
          <t>Accumulated Other Comprehensive Income (Loss) [Line Items]</t>
        </is>
      </c>
    </row>
    <row r="24">
      <c r="A24" s="4" t="inlineStr">
        <is>
          <t>Beginning balance</t>
        </is>
      </c>
      <c r="B24" s="8" t="n">
        <v>10.3</v>
      </c>
      <c r="C24" s="8" t="n">
        <v>11.8</v>
      </c>
      <c r="D24" s="8" t="n">
        <v>10.7</v>
      </c>
      <c r="E24" s="8" t="n">
        <v>12.2</v>
      </c>
    </row>
    <row r="25">
      <c r="A25" s="4" t="inlineStr">
        <is>
          <t>Other comprehensive (loss) income before reclassifications</t>
        </is>
      </c>
      <c r="B25" s="8" t="n">
        <v>1.4</v>
      </c>
      <c r="C25" s="5" t="n">
        <v>0</v>
      </c>
      <c r="D25" s="8" t="n">
        <v>1.4</v>
      </c>
      <c r="E25" s="5" t="n">
        <v>0</v>
      </c>
    </row>
    <row r="26">
      <c r="A26" s="4" t="inlineStr">
        <is>
          <t>Amounts reclassified from Accumulated OCI</t>
        </is>
      </c>
      <c r="B26" s="8" t="n">
        <v>-0.4</v>
      </c>
      <c r="C26" s="8" t="n">
        <v>-0.3</v>
      </c>
      <c r="D26" s="8" t="n">
        <v>-0.8</v>
      </c>
      <c r="E26" s="8" t="n">
        <v>-0.7</v>
      </c>
    </row>
    <row r="27">
      <c r="A27" s="4" t="inlineStr">
        <is>
          <t>Net other comprehensive income</t>
        </is>
      </c>
      <c r="B27" s="5" t="n">
        <v>1</v>
      </c>
      <c r="C27" s="8" t="n">
        <v>-0.3</v>
      </c>
      <c r="D27" s="8" t="n">
        <v>0.6</v>
      </c>
      <c r="E27" s="8" t="n">
        <v>-0.7</v>
      </c>
    </row>
    <row r="28">
      <c r="A28" s="4" t="inlineStr">
        <is>
          <t>Ending balance</t>
        </is>
      </c>
      <c r="B28" s="8" t="n">
        <v>11.3</v>
      </c>
      <c r="C28" s="8" t="n">
        <v>11.5</v>
      </c>
      <c r="D28" s="8" t="n">
        <v>11.3</v>
      </c>
      <c r="E28" s="8" t="n">
        <v>11.5</v>
      </c>
    </row>
    <row r="29">
      <c r="A29" s="4" t="inlineStr">
        <is>
          <t>Cash Flow Hedges | Cumulative Effect, Period of Adoption, Adjusted Balance</t>
        </is>
      </c>
    </row>
    <row r="30">
      <c r="A30" s="3" t="inlineStr">
        <is>
          <t>Accumulated Other Comprehensive Income (Loss) [Line Items]</t>
        </is>
      </c>
    </row>
    <row r="31">
      <c r="A31" s="4" t="inlineStr">
        <is>
          <t>Beginning balance</t>
        </is>
      </c>
      <c r="E31" s="8" t="n">
        <v>12.2</v>
      </c>
    </row>
    <row r="32">
      <c r="A32" s="4" t="inlineStr">
        <is>
          <t>Defined Benefit Pension and Postretirement Plans</t>
        </is>
      </c>
    </row>
    <row r="33">
      <c r="A33" s="3" t="inlineStr">
        <is>
          <t>Accumulated Other Comprehensive Income (Loss) [Line Items]</t>
        </is>
      </c>
    </row>
    <row r="34">
      <c r="A34" s="4" t="inlineStr">
        <is>
          <t>Beginning balance</t>
        </is>
      </c>
      <c r="B34" s="8" t="n">
        <v>-324.8</v>
      </c>
      <c r="C34" s="8" t="n">
        <v>-337.9</v>
      </c>
      <c r="D34" s="8" t="n">
        <v>-331.2</v>
      </c>
      <c r="E34" s="8" t="n">
        <v>-296.5</v>
      </c>
    </row>
    <row r="35">
      <c r="A35" s="4" t="inlineStr">
        <is>
          <t>Other comprehensive (loss) income before reclassifications</t>
        </is>
      </c>
      <c r="B35" s="5" t="n">
        <v>0</v>
      </c>
      <c r="C35" s="5" t="n">
        <v>0</v>
      </c>
      <c r="D35" s="5" t="n">
        <v>0</v>
      </c>
      <c r="E35" s="5" t="n">
        <v>0</v>
      </c>
    </row>
    <row r="36">
      <c r="A36" s="4" t="inlineStr">
        <is>
          <t>Amounts reclassified from Accumulated OCI</t>
        </is>
      </c>
      <c r="B36" s="8" t="n">
        <v>6.7</v>
      </c>
      <c r="C36" s="8" t="n">
        <v>4.4</v>
      </c>
      <c r="D36" s="8" t="n">
        <v>13.1</v>
      </c>
      <c r="E36" s="8" t="n">
        <v>8.9</v>
      </c>
    </row>
    <row r="37">
      <c r="A37" s="4" t="inlineStr">
        <is>
          <t>Net other comprehensive income</t>
        </is>
      </c>
      <c r="B37" s="8" t="n">
        <v>6.7</v>
      </c>
      <c r="C37" s="8" t="n">
        <v>4.4</v>
      </c>
      <c r="D37" s="8" t="n">
        <v>13.1</v>
      </c>
      <c r="E37" s="8" t="n">
        <v>8.9</v>
      </c>
    </row>
    <row r="38">
      <c r="A38" s="4" t="inlineStr">
        <is>
          <t>Ending balance</t>
        </is>
      </c>
      <c r="B38" s="8" t="n">
        <v>-318.1</v>
      </c>
      <c r="C38" s="8" t="n">
        <v>-333.5</v>
      </c>
      <c r="D38" s="8" t="n">
        <v>-318.1</v>
      </c>
      <c r="E38" s="8" t="n">
        <v>-333.5</v>
      </c>
    </row>
    <row r="39">
      <c r="A39" s="4" t="inlineStr">
        <is>
          <t>Defined Benefit Pension and Postretirement Plans | Cumulative Effect, Period of Adoption, Adjustment | Accounting Standards Update 2018-02</t>
        </is>
      </c>
    </row>
    <row r="40">
      <c r="A40" s="3" t="inlineStr">
        <is>
          <t>Accumulated Other Comprehensive Income (Loss) [Line Items]</t>
        </is>
      </c>
    </row>
    <row r="41">
      <c r="A41" s="4" t="inlineStr">
        <is>
          <t>Beginning balance</t>
        </is>
      </c>
      <c r="E41" s="8" t="n">
        <v>-45.9</v>
      </c>
    </row>
    <row r="42">
      <c r="A42" s="4" t="inlineStr">
        <is>
          <t>Defined Benefit Pension and Postretirement Plans | Cumulative Effect, Period of Adoption, Adjusted Balance</t>
        </is>
      </c>
    </row>
    <row r="43">
      <c r="A43" s="3" t="inlineStr">
        <is>
          <t>Accumulated Other Comprehensive Income (Loss) [Line Items]</t>
        </is>
      </c>
    </row>
    <row r="44">
      <c r="A44" s="4" t="inlineStr">
        <is>
          <t>Beginning balance</t>
        </is>
      </c>
      <c r="E44" s="8" t="n">
        <v>-342.4</v>
      </c>
    </row>
    <row r="45">
      <c r="A45" s="4" t="inlineStr">
        <is>
          <t>Accumulated Other Comprehensive Loss</t>
        </is>
      </c>
    </row>
    <row r="46">
      <c r="A46" s="3" t="inlineStr">
        <is>
          <t>Accumulated Other Comprehensive Income (Loss) [Line Items]</t>
        </is>
      </c>
    </row>
    <row r="47">
      <c r="A47" s="4" t="inlineStr">
        <is>
          <t>Beginning balance</t>
        </is>
      </c>
      <c r="B47" s="8" t="n">
        <v>-609.9</v>
      </c>
      <c r="C47" s="8" t="n">
        <v>-496.4</v>
      </c>
      <c r="D47" s="8" t="n">
        <v>-507.9</v>
      </c>
      <c r="E47" s="8" t="n">
        <v>-462.2</v>
      </c>
    </row>
    <row r="48">
      <c r="A48" s="4" t="inlineStr">
        <is>
          <t>Net other comprehensive income</t>
        </is>
      </c>
      <c r="B48" s="8" t="n">
        <v>95.5</v>
      </c>
      <c r="C48" s="8" t="n">
        <v>-4.3</v>
      </c>
      <c r="D48" s="8" t="n">
        <v>-6.5</v>
      </c>
      <c r="E48" s="8" t="n">
        <v>7.4</v>
      </c>
    </row>
    <row r="49">
      <c r="A49" s="4" t="inlineStr">
        <is>
          <t>Ending balance</t>
        </is>
      </c>
      <c r="B49" s="6" t="n">
        <v>-514.4</v>
      </c>
      <c r="C49" s="6" t="n">
        <v>-500.7</v>
      </c>
      <c r="D49" s="8" t="n">
        <v>-514.4</v>
      </c>
      <c r="E49" s="8" t="n">
        <v>-500.7</v>
      </c>
    </row>
    <row r="50">
      <c r="A50" s="4" t="inlineStr">
        <is>
          <t>Accumulated Other Comprehensive Loss | Cumulative Effect, Period of Adoption, Adjustment</t>
        </is>
      </c>
    </row>
    <row r="51">
      <c r="A51" s="3" t="inlineStr">
        <is>
          <t>Accumulated Other Comprehensive Income (Loss) [Line Items]</t>
        </is>
      </c>
    </row>
    <row r="52">
      <c r="A52" s="4" t="inlineStr">
        <is>
          <t>Beginning balance</t>
        </is>
      </c>
      <c r="E52" s="8" t="n">
        <v>-45.9</v>
      </c>
    </row>
    <row r="53">
      <c r="A53" s="4" t="inlineStr">
        <is>
          <t>Accumulated Other Comprehensive Loss | Cumulative Effect, Period of Adoption, Adjustment | Accounting Standards Update 2018-02</t>
        </is>
      </c>
    </row>
    <row r="54">
      <c r="A54" s="3" t="inlineStr">
        <is>
          <t>Accumulated Other Comprehensive Income (Loss) [Line Items]</t>
        </is>
      </c>
    </row>
    <row r="55">
      <c r="A55" s="4" t="inlineStr">
        <is>
          <t>Beginning balance</t>
        </is>
      </c>
      <c r="E55" s="8" t="n">
        <v>-45.9</v>
      </c>
    </row>
    <row r="56">
      <c r="A56" s="4" t="inlineStr">
        <is>
          <t>Accumulated Other Comprehensive Loss | Cumulative Effect, Period of Adoption, Adjusted Balance</t>
        </is>
      </c>
    </row>
    <row r="57">
      <c r="A57" s="3" t="inlineStr">
        <is>
          <t>Accumulated Other Comprehensive Income (Loss) [Line Items]</t>
        </is>
      </c>
    </row>
    <row r="58">
      <c r="A58" s="4" t="inlineStr">
        <is>
          <t>Beginning balance</t>
        </is>
      </c>
      <c r="D58" s="6" t="n">
        <v>-507.9</v>
      </c>
      <c r="E58" s="6" t="n">
        <v>-508.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CI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Gains on cash flow hedges:</t>
        </is>
      </c>
    </row>
    <row r="4">
      <c r="A4" s="4" t="inlineStr">
        <is>
          <t>Interest expense</t>
        </is>
      </c>
      <c r="B4" s="6" t="n">
        <v>-13.4</v>
      </c>
      <c r="C4" s="6" t="n">
        <v>-12.4</v>
      </c>
      <c r="D4" s="6" t="n">
        <v>-24.8</v>
      </c>
      <c r="E4" s="6" t="n">
        <v>-24.9</v>
      </c>
    </row>
    <row r="5">
      <c r="A5" s="4" t="inlineStr">
        <is>
          <t>Amortization of net unrecognized losses and prior service credits</t>
        </is>
      </c>
      <c r="B5" s="5" t="n">
        <v>2</v>
      </c>
      <c r="C5" s="8" t="n">
        <v>2.1</v>
      </c>
      <c r="D5" s="8" t="n">
        <v>3.5</v>
      </c>
      <c r="E5" s="8" t="n">
        <v>3.6</v>
      </c>
    </row>
    <row r="6">
      <c r="A6" s="4" t="inlineStr">
        <is>
          <t>Income tax expense</t>
        </is>
      </c>
      <c r="B6" s="8" t="n">
        <v>-31.9</v>
      </c>
      <c r="C6" s="8" t="n">
        <v>-55.6</v>
      </c>
      <c r="D6" s="8" t="n">
        <v>-75.8</v>
      </c>
      <c r="E6" s="8" t="n">
        <v>-112.5</v>
      </c>
    </row>
    <row r="7">
      <c r="A7" s="4" t="inlineStr">
        <is>
          <t>Net earnings</t>
        </is>
      </c>
      <c r="B7" s="8" t="n">
        <v>105.9</v>
      </c>
      <c r="C7" s="8" t="n">
        <v>184.9</v>
      </c>
      <c r="D7" s="8" t="n">
        <v>247.9</v>
      </c>
      <c r="E7" s="5" t="n">
        <v>367</v>
      </c>
    </row>
    <row r="8">
      <c r="A8" s="4" t="inlineStr">
        <is>
          <t>Reclassification out of AOCI</t>
        </is>
      </c>
    </row>
    <row r="9">
      <c r="A9" s="3" t="inlineStr">
        <is>
          <t>Gains on cash flow hedges:</t>
        </is>
      </c>
    </row>
    <row r="10">
      <c r="A10" s="4" t="inlineStr">
        <is>
          <t>Net earnings</t>
        </is>
      </c>
      <c r="B10" s="8" t="n">
        <v>-6.3</v>
      </c>
      <c r="C10" s="8" t="n">
        <v>-4.1</v>
      </c>
      <c r="D10" s="8" t="n">
        <v>-12.3</v>
      </c>
      <c r="E10" s="8" t="n">
        <v>-8.199999999999999</v>
      </c>
    </row>
    <row r="11">
      <c r="A11" s="4" t="inlineStr">
        <is>
          <t>Cash Flow Hedges | Reclassification out of AOCI</t>
        </is>
      </c>
    </row>
    <row r="12">
      <c r="A12" s="3" t="inlineStr">
        <is>
          <t>Gains on cash flow hedges:</t>
        </is>
      </c>
    </row>
    <row r="13">
      <c r="A13" s="4" t="inlineStr">
        <is>
          <t>Interest expense</t>
        </is>
      </c>
      <c r="B13" s="8" t="n">
        <v>0.4</v>
      </c>
      <c r="C13" s="8" t="n">
        <v>0.3</v>
      </c>
      <c r="D13" s="8" t="n">
        <v>0.8</v>
      </c>
      <c r="E13" s="8" t="n">
        <v>0.7</v>
      </c>
    </row>
    <row r="14">
      <c r="A14" s="4" t="inlineStr">
        <is>
          <t>Income tax expense</t>
        </is>
      </c>
      <c r="B14" s="5" t="n">
        <v>0</v>
      </c>
      <c r="C14" s="5" t="n">
        <v>0</v>
      </c>
      <c r="D14" s="5" t="n">
        <v>0</v>
      </c>
      <c r="E14" s="5" t="n">
        <v>0</v>
      </c>
    </row>
    <row r="15">
      <c r="A15" s="4" t="inlineStr">
        <is>
          <t>Net earnings</t>
        </is>
      </c>
      <c r="B15" s="8" t="n">
        <v>0.4</v>
      </c>
      <c r="C15" s="8" t="n">
        <v>0.3</v>
      </c>
      <c r="D15" s="8" t="n">
        <v>0.8</v>
      </c>
      <c r="E15" s="8" t="n">
        <v>0.7</v>
      </c>
    </row>
    <row r="16">
      <c r="A16" s="4" t="inlineStr">
        <is>
          <t>Defined Benefit Pension and Postretirement Plans | Reclassification out of AOCI</t>
        </is>
      </c>
    </row>
    <row r="17">
      <c r="A17" s="3" t="inlineStr">
        <is>
          <t>Gains on cash flow hedges:</t>
        </is>
      </c>
    </row>
    <row r="18">
      <c r="A18" s="4" t="inlineStr">
        <is>
          <t>Amortization of net unrecognized losses and prior service credits</t>
        </is>
      </c>
      <c r="B18" s="8" t="n">
        <v>-8.800000000000001</v>
      </c>
      <c r="C18" s="8" t="n">
        <v>-5.9</v>
      </c>
      <c r="D18" s="8" t="n">
        <v>-17.2</v>
      </c>
      <c r="E18" s="8" t="n">
        <v>-11.7</v>
      </c>
    </row>
    <row r="19">
      <c r="A19" s="4" t="inlineStr">
        <is>
          <t>Income tax expense</t>
        </is>
      </c>
      <c r="B19" s="8" t="n">
        <v>2.1</v>
      </c>
      <c r="C19" s="8" t="n">
        <v>1.5</v>
      </c>
      <c r="D19" s="8" t="n">
        <v>4.1</v>
      </c>
      <c r="E19" s="8" t="n">
        <v>2.8</v>
      </c>
    </row>
    <row r="20">
      <c r="A20" s="4" t="inlineStr">
        <is>
          <t>Net earnings</t>
        </is>
      </c>
      <c r="B20" s="6" t="n">
        <v>-6.7</v>
      </c>
      <c r="C20" s="6" t="n">
        <v>-4.4</v>
      </c>
      <c r="D20" s="6" t="n">
        <v>-13.1</v>
      </c>
      <c r="E20" s="6" t="n">
        <v>-8.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by Segment (Detai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egment Reporting Information [Line Items]</t>
        </is>
      </c>
    </row>
    <row r="4">
      <c r="A4" s="4" t="inlineStr">
        <is>
          <t>Total revenues</t>
        </is>
      </c>
      <c r="B4" s="6" t="n">
        <v>808.9</v>
      </c>
      <c r="C4" s="6" t="n">
        <v>1035.4</v>
      </c>
      <c r="D4" s="7" t="n">
        <v>1747</v>
      </c>
      <c r="E4" s="6" t="n">
        <v>2042.7</v>
      </c>
    </row>
    <row r="5">
      <c r="A5" s="4" t="inlineStr">
        <is>
          <t>Operating earnings</t>
        </is>
      </c>
      <c r="B5" s="8" t="n">
        <v>148.7</v>
      </c>
      <c r="C5" s="8" t="n">
        <v>250.5</v>
      </c>
      <c r="D5" s="8" t="n">
        <v>344.5</v>
      </c>
      <c r="E5" s="5" t="n">
        <v>500</v>
      </c>
    </row>
    <row r="6">
      <c r="A6" s="4" t="inlineStr">
        <is>
          <t>Interest expense</t>
        </is>
      </c>
      <c r="B6" s="8" t="n">
        <v>-13.4</v>
      </c>
      <c r="C6" s="8" t="n">
        <v>-12.4</v>
      </c>
      <c r="D6" s="8" t="n">
        <v>-24.8</v>
      </c>
      <c r="E6" s="8" t="n">
        <v>-24.9</v>
      </c>
    </row>
    <row r="7">
      <c r="A7" s="4" t="inlineStr">
        <is>
          <t>Other income (expense) – net</t>
        </is>
      </c>
      <c r="B7" s="5" t="n">
        <v>2</v>
      </c>
      <c r="C7" s="8" t="n">
        <v>2.1</v>
      </c>
      <c r="D7" s="8" t="n">
        <v>3.5</v>
      </c>
      <c r="E7" s="8" t="n">
        <v>3.6</v>
      </c>
    </row>
    <row r="8">
      <c r="A8" s="4" t="inlineStr">
        <is>
          <t>Earnings before income taxes and equity earnings</t>
        </is>
      </c>
      <c r="B8" s="8" t="n">
        <v>137.3</v>
      </c>
      <c r="C8" s="8" t="n">
        <v>240.2</v>
      </c>
      <c r="D8" s="8" t="n">
        <v>323.2</v>
      </c>
      <c r="E8" s="8" t="n">
        <v>478.7</v>
      </c>
    </row>
    <row r="9">
      <c r="A9" s="4" t="inlineStr">
        <is>
          <t>Commercial &amp; Industrial Group</t>
        </is>
      </c>
    </row>
    <row r="10">
      <c r="A10" s="3" t="inlineStr">
        <is>
          <t>Segment Reporting Information [Line Items]</t>
        </is>
      </c>
    </row>
    <row r="11">
      <c r="A11" s="4" t="inlineStr">
        <is>
          <t>Total revenues</t>
        </is>
      </c>
      <c r="B11" s="8" t="n">
        <v>261.9</v>
      </c>
      <c r="C11" s="5" t="n">
        <v>335</v>
      </c>
      <c r="D11" s="8" t="n">
        <v>561.8</v>
      </c>
      <c r="E11" s="8" t="n">
        <v>657.5</v>
      </c>
    </row>
    <row r="12">
      <c r="A12" s="4" t="inlineStr">
        <is>
          <t>Snap-on Tools Group</t>
        </is>
      </c>
    </row>
    <row r="13">
      <c r="A13" s="3" t="inlineStr">
        <is>
          <t>Segment Reporting Information [Line Items]</t>
        </is>
      </c>
    </row>
    <row r="14">
      <c r="A14" s="4" t="inlineStr">
        <is>
          <t>Total revenues</t>
        </is>
      </c>
      <c r="B14" s="8" t="n">
        <v>323.3</v>
      </c>
      <c r="C14" s="8" t="n">
        <v>405.8</v>
      </c>
      <c r="D14" s="8" t="n">
        <v>699.2</v>
      </c>
      <c r="E14" s="5" t="n">
        <v>816</v>
      </c>
    </row>
    <row r="15">
      <c r="A15" s="4" t="inlineStr">
        <is>
          <t>Repair Systems &amp; Information Group</t>
        </is>
      </c>
    </row>
    <row r="16">
      <c r="A16" s="3" t="inlineStr">
        <is>
          <t>Segment Reporting Information [Line Items]</t>
        </is>
      </c>
    </row>
    <row r="17">
      <c r="A17" s="4" t="inlineStr">
        <is>
          <t>Total revenues</t>
        </is>
      </c>
      <c r="B17" s="5" t="n">
        <v>245</v>
      </c>
      <c r="C17" s="8" t="n">
        <v>348.9</v>
      </c>
      <c r="D17" s="8" t="n">
        <v>559.6</v>
      </c>
      <c r="E17" s="8" t="n">
        <v>676.8</v>
      </c>
    </row>
    <row r="18">
      <c r="A18" s="4" t="inlineStr">
        <is>
          <t>Financial Services</t>
        </is>
      </c>
    </row>
    <row r="19">
      <c r="A19" s="3" t="inlineStr">
        <is>
          <t>Segment Reporting Information [Line Items]</t>
        </is>
      </c>
    </row>
    <row r="20">
      <c r="A20" s="4" t="inlineStr">
        <is>
          <t>Total revenues</t>
        </is>
      </c>
      <c r="B20" s="8" t="n">
        <v>84.59999999999999</v>
      </c>
      <c r="C20" s="8" t="n">
        <v>84.09999999999999</v>
      </c>
      <c r="D20" s="8" t="n">
        <v>170.5</v>
      </c>
      <c r="E20" s="8" t="n">
        <v>169.7</v>
      </c>
    </row>
    <row r="21">
      <c r="A21" s="4" t="inlineStr">
        <is>
          <t>Operating Segments</t>
        </is>
      </c>
    </row>
    <row r="22">
      <c r="A22" s="3" t="inlineStr">
        <is>
          <t>Segment Reporting Information [Line Items]</t>
        </is>
      </c>
    </row>
    <row r="23">
      <c r="A23" s="4" t="inlineStr">
        <is>
          <t>Total revenues</t>
        </is>
      </c>
      <c r="B23" s="8" t="n">
        <v>830.2</v>
      </c>
      <c r="C23" s="8" t="n">
        <v>1089.7</v>
      </c>
      <c r="D23" s="8" t="n">
        <v>1820.6</v>
      </c>
      <c r="E23" s="8" t="n">
        <v>2150.3</v>
      </c>
    </row>
    <row r="24">
      <c r="A24" s="4" t="inlineStr">
        <is>
          <t>Operating earnings</t>
        </is>
      </c>
      <c r="B24" s="8" t="n">
        <v>169.5</v>
      </c>
      <c r="C24" s="8" t="n">
        <v>269.4</v>
      </c>
      <c r="D24" s="8" t="n">
        <v>383.8</v>
      </c>
      <c r="E24" s="8" t="n">
        <v>528.8</v>
      </c>
    </row>
    <row r="25">
      <c r="A25" s="4" t="inlineStr">
        <is>
          <t>Operating Segments | Commercial &amp; Industrial Group</t>
        </is>
      </c>
    </row>
    <row r="26">
      <c r="A26" s="3" t="inlineStr">
        <is>
          <t>Segment Reporting Information [Line Items]</t>
        </is>
      </c>
    </row>
    <row r="27">
      <c r="A27" s="4" t="inlineStr">
        <is>
          <t>Total revenues</t>
        </is>
      </c>
      <c r="B27" s="8" t="n">
        <v>261.9</v>
      </c>
      <c r="C27" s="5" t="n">
        <v>335</v>
      </c>
      <c r="D27" s="8" t="n">
        <v>561.8</v>
      </c>
      <c r="E27" s="8" t="n">
        <v>657.5</v>
      </c>
    </row>
    <row r="28">
      <c r="A28" s="4" t="inlineStr">
        <is>
          <t>Operating earnings</t>
        </is>
      </c>
      <c r="B28" s="8" t="n">
        <v>22.9</v>
      </c>
      <c r="C28" s="8" t="n">
        <v>48.9</v>
      </c>
      <c r="D28" s="8" t="n">
        <v>54.4</v>
      </c>
      <c r="E28" s="8" t="n">
        <v>95.40000000000001</v>
      </c>
    </row>
    <row r="29">
      <c r="A29" s="4" t="inlineStr">
        <is>
          <t>Operating Segments | Snap-on Tools Group</t>
        </is>
      </c>
    </row>
    <row r="30">
      <c r="A30" s="3" t="inlineStr">
        <is>
          <t>Segment Reporting Information [Line Items]</t>
        </is>
      </c>
    </row>
    <row r="31">
      <c r="A31" s="4" t="inlineStr">
        <is>
          <t>Total revenues</t>
        </is>
      </c>
      <c r="B31" s="8" t="n">
        <v>323.3</v>
      </c>
      <c r="C31" s="8" t="n">
        <v>405.8</v>
      </c>
      <c r="D31" s="8" t="n">
        <v>699.2</v>
      </c>
      <c r="E31" s="5" t="n">
        <v>816</v>
      </c>
    </row>
    <row r="32">
      <c r="A32" s="4" t="inlineStr">
        <is>
          <t>Operating earnings</t>
        </is>
      </c>
      <c r="B32" s="8" t="n">
        <v>38.4</v>
      </c>
      <c r="C32" s="8" t="n">
        <v>71.3</v>
      </c>
      <c r="D32" s="5" t="n">
        <v>87</v>
      </c>
      <c r="E32" s="8" t="n">
        <v>138.5</v>
      </c>
    </row>
    <row r="33">
      <c r="A33" s="4" t="inlineStr">
        <is>
          <t>Operating Segments | Repair Systems &amp; Information Group</t>
        </is>
      </c>
    </row>
    <row r="34">
      <c r="A34" s="3" t="inlineStr">
        <is>
          <t>Segment Reporting Information [Line Items]</t>
        </is>
      </c>
    </row>
    <row r="35">
      <c r="A35" s="4" t="inlineStr">
        <is>
          <t>Total revenues</t>
        </is>
      </c>
      <c r="B35" s="5" t="n">
        <v>245</v>
      </c>
      <c r="C35" s="8" t="n">
        <v>348.9</v>
      </c>
      <c r="D35" s="8" t="n">
        <v>559.6</v>
      </c>
      <c r="E35" s="8" t="n">
        <v>676.8</v>
      </c>
    </row>
    <row r="36">
      <c r="A36" s="4" t="inlineStr">
        <is>
          <t>Operating earnings</t>
        </is>
      </c>
      <c r="B36" s="8" t="n">
        <v>50.6</v>
      </c>
      <c r="C36" s="8" t="n">
        <v>88.59999999999999</v>
      </c>
      <c r="D36" s="8" t="n">
        <v>127.9</v>
      </c>
      <c r="E36" s="8" t="n">
        <v>172.2</v>
      </c>
    </row>
    <row r="37">
      <c r="A37" s="4" t="inlineStr">
        <is>
          <t>Operating Segments | Financial Services</t>
        </is>
      </c>
    </row>
    <row r="38">
      <c r="A38" s="3" t="inlineStr">
        <is>
          <t>Segment Reporting Information [Line Items]</t>
        </is>
      </c>
    </row>
    <row r="39">
      <c r="A39" s="4" t="inlineStr">
        <is>
          <t>Operating earnings</t>
        </is>
      </c>
      <c r="B39" s="8" t="n">
        <v>57.6</v>
      </c>
      <c r="C39" s="8" t="n">
        <v>60.6</v>
      </c>
      <c r="D39" s="8" t="n">
        <v>114.5</v>
      </c>
      <c r="E39" s="8" t="n">
        <v>122.7</v>
      </c>
    </row>
    <row r="40">
      <c r="A40" s="4" t="inlineStr">
        <is>
          <t>Intersegment eliminations</t>
        </is>
      </c>
    </row>
    <row r="41">
      <c r="A41" s="3" t="inlineStr">
        <is>
          <t>Segment Reporting Information [Line Items]</t>
        </is>
      </c>
    </row>
    <row r="42">
      <c r="A42" s="4" t="inlineStr">
        <is>
          <t>Total revenues</t>
        </is>
      </c>
      <c r="B42" s="8" t="n">
        <v>-105.9</v>
      </c>
      <c r="C42" s="8" t="n">
        <v>-138.4</v>
      </c>
      <c r="D42" s="8" t="n">
        <v>-244.1</v>
      </c>
      <c r="E42" s="8" t="n">
        <v>-277.3</v>
      </c>
    </row>
    <row r="43">
      <c r="A43" s="4" t="inlineStr">
        <is>
          <t>Corporate</t>
        </is>
      </c>
    </row>
    <row r="44">
      <c r="A44" s="3" t="inlineStr">
        <is>
          <t>Segment Reporting Information [Line Items]</t>
        </is>
      </c>
    </row>
    <row r="45">
      <c r="A45" s="4" t="inlineStr">
        <is>
          <t>Operating earnings</t>
        </is>
      </c>
      <c r="B45" s="8" t="n">
        <v>-20.8</v>
      </c>
      <c r="C45" s="8" t="n">
        <v>-18.9</v>
      </c>
      <c r="D45" s="8" t="n">
        <v>-39.3</v>
      </c>
      <c r="E45" s="8" t="n">
        <v>-28.8</v>
      </c>
    </row>
    <row r="46">
      <c r="A46" s="4" t="inlineStr">
        <is>
          <t>Excluding Financial Services</t>
        </is>
      </c>
    </row>
    <row r="47">
      <c r="A47" s="3" t="inlineStr">
        <is>
          <t>Segment Reporting Information [Line Items]</t>
        </is>
      </c>
    </row>
    <row r="48">
      <c r="A48" s="4" t="inlineStr">
        <is>
          <t>Total revenues</t>
        </is>
      </c>
      <c r="B48" s="8" t="n">
        <v>724.3</v>
      </c>
      <c r="C48" s="8" t="n">
        <v>951.3</v>
      </c>
      <c r="D48" s="8" t="n">
        <v>1576.5</v>
      </c>
      <c r="E48" s="5" t="n">
        <v>1873</v>
      </c>
    </row>
    <row r="49">
      <c r="A49" s="4" t="inlineStr">
        <is>
          <t>Operating earnings</t>
        </is>
      </c>
      <c r="B49" s="8" t="n">
        <v>91.09999999999999</v>
      </c>
      <c r="C49" s="8" t="n">
        <v>189.9</v>
      </c>
      <c r="D49" s="5" t="n">
        <v>230</v>
      </c>
      <c r="E49" s="8" t="n">
        <v>377.3</v>
      </c>
    </row>
    <row r="50">
      <c r="A50" s="4" t="inlineStr">
        <is>
          <t>Excluding Financial Services | Commercial &amp; Industrial Group</t>
        </is>
      </c>
    </row>
    <row r="51">
      <c r="A51" s="3" t="inlineStr">
        <is>
          <t>Segment Reporting Information [Line Items]</t>
        </is>
      </c>
    </row>
    <row r="52">
      <c r="A52" s="4" t="inlineStr">
        <is>
          <t>Total revenues</t>
        </is>
      </c>
      <c r="B52" s="8" t="n">
        <v>204.5</v>
      </c>
      <c r="C52" s="5" t="n">
        <v>263</v>
      </c>
      <c r="D52" s="8" t="n">
        <v>431.5</v>
      </c>
      <c r="E52" s="8" t="n">
        <v>512.5</v>
      </c>
    </row>
    <row r="53">
      <c r="A53" s="4" t="inlineStr">
        <is>
          <t>Excluding Financial Services | Snap-on Tools Group</t>
        </is>
      </c>
    </row>
    <row r="54">
      <c r="A54" s="3" t="inlineStr">
        <is>
          <t>Segment Reporting Information [Line Items]</t>
        </is>
      </c>
    </row>
    <row r="55">
      <c r="A55" s="4" t="inlineStr">
        <is>
          <t>Total revenues</t>
        </is>
      </c>
      <c r="B55" s="8" t="n">
        <v>323.3</v>
      </c>
      <c r="C55" s="8" t="n">
        <v>405.8</v>
      </c>
      <c r="D55" s="8" t="n">
        <v>699.2</v>
      </c>
      <c r="E55" s="5" t="n">
        <v>816</v>
      </c>
    </row>
    <row r="56">
      <c r="A56" s="4" t="inlineStr">
        <is>
          <t>Excluding Financial Services | Repair Systems &amp; Information Group</t>
        </is>
      </c>
    </row>
    <row r="57">
      <c r="A57" s="3" t="inlineStr">
        <is>
          <t>Segment Reporting Information [Line Items]</t>
        </is>
      </c>
    </row>
    <row r="58">
      <c r="A58" s="4" t="inlineStr">
        <is>
          <t>Total revenues</t>
        </is>
      </c>
      <c r="B58" s="8" t="n">
        <v>196.5</v>
      </c>
      <c r="C58" s="8" t="n">
        <v>282.5</v>
      </c>
      <c r="D58" s="8" t="n">
        <v>445.8</v>
      </c>
      <c r="E58" s="8" t="n">
        <v>544.5</v>
      </c>
    </row>
    <row r="59">
      <c r="A59" s="4" t="inlineStr">
        <is>
          <t>Excluding Financial Services | Financial Services</t>
        </is>
      </c>
    </row>
    <row r="60">
      <c r="A60" s="3" t="inlineStr">
        <is>
          <t>Segment Reporting Information [Line Items]</t>
        </is>
      </c>
    </row>
    <row r="61">
      <c r="A61" s="4" t="inlineStr">
        <is>
          <t>Total revenues</t>
        </is>
      </c>
      <c r="B61" s="5" t="n">
        <v>0</v>
      </c>
      <c r="C61" s="5" t="n">
        <v>0</v>
      </c>
      <c r="D61" s="5" t="n">
        <v>0</v>
      </c>
      <c r="E61" s="5" t="n">
        <v>0</v>
      </c>
    </row>
    <row r="62">
      <c r="A62" s="4" t="inlineStr">
        <is>
          <t>Excluding Financial Services | Operating Segments</t>
        </is>
      </c>
    </row>
    <row r="63">
      <c r="A63" s="3" t="inlineStr">
        <is>
          <t>Segment Reporting Information [Line Items]</t>
        </is>
      </c>
    </row>
    <row r="64">
      <c r="A64" s="4" t="inlineStr">
        <is>
          <t>Total revenues</t>
        </is>
      </c>
      <c r="B64" s="8" t="n">
        <v>724.3</v>
      </c>
      <c r="C64" s="8" t="n">
        <v>951.3</v>
      </c>
      <c r="D64" s="8" t="n">
        <v>1576.5</v>
      </c>
      <c r="E64" s="5" t="n">
        <v>1873</v>
      </c>
    </row>
    <row r="65">
      <c r="A65" s="4" t="inlineStr">
        <is>
          <t>Excluding Financial Services | Operating Segments | Commercial &amp; Industrial Group</t>
        </is>
      </c>
    </row>
    <row r="66">
      <c r="A66" s="3" t="inlineStr">
        <is>
          <t>Segment Reporting Information [Line Items]</t>
        </is>
      </c>
    </row>
    <row r="67">
      <c r="A67" s="4" t="inlineStr">
        <is>
          <t>Total revenues</t>
        </is>
      </c>
      <c r="B67" s="8" t="n">
        <v>261.9</v>
      </c>
      <c r="C67" s="5" t="n">
        <v>335</v>
      </c>
      <c r="D67" s="8" t="n">
        <v>561.8</v>
      </c>
      <c r="E67" s="8" t="n">
        <v>657.5</v>
      </c>
    </row>
    <row r="68">
      <c r="A68" s="4" t="inlineStr">
        <is>
          <t>Excluding Financial Services | Operating Segments | Snap-on Tools Group</t>
        </is>
      </c>
    </row>
    <row r="69">
      <c r="A69" s="3" t="inlineStr">
        <is>
          <t>Segment Reporting Information [Line Items]</t>
        </is>
      </c>
    </row>
    <row r="70">
      <c r="A70" s="4" t="inlineStr">
        <is>
          <t>Total revenues</t>
        </is>
      </c>
      <c r="B70" s="8" t="n">
        <v>323.3</v>
      </c>
      <c r="C70" s="8" t="n">
        <v>405.8</v>
      </c>
      <c r="D70" s="8" t="n">
        <v>699.2</v>
      </c>
      <c r="E70" s="5" t="n">
        <v>816</v>
      </c>
    </row>
    <row r="71">
      <c r="A71" s="4" t="inlineStr">
        <is>
          <t>Excluding Financial Services | Operating Segments | Repair Systems &amp; Information Group</t>
        </is>
      </c>
    </row>
    <row r="72">
      <c r="A72" s="3" t="inlineStr">
        <is>
          <t>Segment Reporting Information [Line Items]</t>
        </is>
      </c>
    </row>
    <row r="73">
      <c r="A73" s="4" t="inlineStr">
        <is>
          <t>Total revenues</t>
        </is>
      </c>
      <c r="B73" s="5" t="n">
        <v>245</v>
      </c>
      <c r="C73" s="8" t="n">
        <v>348.9</v>
      </c>
      <c r="D73" s="8" t="n">
        <v>559.6</v>
      </c>
      <c r="E73" s="8" t="n">
        <v>676.8</v>
      </c>
    </row>
    <row r="74">
      <c r="A74" s="4" t="inlineStr">
        <is>
          <t>Excluding Financial Services | Operating Segments | Financial Services</t>
        </is>
      </c>
    </row>
    <row r="75">
      <c r="A75" s="3" t="inlineStr">
        <is>
          <t>Segment Reporting Information [Line Items]</t>
        </is>
      </c>
    </row>
    <row r="76">
      <c r="A76" s="4" t="inlineStr">
        <is>
          <t>Total revenues</t>
        </is>
      </c>
      <c r="B76" s="5" t="n">
        <v>0</v>
      </c>
      <c r="C76" s="5" t="n">
        <v>0</v>
      </c>
      <c r="D76" s="5" t="n">
        <v>0</v>
      </c>
      <c r="E76" s="5" t="n">
        <v>0</v>
      </c>
    </row>
    <row r="77">
      <c r="A77" s="4" t="inlineStr">
        <is>
          <t>Excluding Financial Services | Intersegment eliminations</t>
        </is>
      </c>
    </row>
    <row r="78">
      <c r="A78" s="3" t="inlineStr">
        <is>
          <t>Segment Reporting Information [Line Items]</t>
        </is>
      </c>
    </row>
    <row r="79">
      <c r="A79" s="4" t="inlineStr">
        <is>
          <t>Total revenues</t>
        </is>
      </c>
      <c r="B79" s="8" t="n">
        <v>-105.9</v>
      </c>
      <c r="C79" s="8" t="n">
        <v>-138.4</v>
      </c>
      <c r="D79" s="8" t="n">
        <v>-244.1</v>
      </c>
      <c r="E79" s="8" t="n">
        <v>-277.3</v>
      </c>
    </row>
    <row r="80">
      <c r="A80" s="4" t="inlineStr">
        <is>
          <t>Excluding Financial Services | Intersegment eliminations | Commercial &amp; Industrial Group</t>
        </is>
      </c>
    </row>
    <row r="81">
      <c r="A81" s="3" t="inlineStr">
        <is>
          <t>Segment Reporting Information [Line Items]</t>
        </is>
      </c>
    </row>
    <row r="82">
      <c r="A82" s="4" t="inlineStr">
        <is>
          <t>Total revenues</t>
        </is>
      </c>
      <c r="B82" s="8" t="n">
        <v>57.4</v>
      </c>
      <c r="C82" s="5" t="n">
        <v>72</v>
      </c>
      <c r="D82" s="8" t="n">
        <v>130.3</v>
      </c>
      <c r="E82" s="5" t="n">
        <v>145</v>
      </c>
    </row>
    <row r="83">
      <c r="A83" s="4" t="inlineStr">
        <is>
          <t>Excluding Financial Services | Intersegment eliminations | Snap-on Tools Group</t>
        </is>
      </c>
    </row>
    <row r="84">
      <c r="A84" s="3" t="inlineStr">
        <is>
          <t>Segment Reporting Information [Line Items]</t>
        </is>
      </c>
    </row>
    <row r="85">
      <c r="A85" s="4" t="inlineStr">
        <is>
          <t>Total revenues</t>
        </is>
      </c>
      <c r="B85" s="5" t="n">
        <v>0</v>
      </c>
      <c r="C85" s="5" t="n">
        <v>0</v>
      </c>
      <c r="D85" s="5" t="n">
        <v>0</v>
      </c>
      <c r="E85" s="5" t="n">
        <v>0</v>
      </c>
    </row>
    <row r="86">
      <c r="A86" s="4" t="inlineStr">
        <is>
          <t>Excluding Financial Services | Intersegment eliminations | Repair Systems &amp; Information Group</t>
        </is>
      </c>
    </row>
    <row r="87">
      <c r="A87" s="3" t="inlineStr">
        <is>
          <t>Segment Reporting Information [Line Items]</t>
        </is>
      </c>
    </row>
    <row r="88">
      <c r="A88" s="4" t="inlineStr">
        <is>
          <t>Total revenues</t>
        </is>
      </c>
      <c r="B88" s="8" t="n">
        <v>48.5</v>
      </c>
      <c r="C88" s="8" t="n">
        <v>66.40000000000001</v>
      </c>
      <c r="D88" s="8" t="n">
        <v>113.8</v>
      </c>
      <c r="E88" s="8" t="n">
        <v>132.3</v>
      </c>
    </row>
    <row r="89">
      <c r="A89" s="4" t="inlineStr">
        <is>
          <t>Excluding Financial Services | Intersegment eliminations | Financial Services</t>
        </is>
      </c>
    </row>
    <row r="90">
      <c r="A90" s="3" t="inlineStr">
        <is>
          <t>Segment Reporting Information [Line Items]</t>
        </is>
      </c>
    </row>
    <row r="91">
      <c r="A91" s="4" t="inlineStr">
        <is>
          <t>Total revenues</t>
        </is>
      </c>
      <c r="B91" s="5" t="n">
        <v>0</v>
      </c>
      <c r="C91" s="5" t="n">
        <v>0</v>
      </c>
      <c r="D91" s="5" t="n">
        <v>0</v>
      </c>
      <c r="E91" s="5" t="n">
        <v>0</v>
      </c>
    </row>
    <row r="92">
      <c r="A92" s="4" t="inlineStr">
        <is>
          <t>Financial Service</t>
        </is>
      </c>
    </row>
    <row r="93">
      <c r="A93" s="3" t="inlineStr">
        <is>
          <t>Segment Reporting Information [Line Items]</t>
        </is>
      </c>
    </row>
    <row r="94">
      <c r="A94" s="4" t="inlineStr">
        <is>
          <t>Total revenues</t>
        </is>
      </c>
      <c r="B94" s="8" t="n">
        <v>84.59999999999999</v>
      </c>
      <c r="C94" s="8" t="n">
        <v>84.09999999999999</v>
      </c>
      <c r="D94" s="8" t="n">
        <v>170.5</v>
      </c>
      <c r="E94" s="8" t="n">
        <v>169.7</v>
      </c>
    </row>
    <row r="95">
      <c r="A95" s="4" t="inlineStr">
        <is>
          <t>Operating earnings</t>
        </is>
      </c>
      <c r="B95" s="8" t="n">
        <v>57.6</v>
      </c>
      <c r="C95" s="8" t="n">
        <v>60.6</v>
      </c>
      <c r="D95" s="8" t="n">
        <v>114.5</v>
      </c>
      <c r="E95" s="8" t="n">
        <v>122.7</v>
      </c>
    </row>
    <row r="96">
      <c r="A96" s="4" t="inlineStr">
        <is>
          <t>Financial Service | Commercial &amp; Industrial Group</t>
        </is>
      </c>
    </row>
    <row r="97">
      <c r="A97" s="3" t="inlineStr">
        <is>
          <t>Segment Reporting Information [Line Items]</t>
        </is>
      </c>
    </row>
    <row r="98">
      <c r="A98" s="4" t="inlineStr">
        <is>
          <t>Total revenues</t>
        </is>
      </c>
      <c r="B98" s="5" t="n">
        <v>0</v>
      </c>
      <c r="C98" s="5" t="n">
        <v>0</v>
      </c>
      <c r="D98" s="5" t="n">
        <v>0</v>
      </c>
      <c r="E98" s="5" t="n">
        <v>0</v>
      </c>
    </row>
    <row r="99">
      <c r="A99" s="4" t="inlineStr">
        <is>
          <t>Financial Service | Snap-on Tools Group</t>
        </is>
      </c>
    </row>
    <row r="100">
      <c r="A100" s="3" t="inlineStr">
        <is>
          <t>Segment Reporting Information [Line Items]</t>
        </is>
      </c>
    </row>
    <row r="101">
      <c r="A101" s="4" t="inlineStr">
        <is>
          <t>Total revenues</t>
        </is>
      </c>
      <c r="B101" s="5" t="n">
        <v>0</v>
      </c>
      <c r="C101" s="5" t="n">
        <v>0</v>
      </c>
      <c r="D101" s="5" t="n">
        <v>0</v>
      </c>
      <c r="E101" s="5" t="n">
        <v>0</v>
      </c>
    </row>
    <row r="102">
      <c r="A102" s="4" t="inlineStr">
        <is>
          <t>Financial Service | Repair Systems &amp; Information Group</t>
        </is>
      </c>
    </row>
    <row r="103">
      <c r="A103" s="3" t="inlineStr">
        <is>
          <t>Segment Reporting Information [Line Items]</t>
        </is>
      </c>
    </row>
    <row r="104">
      <c r="A104" s="4" t="inlineStr">
        <is>
          <t>Total revenues</t>
        </is>
      </c>
      <c r="B104" s="5" t="n">
        <v>0</v>
      </c>
      <c r="C104" s="5" t="n">
        <v>0</v>
      </c>
      <c r="D104" s="5" t="n">
        <v>0</v>
      </c>
      <c r="E104" s="5" t="n">
        <v>0</v>
      </c>
    </row>
    <row r="105">
      <c r="A105" s="4" t="inlineStr">
        <is>
          <t>Financial Service | Financial Services</t>
        </is>
      </c>
    </row>
    <row r="106">
      <c r="A106" s="3" t="inlineStr">
        <is>
          <t>Segment Reporting Information [Line Items]</t>
        </is>
      </c>
    </row>
    <row r="107">
      <c r="A107" s="4" t="inlineStr">
        <is>
          <t>Total revenues</t>
        </is>
      </c>
      <c r="B107" s="8" t="n">
        <v>84.59999999999999</v>
      </c>
      <c r="C107" s="8" t="n">
        <v>84.09999999999999</v>
      </c>
      <c r="D107" s="8" t="n">
        <v>170.5</v>
      </c>
      <c r="E107" s="8" t="n">
        <v>169.7</v>
      </c>
    </row>
    <row r="108">
      <c r="A108" s="4" t="inlineStr">
        <is>
          <t>Financial Service | Intersegment eliminations</t>
        </is>
      </c>
    </row>
    <row r="109">
      <c r="A109" s="3" t="inlineStr">
        <is>
          <t>Segment Reporting Information [Line Items]</t>
        </is>
      </c>
    </row>
    <row r="110">
      <c r="A110" s="4" t="inlineStr">
        <is>
          <t>Total revenues</t>
        </is>
      </c>
      <c r="B110" s="7" t="n">
        <v>0</v>
      </c>
      <c r="C110" s="7" t="n">
        <v>0</v>
      </c>
      <c r="D110" s="7" t="n">
        <v>0</v>
      </c>
      <c r="E110" s="7"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s - Assets by Segment (Detail) - USD ($) $ in Millions</t>
        </is>
      </c>
      <c r="B1" s="2" t="inlineStr">
        <is>
          <t>Jun. 27, 2020</t>
        </is>
      </c>
      <c r="C1" s="2" t="inlineStr">
        <is>
          <t>Dec. 28, 2019</t>
        </is>
      </c>
    </row>
    <row r="2">
      <c r="A2" s="3" t="inlineStr">
        <is>
          <t>Segment Reporting Information [Line Items]</t>
        </is>
      </c>
    </row>
    <row r="3">
      <c r="A3" s="4" t="inlineStr">
        <is>
          <t>Assets</t>
        </is>
      </c>
      <c r="B3" s="6" t="n">
        <v>6113.5</v>
      </c>
      <c r="C3" s="6" t="n">
        <v>5693.5</v>
      </c>
    </row>
    <row r="4">
      <c r="A4" s="4" t="inlineStr">
        <is>
          <t>Operating Segments</t>
        </is>
      </c>
    </row>
    <row r="5">
      <c r="A5" s="3" t="inlineStr">
        <is>
          <t>Segment Reporting Information [Line Items]</t>
        </is>
      </c>
    </row>
    <row r="6">
      <c r="A6" s="4" t="inlineStr">
        <is>
          <t>Assets</t>
        </is>
      </c>
      <c r="B6" s="5" t="n">
        <v>5371</v>
      </c>
      <c r="C6" s="8" t="n">
        <v>5452.1</v>
      </c>
    </row>
    <row r="7">
      <c r="A7" s="4" t="inlineStr">
        <is>
          <t>Operating Segments | Commercial &amp; Industrial Group</t>
        </is>
      </c>
    </row>
    <row r="8">
      <c r="A8" s="3" t="inlineStr">
        <is>
          <t>Segment Reporting Information [Line Items]</t>
        </is>
      </c>
    </row>
    <row r="9">
      <c r="A9" s="4" t="inlineStr">
        <is>
          <t>Assets</t>
        </is>
      </c>
      <c r="B9" s="8" t="n">
        <v>1112.8</v>
      </c>
      <c r="C9" s="8" t="n">
        <v>1138.8</v>
      </c>
    </row>
    <row r="10">
      <c r="A10" s="4" t="inlineStr">
        <is>
          <t>Operating Segments | Snap-on Tools Group</t>
        </is>
      </c>
    </row>
    <row r="11">
      <c r="A11" s="3" t="inlineStr">
        <is>
          <t>Segment Reporting Information [Line Items]</t>
        </is>
      </c>
    </row>
    <row r="12">
      <c r="A12" s="4" t="inlineStr">
        <is>
          <t>Assets</t>
        </is>
      </c>
      <c r="B12" s="8" t="n">
        <v>783.5</v>
      </c>
      <c r="C12" s="8" t="n">
        <v>827.4</v>
      </c>
    </row>
    <row r="13">
      <c r="A13" s="4" t="inlineStr">
        <is>
          <t>Operating Segments | Repair Systems &amp; Information Group</t>
        </is>
      </c>
    </row>
    <row r="14">
      <c r="A14" s="3" t="inlineStr">
        <is>
          <t>Segment Reporting Information [Line Items]</t>
        </is>
      </c>
    </row>
    <row r="15">
      <c r="A15" s="4" t="inlineStr">
        <is>
          <t>Assets</t>
        </is>
      </c>
      <c r="B15" s="8" t="n">
        <v>1345.5</v>
      </c>
      <c r="C15" s="8" t="n">
        <v>1381.9</v>
      </c>
    </row>
    <row r="16">
      <c r="A16" s="4" t="inlineStr">
        <is>
          <t>Operating Segments | Financial Services</t>
        </is>
      </c>
    </row>
    <row r="17">
      <c r="A17" s="3" t="inlineStr">
        <is>
          <t>Segment Reporting Information [Line Items]</t>
        </is>
      </c>
    </row>
    <row r="18">
      <c r="A18" s="4" t="inlineStr">
        <is>
          <t>Assets</t>
        </is>
      </c>
      <c r="B18" s="8" t="n">
        <v>2129.2</v>
      </c>
      <c r="C18" s="5" t="n">
        <v>2104</v>
      </c>
    </row>
    <row r="19">
      <c r="A19" s="4" t="inlineStr">
        <is>
          <t>Corporate</t>
        </is>
      </c>
    </row>
    <row r="20">
      <c r="A20" s="3" t="inlineStr">
        <is>
          <t>Segment Reporting Information [Line Items]</t>
        </is>
      </c>
    </row>
    <row r="21">
      <c r="A21" s="4" t="inlineStr">
        <is>
          <t>Assets</t>
        </is>
      </c>
      <c r="B21" s="8" t="n">
        <v>796.1</v>
      </c>
      <c r="C21" s="8" t="n">
        <v>303.1</v>
      </c>
    </row>
    <row r="22">
      <c r="A22" s="4" t="inlineStr">
        <is>
          <t>Elimination of intersegment receivables</t>
        </is>
      </c>
    </row>
    <row r="23">
      <c r="A23" s="3" t="inlineStr">
        <is>
          <t>Segment Reporting Information [Line Items]</t>
        </is>
      </c>
    </row>
    <row r="24">
      <c r="A24" s="4" t="inlineStr">
        <is>
          <t>Assets</t>
        </is>
      </c>
      <c r="B24" s="6" t="n">
        <v>-53.6</v>
      </c>
      <c r="C24" s="6" t="n">
        <v>-6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1:13:53Z</dcterms:created>
  <dcterms:modified xmlns:dcterms="http://purl.org/dc/terms/" xmlns:xsi="http://www.w3.org/2001/XMLSchema-instance" xsi:type="dcterms:W3CDTF">2020-07-31T11:13:53Z</dcterms:modified>
</cp:coreProperties>
</file>